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Financial Instruments" sheetId="12" state="visible" r:id="rId12"/>
    <sheet xmlns:r="http://schemas.openxmlformats.org/officeDocument/2006/relationships" name="Trade and Other Receivables" sheetId="13" state="visible" r:id="rId13"/>
    <sheet xmlns:r="http://schemas.openxmlformats.org/officeDocument/2006/relationships" name="Merchant Cash Advances and Loan"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Accounts Payable and Accrued Li" sheetId="20" state="visible" r:id="rId20"/>
    <sheet xmlns:r="http://schemas.openxmlformats.org/officeDocument/2006/relationships" name="Deferred Revenue" sheetId="21" state="visible" r:id="rId21"/>
    <sheet xmlns:r="http://schemas.openxmlformats.org/officeDocument/2006/relationships" name="Credit Facility"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Changes in Accumulated Other Co"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egment and Geographical Inform" sheetId="28" state="visible" r:id="rId28"/>
    <sheet xmlns:r="http://schemas.openxmlformats.org/officeDocument/2006/relationships" name="Business Acquisitions" sheetId="29" state="visible" r:id="rId29"/>
    <sheet xmlns:r="http://schemas.openxmlformats.org/officeDocument/2006/relationships" name="Comparative Figur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inancial Instruments (Tables)" sheetId="33" state="visible" r:id="rId33"/>
    <sheet xmlns:r="http://schemas.openxmlformats.org/officeDocument/2006/relationships" name="Trade and Other Receivables (Ta" sheetId="34" state="visible" r:id="rId34"/>
    <sheet xmlns:r="http://schemas.openxmlformats.org/officeDocument/2006/relationships" name="Merchant Cash Advances and Lo_2" sheetId="35" state="visible" r:id="rId35"/>
    <sheet xmlns:r="http://schemas.openxmlformats.org/officeDocument/2006/relationships" name="Other Current Asset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Accounts Payable and Accrued _2" sheetId="41" state="visible" r:id="rId41"/>
    <sheet xmlns:r="http://schemas.openxmlformats.org/officeDocument/2006/relationships" name="Deferred Revenue (Tables)" sheetId="42" state="visible" r:id="rId42"/>
    <sheet xmlns:r="http://schemas.openxmlformats.org/officeDocument/2006/relationships" name="Shareholders' Equity (Tables)" sheetId="43" state="visible" r:id="rId43"/>
    <sheet xmlns:r="http://schemas.openxmlformats.org/officeDocument/2006/relationships" name="Changes in Accumulated Other _2"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Segment and Geographical Info_2" sheetId="47" state="visible" r:id="rId47"/>
    <sheet xmlns:r="http://schemas.openxmlformats.org/officeDocument/2006/relationships" name="Business Acquisitions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Cash and Cash Equivalents - Add" sheetId="56" state="visible" r:id="rId56"/>
    <sheet xmlns:r="http://schemas.openxmlformats.org/officeDocument/2006/relationships" name="Financial Instruments - Schedul" sheetId="57" state="visible" r:id="rId57"/>
    <sheet xmlns:r="http://schemas.openxmlformats.org/officeDocument/2006/relationships" name="Financial Instruments - Additio" sheetId="58" state="visible" r:id="rId58"/>
    <sheet xmlns:r="http://schemas.openxmlformats.org/officeDocument/2006/relationships" name="Trade and Other Receivables - S" sheetId="59" state="visible" r:id="rId59"/>
    <sheet xmlns:r="http://schemas.openxmlformats.org/officeDocument/2006/relationships" name="Trade and Other Receivables - A" sheetId="60" state="visible" r:id="rId60"/>
    <sheet xmlns:r="http://schemas.openxmlformats.org/officeDocument/2006/relationships" name="Merchant Cash Advances and Lo_3" sheetId="61" state="visible" r:id="rId61"/>
    <sheet xmlns:r="http://schemas.openxmlformats.org/officeDocument/2006/relationships" name="Merchant Cash Advances and Lo_4" sheetId="62" state="visible" r:id="rId62"/>
    <sheet xmlns:r="http://schemas.openxmlformats.org/officeDocument/2006/relationships" name="Other Current Assets - Schedule"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Intangible Assets - Schedule of" sheetId="66" state="visible" r:id="rId66"/>
    <sheet xmlns:r="http://schemas.openxmlformats.org/officeDocument/2006/relationships" name="Intangible Assets - Additional " sheetId="67" state="visible" r:id="rId67"/>
    <sheet xmlns:r="http://schemas.openxmlformats.org/officeDocument/2006/relationships" name="Intangible Assets - Classificat" sheetId="68" state="visible" r:id="rId68"/>
    <sheet xmlns:r="http://schemas.openxmlformats.org/officeDocument/2006/relationships" name="Intangible Assets - Estimated F" sheetId="69" state="visible" r:id="rId69"/>
    <sheet xmlns:r="http://schemas.openxmlformats.org/officeDocument/2006/relationships" name="Leases - Additional Information" sheetId="70" state="visible" r:id="rId70"/>
    <sheet xmlns:r="http://schemas.openxmlformats.org/officeDocument/2006/relationships" name="Leases - Lease Expense (Details" sheetId="71" state="visible" r:id="rId71"/>
    <sheet xmlns:r="http://schemas.openxmlformats.org/officeDocument/2006/relationships" name="Leases - Maturities of Lease Li" sheetId="72" state="visible" r:id="rId72"/>
    <sheet xmlns:r="http://schemas.openxmlformats.org/officeDocument/2006/relationships" name="Leases - Lease Incentives (Deta" sheetId="73" state="visible" r:id="rId73"/>
    <sheet xmlns:r="http://schemas.openxmlformats.org/officeDocument/2006/relationships" name="Goodwill - Additional Informati" sheetId="74" state="visible" r:id="rId74"/>
    <sheet xmlns:r="http://schemas.openxmlformats.org/officeDocument/2006/relationships" name="Goodwill - Carrying Amount of G" sheetId="75" state="visible" r:id="rId75"/>
    <sheet xmlns:r="http://schemas.openxmlformats.org/officeDocument/2006/relationships" name="Accounts Payable and Accrued _3" sheetId="76" state="visible" r:id="rId76"/>
    <sheet xmlns:r="http://schemas.openxmlformats.org/officeDocument/2006/relationships" name="Deferred Revenue - Changes in D" sheetId="77" state="visible" r:id="rId77"/>
    <sheet xmlns:r="http://schemas.openxmlformats.org/officeDocument/2006/relationships" name="Deferred Revenue - Classificati" sheetId="78" state="visible" r:id="rId78"/>
    <sheet xmlns:r="http://schemas.openxmlformats.org/officeDocument/2006/relationships" name="Deferred Revenue - Additional I" sheetId="79" state="visible" r:id="rId79"/>
    <sheet xmlns:r="http://schemas.openxmlformats.org/officeDocument/2006/relationships" name="Credit Facility - Additional In" sheetId="80" state="visible" r:id="rId80"/>
    <sheet xmlns:r="http://schemas.openxmlformats.org/officeDocument/2006/relationships" name="Commitments and Contingencies -" sheetId="81" state="visible" r:id="rId81"/>
    <sheet xmlns:r="http://schemas.openxmlformats.org/officeDocument/2006/relationships" name="Shareholders' Equity - Addition" sheetId="82" state="visible" r:id="rId82"/>
    <sheet xmlns:r="http://schemas.openxmlformats.org/officeDocument/2006/relationships" name="Shareholders' Equity - Stock-Ba" sheetId="83" state="visible" r:id="rId83"/>
    <sheet xmlns:r="http://schemas.openxmlformats.org/officeDocument/2006/relationships" name="Shareholders' Equity - Summary " sheetId="84" state="visible" r:id="rId84"/>
    <sheet xmlns:r="http://schemas.openxmlformats.org/officeDocument/2006/relationships" name="Shareholders' Equity - Fair Val" sheetId="85" state="visible" r:id="rId85"/>
    <sheet xmlns:r="http://schemas.openxmlformats.org/officeDocument/2006/relationships" name="Shareholders' Equity - Classifi" sheetId="86" state="visible" r:id="rId86"/>
    <sheet xmlns:r="http://schemas.openxmlformats.org/officeDocument/2006/relationships" name="Changes in Accumulated Other _3" sheetId="87" state="visible" r:id="rId87"/>
    <sheet xmlns:r="http://schemas.openxmlformats.org/officeDocument/2006/relationships" name="Income Taxes - Schedule of Comp" sheetId="88" state="visible" r:id="rId88"/>
    <sheet xmlns:r="http://schemas.openxmlformats.org/officeDocument/2006/relationships" name="Income Taxes - Provision for In" sheetId="89" state="visible" r:id="rId89"/>
    <sheet xmlns:r="http://schemas.openxmlformats.org/officeDocument/2006/relationships" name="Income Taxes - Deferred Income " sheetId="90" state="visible" r:id="rId90"/>
    <sheet xmlns:r="http://schemas.openxmlformats.org/officeDocument/2006/relationships" name="Income Taxes - Additional Infor" sheetId="91" state="visible" r:id="rId91"/>
    <sheet xmlns:r="http://schemas.openxmlformats.org/officeDocument/2006/relationships" name="Net Loss per Share - Reconcilia" sheetId="92" state="visible" r:id="rId92"/>
    <sheet xmlns:r="http://schemas.openxmlformats.org/officeDocument/2006/relationships" name="Segment and Geographical Info_3" sheetId="93" state="visible" r:id="rId93"/>
    <sheet xmlns:r="http://schemas.openxmlformats.org/officeDocument/2006/relationships" name="Segment and Geographical Info_4" sheetId="94" state="visible" r:id="rId94"/>
    <sheet xmlns:r="http://schemas.openxmlformats.org/officeDocument/2006/relationships" name="Segment and Geographical Info_5" sheetId="95" state="visible" r:id="rId95"/>
    <sheet xmlns:r="http://schemas.openxmlformats.org/officeDocument/2006/relationships" name="Business Acquisitions - Additio" sheetId="96" state="visible" r:id="rId96"/>
    <sheet xmlns:r="http://schemas.openxmlformats.org/officeDocument/2006/relationships" name="Business Acquisitions - Summary" sheetId="97" state="visible" r:id="rId97"/>
    <sheet xmlns:r="http://schemas.openxmlformats.org/officeDocument/2006/relationships" name="Uncategorized Items - _IXDS" sheetId="98" state="visible" r:id="rId98"/>
  </sheets>
  <definedNames/>
  <calcPr calcId="124519" fullCalcOnLoad="1"/>
</workbook>
</file>

<file path=xl/sharedStrings.xml><?xml version="1.0" encoding="utf-8"?>
<sst xmlns="http://schemas.openxmlformats.org/spreadsheetml/2006/main" uniqueCount="854">
  <si>
    <t>Cover</t>
  </si>
  <si>
    <t>12 Months Ended</t>
  </si>
  <si>
    <t>Dec. 31, 2019shares</t>
  </si>
  <si>
    <t>Entity Information [Line Items]</t>
  </si>
  <si>
    <t>Document Type</t>
  </si>
  <si>
    <t>40-F</t>
  </si>
  <si>
    <t>Document Registration Statement</t>
  </si>
  <si>
    <t>false</t>
  </si>
  <si>
    <t>Document Annual Report</t>
  </si>
  <si>
    <t>true</t>
  </si>
  <si>
    <t>Entity Central Index Key</t>
  </si>
  <si>
    <t>0001594805</t>
  </si>
  <si>
    <t>Current Fiscal Year End Date</t>
  </si>
  <si>
    <t>--12-31</t>
  </si>
  <si>
    <t>Document Fiscal Year Focus</t>
  </si>
  <si>
    <t>2019</t>
  </si>
  <si>
    <t>Document Fiscal Period Focus</t>
  </si>
  <si>
    <t>FY</t>
  </si>
  <si>
    <t>Amendment Flag</t>
  </si>
  <si>
    <t>Document Period End Date</t>
  </si>
  <si>
    <t>Dec. 31,
		2019</t>
  </si>
  <si>
    <t>Entity File Number</t>
  </si>
  <si>
    <t>001-37400</t>
  </si>
  <si>
    <t>Entity Registrant Name</t>
  </si>
  <si>
    <t>SHOPIFY INC.</t>
  </si>
  <si>
    <t>Entity Incorporation, State or Country Code</t>
  </si>
  <si>
    <t>Z4</t>
  </si>
  <si>
    <t>Entity Primary SIC Number</t>
  </si>
  <si>
    <t>7372</t>
  </si>
  <si>
    <t>Entity Tax Identification Number</t>
  </si>
  <si>
    <t>30-0830605</t>
  </si>
  <si>
    <t>Entity Address, Address Line One</t>
  </si>
  <si>
    <t>150 Elgin Street</t>
  </si>
  <si>
    <t>Entity Address, Address Line Two</t>
  </si>
  <si>
    <t>8th Floor</t>
  </si>
  <si>
    <t>Entity Address, City or Town</t>
  </si>
  <si>
    <t>Ottawa</t>
  </si>
  <si>
    <t>Entity Address, State or Province</t>
  </si>
  <si>
    <t>ON</t>
  </si>
  <si>
    <t>Entity Address, Country</t>
  </si>
  <si>
    <t>CA</t>
  </si>
  <si>
    <t>Entity Address, Postal Zip Code</t>
  </si>
  <si>
    <t>K2P 1L4</t>
  </si>
  <si>
    <t>City Area Code</t>
  </si>
  <si>
    <t>613</t>
  </si>
  <si>
    <t>Local Phone Number</t>
  </si>
  <si>
    <t>241-2828</t>
  </si>
  <si>
    <t>Title of 12(b) Security</t>
  </si>
  <si>
    <t>Class A Subordinate Voting Shares</t>
  </si>
  <si>
    <t>Trading Symbol</t>
  </si>
  <si>
    <t>SHOP</t>
  </si>
  <si>
    <t>Security Exchange Name</t>
  </si>
  <si>
    <t>NYSE</t>
  </si>
  <si>
    <t>Security Reporting Obligation</t>
  </si>
  <si>
    <t>15(d)</t>
  </si>
  <si>
    <t>Annual Information Form</t>
  </si>
  <si>
    <t>Audited Annual Financial Statements</t>
  </si>
  <si>
    <t>Entity Current Reporting Status</t>
  </si>
  <si>
    <t>Yes</t>
  </si>
  <si>
    <t>Entity Interactive Data Current</t>
  </si>
  <si>
    <t>Entity Emerging Growth Company</t>
  </si>
  <si>
    <t>Business Contact</t>
  </si>
  <si>
    <t>1209 Orange St</t>
  </si>
  <si>
    <t>Wilmington</t>
  </si>
  <si>
    <t>DE</t>
  </si>
  <si>
    <t>19808</t>
  </si>
  <si>
    <t>Contact Personnel Name</t>
  </si>
  <si>
    <t>The Corporation Trust Company</t>
  </si>
  <si>
    <t>302</t>
  </si>
  <si>
    <t>658-7581</t>
  </si>
  <si>
    <t>Class A Subordinate Voting</t>
  </si>
  <si>
    <t>Entity Common Stock, Shares Outstanding</t>
  </si>
  <si>
    <t>Class B Multiple Voting</t>
  </si>
  <si>
    <t>Consolidated Balance Sheets - USD ($) $ in Thousands</t>
  </si>
  <si>
    <t>Dec. 31, 2019</t>
  </si>
  <si>
    <t>Dec. 31, 2018</t>
  </si>
  <si>
    <t>Current assets</t>
  </si>
  <si>
    <t>Cash and cash equivalents</t>
  </si>
  <si>
    <t>Marketable securities</t>
  </si>
  <si>
    <t>Trade and other receivables, net</t>
  </si>
  <si>
    <t>Merchant cash advances and loans receivable, net</t>
  </si>
  <si>
    <t>Other current assets</t>
  </si>
  <si>
    <t>Total current assets</t>
  </si>
  <si>
    <t>Long-term assets</t>
  </si>
  <si>
    <t>Property and equipment, net</t>
  </si>
  <si>
    <t>Intangible assets, net</t>
  </si>
  <si>
    <t>Right-of-use assets</t>
  </si>
  <si>
    <t>Deferred tax assets</t>
  </si>
  <si>
    <t>Goodwill</t>
  </si>
  <si>
    <t>Total long term assets</t>
  </si>
  <si>
    <t>Total assets</t>
  </si>
  <si>
    <t>Current liabilities</t>
  </si>
  <si>
    <t>Accounts payable and accrued liabilities</t>
  </si>
  <si>
    <t>Income taxes payable</t>
  </si>
  <si>
    <t>Deferred revenue</t>
  </si>
  <si>
    <t>Lease liabilities</t>
  </si>
  <si>
    <t>Total current liabilities</t>
  </si>
  <si>
    <t>Long-term liabilities</t>
  </si>
  <si>
    <t>Deferred tax liabilities</t>
  </si>
  <si>
    <t>Total long term liabilities</t>
  </si>
  <si>
    <t>Commitments and contingencies</t>
  </si>
  <si>
    <t xml:space="preserve"> </t>
  </si>
  <si>
    <t>Shareholders’ equity</t>
  </si>
  <si>
    <t>Common stock, unlimited Class A subordinate voting shares authorized, 104,518,173 and 98,081,889 issued and outstanding; unlimited Class B multiple voting shares authorized, 11,910,802 and 12,310,800 issued and outstanding</t>
  </si>
  <si>
    <t>Additional paid-in capital</t>
  </si>
  <si>
    <t>Accumulated other comprehensive income (loss)</t>
  </si>
  <si>
    <t>Accumulated deficit</t>
  </si>
  <si>
    <t>Total shareholders’ equity</t>
  </si>
  <si>
    <t>Total liabilities and shareholders’ equity</t>
  </si>
  <si>
    <t>Consolidated Balance Sheets (Parenthetical) - shares</t>
  </si>
  <si>
    <t>Common shares issued (in shares)</t>
  </si>
  <si>
    <t>Common shares outstanding (in shares)</t>
  </si>
  <si>
    <t>Consolidated Statements of Operations and Comprehensive Loss - USD ($) $ in Thousands</t>
  </si>
  <si>
    <t>Revenues</t>
  </si>
  <si>
    <t>Cost of revenues</t>
  </si>
  <si>
    <t>Gross profit</t>
  </si>
  <si>
    <t>Operating expenses</t>
  </si>
  <si>
    <t>Sales and marketing</t>
  </si>
  <si>
    <t>Research and development</t>
  </si>
  <si>
    <t>General and administrative</t>
  </si>
  <si>
    <t>Total operating expenses</t>
  </si>
  <si>
    <t>Loss from operations</t>
  </si>
  <si>
    <t>Other income</t>
  </si>
  <si>
    <t>Interest income, net</t>
  </si>
  <si>
    <t>Foreign exchange loss</t>
  </si>
  <si>
    <t>Total other income (expense)</t>
  </si>
  <si>
    <t>Loss before income taxes</t>
  </si>
  <si>
    <t>Provision for income taxes</t>
  </si>
  <si>
    <t>Net loss</t>
  </si>
  <si>
    <t>Other comprehensive income (loss)</t>
  </si>
  <si>
    <t>Unrealized gain (loss) on cash flow hedges</t>
  </si>
  <si>
    <t>Tax effect on unrealized gain (loss) on cash flow hedges</t>
  </si>
  <si>
    <t>Comprehensive loss</t>
  </si>
  <si>
    <t>Basic and diluted net loss per share attributable to shareholders (in dollars per share)</t>
  </si>
  <si>
    <t>Weighted average shares used to compute basic and diluted net loss per share attributable to shareholders (in shares)</t>
  </si>
  <si>
    <t>Subscription solutions</t>
  </si>
  <si>
    <t>Merchant solutions</t>
  </si>
  <si>
    <t>Consolidated Statements of Changes in Shareholders' Equity - USD ($) $ in Thousands</t>
  </si>
  <si>
    <t>Total</t>
  </si>
  <si>
    <t>Common Stock</t>
  </si>
  <si>
    <t>Additional Paid-In Capital</t>
  </si>
  <si>
    <t>Accumulated Other Comprehensive Loss</t>
  </si>
  <si>
    <t>Accumulated Deficit</t>
  </si>
  <si>
    <t>Common shares outstanding, beginning balance (in shares) at Dec. 31, 2017</t>
  </si>
  <si>
    <t>Balance, beginning of the year at Dec. 31, 2017</t>
  </si>
  <si>
    <t>Increase (Decrease) in Stockholders' Equity [Roll Forward]</t>
  </si>
  <si>
    <t>Exercise of stock options (in shares)</t>
  </si>
  <si>
    <t>Exercise of stock options</t>
  </si>
  <si>
    <t>Stock-based compensation</t>
  </si>
  <si>
    <t>Vesting of restricted share units (in shares)</t>
  </si>
  <si>
    <t>Vesting of restricted share units</t>
  </si>
  <si>
    <t>Issuance of Class A subordinate voting shares, net of offering costs (in shares)</t>
  </si>
  <si>
    <t>Issuance of Class A subordinate voting shares, net of offering costs</t>
  </si>
  <si>
    <t>Net loss and comprehensive loss for the year</t>
  </si>
  <si>
    <t>Common shares outstanding, ending balance (in shares) at Dec. 31, 2018</t>
  </si>
  <si>
    <t>Balance, end of the year at Dec. 31, 2018</t>
  </si>
  <si>
    <t>Issuance of shares related to business acquisitions (in shares)</t>
  </si>
  <si>
    <t>Issuance of shares related to business acquisitions</t>
  </si>
  <si>
    <t>Common shares outstanding, ending balance (in shares) at Dec. 31, 2019</t>
  </si>
  <si>
    <t>Balance, end of the year at Dec. 31, 2019</t>
  </si>
  <si>
    <t>Consolidated Statements of Changes in Shareholders' Equity (Parenthetical) - USD ($) $ in Thousands</t>
  </si>
  <si>
    <t>Stock issuance costs</t>
  </si>
  <si>
    <t>Stock issuance costs, tax</t>
  </si>
  <si>
    <t>Consolidated Statements of Cash Flows - USD ($) $ in Thousands</t>
  </si>
  <si>
    <t>Cash flows from operating activities</t>
  </si>
  <si>
    <t>Net loss for the year</t>
  </si>
  <si>
    <t>Adjustments to reconcile net loss to net cash provided by operating activities:</t>
  </si>
  <si>
    <t>Amortization and depreciation</t>
  </si>
  <si>
    <t>Provision for uncollectible receivables related to merchant cash advances and loans receivable</t>
  </si>
  <si>
    <t>Deferred income taxes</t>
  </si>
  <si>
    <t>Unrealized foreign exchange loss</t>
  </si>
  <si>
    <t>Changes in operating assets and liabilities:</t>
  </si>
  <si>
    <t>Trade and other receivables</t>
  </si>
  <si>
    <t>Merchant cash advances and loans receivable</t>
  </si>
  <si>
    <t>Income tax assets and liabilities</t>
  </si>
  <si>
    <t>Lease assets and liabilities</t>
  </si>
  <si>
    <t>Net cash provided by operating activities</t>
  </si>
  <si>
    <t>Cash flows from investing activities</t>
  </si>
  <si>
    <t>Purchase of marketable securities</t>
  </si>
  <si>
    <t>Maturity of marketable securities</t>
  </si>
  <si>
    <t>Acquisitions of property and equipment</t>
  </si>
  <si>
    <t>Acquisitions of intangible assets</t>
  </si>
  <si>
    <t>Acquisition of businesses, net of cash acquired</t>
  </si>
  <si>
    <t>Net cash used by investing activities</t>
  </si>
  <si>
    <t>Cash flows from financing activities</t>
  </si>
  <si>
    <t>Proceeds from the exercise of stock options</t>
  </si>
  <si>
    <t>Proceeds from public offering, net of issuance costs</t>
  </si>
  <si>
    <t>Net cash provided by financing activities</t>
  </si>
  <si>
    <t>Effect of foreign exchange on cash and cash equivalents</t>
  </si>
  <si>
    <t>Net increase in cash and cash equivalents</t>
  </si>
  <si>
    <t>Cash and cash equivalents – Beginning of Year</t>
  </si>
  <si>
    <t>Cash and cash equivalents – End of Year</t>
  </si>
  <si>
    <t>Supplemental cash flow information:</t>
  </si>
  <si>
    <t>Cash paid for amounts included in the measurement of lease liabilities included in cash flows from operating activities</t>
  </si>
  <si>
    <t>Lease liabilities arising from obtaining right-of-use assets</t>
  </si>
  <si>
    <t>Acquired property and equipment remaining unpaid</t>
  </si>
  <si>
    <t>Acquired intangible assets remaining unpaid</t>
  </si>
  <si>
    <t>Capitalized stock-based compensation</t>
  </si>
  <si>
    <t>Nature of Business</t>
  </si>
  <si>
    <t>Organization, Consolidation and Presentation of Financial Statements [Abstract]</t>
  </si>
  <si>
    <t>Nature of Business Shopify Inc. (“Shopify” or the “Company”) was incorporated as a Canadian corporation on September 28, 2004. Shopify is a leading global commerce company, providing trusted tools to start, grow, market, and manage a retail business of any size. Shopify makes commerce better for everyone with a platform and services that are engineered for reliability, while delivering a better shopping experience for consumers everywhere. Merchants use the Company's software to run their business across all of their sales channels, including web and mobile storefronts, physical retail locations, social media storefronts, and marketplaces. The Shopify platform provides merchants with a single view of their business and customers across all of their sales channels and enables them to manage products and inventory, process orders and payments, fulfill and ship orders, build customer relationships, source products, leverage analytics and reporting, and access financing, all from one integrated back office. The Company’s headquarters and principal place of business are in Ottawa, Canada.</t>
  </si>
  <si>
    <t>Basis of Presentation and Consolidation</t>
  </si>
  <si>
    <t>Basis of Presentation and Consolidation These consolidated financial statements include the accounts of the Company and its directly and indirectly held wholly owned subsidiaries including, but not limited to: Shopify Payments (Canada) Inc., incorporated in Canada; Shopify International Limited, incorporated in Ireland; Shopify Commerce Singapore Pte. Ltd., incorporated in Singapore; Shopify Capital Inc., incorporated in the state of Virginia in the United States; and Shopify LLC, Shopify Payments (USA) Inc., Shopify Holdings (USA) Inc. and 6 River Systems LLC, incorporated in the state of Delaware in the United States. All intercompany accounts and transactions have been eliminated upon consolidation.</t>
  </si>
  <si>
    <t>Significant Accounting Policies</t>
  </si>
  <si>
    <t>Accounting Policies [Abstract]</t>
  </si>
  <si>
    <t>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estimates, judgments and assumptions in these consolidated financial statements include: key judgments related to revenue recognition in determining whether the Company is the principal or an agent to the arrangements with merchants, and the estimated period over which contract costs should be amortized; provision for uncollectible receivables related to merchant cash advances and loans; recoverability of deferred tax assets; income projections and discount rates used to fair value acquired intangible assets; and the discount rate used to determine the present value of lease payments. Actual results may differ from the estimates made by management. Revenue Recognition 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themes and apps, the registration of domain names, and the collection of variable platform fees. The Company generates merchant solutions revenue by providing additional services to merchants to increase their use of the platform. The majority of the Company's merchant solutions revenue is from fees earned from merchants based on their customer orders processed using Shopify Payments. The Company also earns merchant solutions revenue relating to Shopify Shipping, other transaction services, referral fees, the sale of Point-of-Sale (POS) hardware, Shopify Capital, Shopify Fulfillment Network, and collaborative warehouse fulfillment solutions following the acquisition of 6 River Systems, Inc. (6R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merchants in an amount that reflects the consideration to which the Company expects to be entitled in exchange for those services by applying the following steps: • Identify the contract with a merchant;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is a matter of judgment that depends on the facts and circumstances of each arrangement. The Company recognizes revenue from Shopify Shipping and the sales of apps on a net basis as the Company is not primarily responsible for the fulfillment, does not have control of the promised service, and does not have full discretion in establishing prices and therefore is the agent in the arrangement with merchants. All other revenue is reported on a gross basis, as the Company has determined it is the principal in the arrangement. Sales taxes collected from merchants and remitted to government authorities are excluded from revenue. The Company's arrangements with merchants can include multiple services or performance obligations, which may consist of some or all of the Company's subscription solutions. When contracts involve various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an observable standalone selling price that is never bundled, therefore the relative allocation is not required. The Company determined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generally do not include a significant financing component. Subscription Solutions Subscription revenue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practical expedient that allows it to determine the transaction price and recognize revenue in the amount to which the Company has a right to invoice. Payments received in advance of services being rendered are recorded as deferred revenue and recognized ratably over time, over the requisite service period. Revenue from the sale of separately priced themes and apps is recognized at the time of the sale. The right to use domain names is also sold separately and is recognized ratably over time, over the contractual term, which is generally an annual term. Revenue from themes, as well as apps and domains have been classified within subscription solutions on the basis that they are typically sold at the time the merchant enters into the subscription services arrangement or because they are charged on a recurring basis. Merchant Solutions Revenues earned from Shopify Payment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ensure collectibility. Under Shopify Capital, the Company purchases a designated amount of future receivables at a discount or makes a loan, and the merchant remits a fixed percentage of their daily sales to the Company, until the outstanding balance has been fully remitted. For Shopify Capital MCA's, the Company applies a percentage of the remittances collected against the merchant's receivable balance, and a percentage, which is related to the discount, as merchant solutions revenue. For Shopify Capital loans, because there is a fixed maximum repayment term, the Company calculates an effective interest rate based on the merchant's expected future payment volume to determine how much of a merchant's repayment to recognize as revenue and how much to apply against the merchant's receivable balance. Revenues earned from Shopify Fulfillment Network related to warehouse storage are recognized over time, as merchants receive and consume the benefits obtained from this service. The revenues related to outbound shipping, picking, packaging, and preparing orders for shipment are recognized once the services have been rendered. Revenues earned through 6RS related to offering cloud-based software on its collaborative warehouse fulfillment solutions are recognized over time, over the contractual term, which can be up to five years. Payments received in advance of services being rendered are recorded as deferred revenue and recognized ratably over time, over the requisite service period. Capitalized Contract Costs As part of obtaining contracts with certain merchants, the Company incurs upfront costs such as sales commissions. The Company capitalizes these contract costs, which are subsequently amortized on a systematic basis consistent with the pattern of the transfer of the good or service to which the contract asset relates, which is generally on a straight-line basis over the estimated life of the merchant relationship. In some instances,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For certain contracts where the amortization period of the contract costs would have been one year or less, the Company uses the practical expedient that allows it to recognize the incremental costs of obtaining those contracts as an expense when incurred and not consider the time value of money. Cost of Revenues The Company’s cost of revenues related to subscription solutions consist of payments for Themes and Domain registration, credit card fees related to billing our merchants, third-party infrastructure and hosting costs, an allocation of costs incurred by both the operations and support functions, and amortization of capitalized software development costs and acquired intangible assets. The Company's cost of revenues related to merchant solutions include credit card fees related to billing its merchants, payment processing and interchange fees related to Shopify Payments, POS hardware costs, third-party infrastructure and hosting costs, an allocation of costs incurred by both the operations and support functions, and amortization of capitalized software development costs and acquired intangible assets, the latter relating mostly to the acquired 6RS technology. Merchant solutions cost of revenues also include costs associated with warehouse storage, outbound shipping, picking, packaging, and the preparation of orders for shipment as part of the Shopify Fulfillment Network offering, and materials and third-party manufacturing costs associated with 6RS for those fulfillment robots sold to customers rather than leased to customers, which are capitalized and depreciated into cost of revenues. Software Development Costs 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development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wo or three years. Maintenance costs are expensed as incurred. Advertising Costs Advertising costs are expensed as incurred. Advertising costs included in sales and marketing expenses during the years ended December 31, 2019 and 2018 were $ 177,607 and $131,434 respectively. Leases Prior to adopting Topic 842, Leases, on January 1, 2019, the Company aggregated and amortized on a straight-line basis over the expected lease term of each respective agreement the total payments and costs associated with operating leases, including leases that contain lease inducements and uneven payments. Rent-free periods and fit-up allowances made up the lease incentives balances. Under Topic 842, Leases, the Company accounts for leases by first determining if an arrangement i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As the Company previously included non-lease components in the calculation of lease incentives under Topic 840, the transition to Topic 842 resulted in an $8,375 cumulative adjustment to reduce opening accumulated deficit. Stock-Based Compensation The accounting for stock-based awards is based on the fair value of the award measured at the grant date. Accordingly, stock-based compensation cost is recognized in the Consolidated Statements of Operations and Comprehensiv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Amended and Restated Stock Option Plan (Stock Option Plan), and the Amended, Restated Long Term Incentive Plan (Long Term Incentive Plan), and 6 River Amended and Restated Stock Option and Grant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Company's Long Term Incentive Plan (LTIP) are from treasury. Income Taxes 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We consider many factors when assessing the likelihood of future realization of our deferred tax assets, including our recent cumulative loss experience and expectations of future earnings, capital gains and investment in the applicable jurisdiction, the carry-forward periods available to us for tax reporting purposes, and other relevant factors.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Earnings Per Share 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is method requires that diluted earnings per share be calculated (using the treasury stock metho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Foreign Currency Translation and Transactions 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as Foreign exchange gain (loss), with the exception of foreign exchange forward contracts used for hedging which are re-measured in Other Comprehensive Income (Loss) and the gain (loss) is then reclassified into earnings to either cost of revenue or operating expenses in the same period, or period, during which the hedged transaction affects earnings. Cash and Cash Equivalents The Company considers all short term highly liquid investments purchased with original maturities at their acquisition date of three months or less to be cash equivalents. Marketable Securities The Company’s marketable securities consist of U.S. and Canadian federal agency bonds, U.S. term deposits, corporate bonds and money market funds,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intent and ability to hold to maturity and are carried at amortized cost, which approximates their fair market value. Interest on these securities, as well as amortization/accretion of premiums/discounts, are included in interest income. All investments are assessed as to whether any unrealized loss positions are other than temporarily impaired. Impairments are considered other than temporary if they are related to deterioration in credit risk or if it is likely the Company will sell the securities before the recovery of their cost basis. Realized gains and losses determined to be other than temporary are determined based on the specific identification method and are reported in other income (expense) in the Consolidated Statements of Operations and Comprehensive Loss. Fair Value Measurements The carrying amounts for cash and cash equivalents, marketable securities, trade and other receivables, merchant cash advances receivable, loans, trade accounts payable and accruals, and employee related accruals approximate fair value due to the short-term maturities of these instruments. The Company has minority equity investments in private companies recorded using the cost method of accounting. At December 31, 2019 the cost is estimated to be equal to the fair value as there are no identified events or changes in circumstances that have a material impact on the value recorded.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Derivatives and Hedging The majority of the Company's derivative products are foreign exchange forward contracts, which are designated as cash flow hedges of foreign currency forecasted expenses. By their nature, derivative financial instruments involve risk, including the credit risk of non-performance by counter parties. The Company may hold foreign exchange forward contracts to mitigate the risk of future foreign exchange rate volatility related to future Canadian dollar (CAD) denominated costs and current and future obligations. The Company's foreign currency forward contracts generally have maturities of twelve months or less. The critical terms match method is used when the key terms of the hedging instrument and that of the hedged item are aligned; therefore, the changes in fair value of the forward contracts are recorded in accumulated other comprehensive income (AOCI). The effective portion of the gain or loss on each forward contract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 Provision for Uncollectible Receivables Related to Merchant Cash Advances and Loans Merchant cash advance receivables and loans represent the aggregate amount of Shopify Capital related receivables owed by merchants as of the consolidated balance sheet date, net of an allowance for uncollectible amounts. The Company estimates the allowance based on an assessment of various factors, including historical trends, merchants' gross merchandise volume, and other factors that may affect the merchants' ability to make future payments on the receivables. Additions to the allowance are reflected in current operating results, while charges against the allowance are made when losses are incurred. These additions are classified within general and administrative expenses on the Consolidated Statements of Operations and Comprehensive Loss. Recoveries are reflected as a reduction in the allowance for uncollectible receivables related to merchant cash advances and loans when the recovery occurs. Property and Equipment Property and equipment is stated at cost, less accumulated depreciation. Depreciation is calculated using the straight-line method over the estimated useful lives of the related assets. Computer equipment and fulfillment robots are depreciated over the lesser of three years and their estimated useful lives while office furniture and equipment are depreciated over four years . Leasehold improvements are amortized on a straight-line basis over the shorter of their estimated useful lives or the term of their associated leases, which range from three to fifteen years . The carrying values of property and equipment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Intangible Assets Intangible assets are stated at cost, less accumulated amortization. Amortization is calculated using the straight-line method over the estimated useful lives of the related assets. Purchased software is amortized over a three year period, acquired technology is amortized over a two to nine year period, acquired customer relationships are amortized over a two to five year period, capitalized software development costs are amortized over a two to three year period, and other intangible assets are amortized over a three to ten year period. Amortization is recorded into cost of revenues and operating expenses, depending on the nature of the asset. The carrying values of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or asset group to their net carrying value. If the estimated undiscounted future cash flows associated with the asset or asset group are less than the carrying value, an impairment loss will be recorded based on the estimated fair value. Goodwill 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its net assets. If the fair value of the reporting unit is greater than its carrying value, no impairment results. If the fair value of the reporting unit is less than its carrying value, an impairment loss would be recognized in the Consolidated Statements of Operations and Comprehensive Loss in an amount equal to that difference, limited to the total amount of goodwill allocated to that reporting unit. Business Combinations The Company follows the acquisition method to account for business combinations in accordance with ASC 805,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in the consolidated statements of operations and comprehensive loss. Segment Information The Company’s chief operating decision maker (CODM) is a function comprised of two executives, specifically the Chief Executive Officer and the Chief Financial Officer. The CODM is the highest level of management responsible for assessing Shopify’s overall performance, and making operational decisions such as resource allocations related to operations, product prioritization, and delegations of authority. Management has determined that the Company operates in a single operating and reportable segment.</t>
  </si>
  <si>
    <t>Cash and Cash Equivalents</t>
  </si>
  <si>
    <t>Cash and Cash Equivalents [Abstract]</t>
  </si>
  <si>
    <t>Cash and Cash Equivalents As at December 31, 2019 and 2018 , the Company’s cash and cash equivalents balance was $ 649,916 and $ 410,683 , respectively. These balances included $423,443 and $292,290 , respectively, of money market funds, repurchase agreements and commercial paper.</t>
  </si>
  <si>
    <t>Financial Instruments</t>
  </si>
  <si>
    <t>Fair Value Disclosures [Abstract]</t>
  </si>
  <si>
    <t>Financial Instruments As at December 31, 2019 , the carrying amount and fair value of the Company’s financial instruments were as follows: Level 1 Level 2 Level 3 Carrying Amount Fair Value Carrying Amount Fair Value Carrying Amount Fair Value Assets: Cash equivalents: Repurchase agreements — — 200,000 200,009 — — Marketable securities: U.S. term deposits 300,000 301,354 — — — — U.S. federal bonds 222,713 223,403 — — — — Canadian federal bonds 69,922 69,919 — — — — Corporate bonds and commercial paper — — 1,212,643 1,216,822 — — Derivative assets: Foreign exchange forward contracts — — 5,830 5,830 — — Other: Equity investments in private companies — — — — 2,500 2,500 The fair values above include accrued interest of $5,754 , which is excluded from the carrying amounts. The accrued interest is included in Trade and other receivables in the Consolidated Balance Sheets. As at December 31, 2018 , the carrying amount and fair value of the Company’s financial instruments were as follows: Level 1 Level 2 Level 3 Carrying Amount Fair Value Carrying Amount Fair Value Carrying Amount Fair Value Assets: Cash equivalents: Commercial paper — — 4,994 4,994 — — Repurchase agreements — — 60,000 60,005 — — Marketable securities: U.S. term deposits 127,500 128,241 — — — — U.S. federal bonds 230,898 231,299 — — — — Canadian federal bonds 19,967 19,962 — — — — Corporate bonds and commercial paper — — 1,180,622 1,182,437 — — Liabilities: Derivative liabilities: Foreign exchange forward contracts — — 12,216 12,216 — — The fair values above include accrued interest of $5,109 , which is excluded from the carrying amounts. The accrued interest is included in Trade and other receivables in the Consolidated Balance Sheets. All cash equivalents and marketable securities mature within one year of the consolidated balance sheet date. There were no transfers between Levels 1, 2 and 3 during the years ended December 31, 2019 and 2018 . As at December 31, 2019 the Company held foreign exchange forward contracts to convert USD into CAD, with a total notional value of $285,700 ( December 31, 2018 - $276,696 ), to fund a portion of its operations. The foreign exchange forward contracts have maturities of twelve months or less. The fair value of foreign exchange forward contracts and corporate bond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Instruments and Hedging The Company has a hedging program to mitigate the impact of foreign currency fluctuations on future cash flows and earnings. Under this program the Company has entered into foreign exchange forward contracts with certain financial institutions and designated those hedges as cash flow hedges. As of December 31, 2019 , $5,830 of unrealized gains related to changes in the fair value of foreign exchange forward contracts designated as cash flow hedges were included in accumulated other comprehensive loss and current assets, on the consolidated balance sheet. These amounts are expected to be reclassified into earnings over the next twelve months. In the year ended December 31, 2019 , $5,181 of realized losses ( December 31, 2018 - $4,170</t>
  </si>
  <si>
    <t>Trade and Other Receivables</t>
  </si>
  <si>
    <t>Receivables [Abstract]</t>
  </si>
  <si>
    <t>Trade and Other Receivables December 31, 2019 December 31, 2018 January 1, 2018 Indirect taxes receivable 36,821 3,774 832 Unbilled revenues 31,629 12,653 7,616 Trade receivables 9,660 11,191 7,073 Accrued interest 5,754 5,109 2,015 Other receivables 6,665 8,620 4,403 90,529 41,347 21,939 Unbilled revenues represent amounts not yet billed to merchants related to subscription fees for Plus merchants, transaction fees and shipping charges, as at the Consolidated Balance Sheet date. The allowance for doubtful accounts reflects our best estimate of probable losses inherent in our unbilled revenues and trade receivables accounts. The Company determined the allowance based on historical experience and other currently available evidence. Activity in the allowance for doubtful accounts was as follows: Years ended December 31, 2019 December 31, 2018 Balance, beginning of the year 1,023 1,642 Provision for uncollectible receivables 2,836 1,355 Write-offs, net of recoveries (965 ) (1,974 ) Balance, end of the year 2,894 1,023 December 31, 2019 December 31, 2018 January 1, 2018 $ $ $ Merchant cash advances receivable, gross 131,227 77,653 49,143 Allowance for uncollectible merchant cash advances receivable (7,241 ) (1,767 ) (2,042 ) Loans receivable, gross 28,547 16,959 — Allowance for uncollectible loans receivable (2,361 ) (972 ) — Merchant cash advances and loans receivable, net 150,172 91,873 47,101 The following table summarizes the activities of the Company’s allowance for uncollectible merchant cash advances and loans receivable: Years ended December 31, 2019 December 31, 2018 $ $ Balance, beginning of the year 2,739 2,042 Provision for uncollectible merchant cash advances receivable 13,257 4,950 Merchant cash advances receivable charged off, net of recoveries (7,783 ) (5,225 ) Provision for uncollectible loans receivable 2,655 972 Loans receivable charged off, net of recoveries (1,266 ) — Balance, end of the year 9,602 2,739</t>
  </si>
  <si>
    <t>Merchant Cash Advances and Loans Receivable</t>
  </si>
  <si>
    <t>Other Current Assets</t>
  </si>
  <si>
    <t>Deferred Costs, Capitalized, Prepaid, and Other Assets Disclosure [Abstract]</t>
  </si>
  <si>
    <t>Other Current Assets December 31, 2019 December 31, 2018 Prepaid expenses 20,840 12,912 Deposits 12,853 9,599 Other current assets 9,310 3,681 Foreign exchange contracts 5,830 — 48,833 26,192</t>
  </si>
  <si>
    <t>Property and Equipment</t>
  </si>
  <si>
    <t>Property, Plant and Equipment [Abstract]</t>
  </si>
  <si>
    <t>Property and Equipment December 31, 2019 Cost Accumulated depreciation Net book Leasehold improvements 110,477 24,675 85,802 Computer equipment 18,141 10,989 7,152 Fulfillment robots 3,220 197 3,023 Office furniture and equipment 25,821 10,400 15,421 157,659 46,261 111,398 December 31, 2018 Cost Accumulated depreciation Net book Leasehold improvements 63,402 16,498 46,904 Computer equipment 14,293 7,540 6,753 Office furniture and equipment 14,092 6,137 7,955 91,787 30,175 61,612 During the years ended December 31, 2019 and 2018 , the Company retired and disposed of computer equipment with an original cost of $693 and $26,201 , respectively. There was no gain or loss recognized in the Consolidated Statements of Operations and Comprehensive Loss as a result of the disposal of these assets. The following table illustrates the classification of depreciation in the Consolidated Statements of Operations and Comprehensive Loss: Years ended December 31, 2019 December 31, 2018 Cost of revenues 1,253 5,950 Sales and marketing 4,929 4,087 Research and development 7,940 4,900 General and administrative 2,657 1,968 16,779 16,905</t>
  </si>
  <si>
    <t>Intangible Assets</t>
  </si>
  <si>
    <t>Goodwill and Intangible Assets Disclosure [Abstract]</t>
  </si>
  <si>
    <t>Intangible Assets December 31, 2019 Cost Accumulated amortization Net book Acquired technology 161,643 17,332 144,311 Software development costs 27,489 16,690 10,799 Acquired customer relationships 8,435 1,016 7,419 Purchased software 6,973 5,639 1,334 Other intangible assets 4,120 701 3,419 208,660 41,378 167,282 December 31, 2018 Cost Accumulated amortization Net book Acquired technology 15,556 7,875 7,681 Software development costs 24,963 9,226 15,737 Acquired customer relationships 495 346 149 Purchased software 6,973 4,503 2,470 Other intangible assets 591 556 35 48,578 22,506 26,072 Internal software development costs of $2,526 and $12,666 were capitalized during the years ended December 31, 2019 and 2018 , respectively, and are classified within software development costs as an intangible asset. Amortization expense related to the capitalized internally developed software was $7,464 and $3,832 for the years ended December 31, 2019 and 2018 , respectively, and is included in cost of revenues, sales and marketing and general and administrative expenses in the accompanying Consolidated Statements of Operations and Comprehensive Loss. The following table illustrates the classification of amortization expense related to intangible assets in the Consolidated Statements of Operations and Comprehensive Loss: Years ended December 31, 2019 December 31, 2018 Cost of revenues 17,535 9,720 Sales and marketing 998 252 Research and development 266 60 General and administrative 73 109 18,872 10,141 Estimated future amortization expense related to intangible assets, as at December 31, 2019 is as follows: Fiscal Year Amount 2020 30,358 2021 22,152 2022 18,008 2023 17,706 2024 17,384 Thereafter 61,674 Total 167,282</t>
  </si>
  <si>
    <t>Leases</t>
  </si>
  <si>
    <t>Leases [Abstract]</t>
  </si>
  <si>
    <t>Leases The Company has office leases in Canada, the United States, Singapore, and other countries in Europe and Asia. These leases have remaining lease terms of 1 year to 13 years, some of which include options to extend the leases for up to 10 years, and some of which include options to terminate the leases within 1 year. Additional office space leases are set to commence between 2020 and 2027, at which point the Company's right-of-use assets and lease liabilities will increase. The Company has entered into various lease agreements for office space that are set to commence after December 31, 2019, which will create significant right-of-use assets and lease liabilities. All of the Company's leases are operating leases. The components of lease expense for the year ended December 31, 2019 were as follows: Year ended $ Operating lease expense 16,372 Variable lease expense, including non-lease components 12,971 Total lease expense 29,343 Total lease expense for the year ended December 31, 2018 was $22,123 . As at December 31, 2019 , the weighted average remaining lease term is 9 years and the weighted average discount rate is 4.9% . Maturities of lease liabilities as at December 31, 2019 were as follows: Fiscal Year Operating Leases $ 2020 25,665 2021 40,424 2022 48,839 2023 41,111 2024 48,175 Thereafter 366,675 Total future minimum payments 570,889 Minimum payments related to leases that have not yet commenced (142,200 ) Minimum payments related to variable lease payments, including non-lease components (233,770 ) Imputed interest (43,212 ) Total lease liabilities 151,707 Prior to the adoption of the new leasing standard on January 1, 2019, the Company's lease liabilities related to lease incentives. The balance of lease incentives as of December 31, 2018 was as follows: December 31, 2018 $ Current portion 2,552 Long term portion 22,316 24,868</t>
  </si>
  <si>
    <t>Goodwill On October 17, 2019, the Company acquired 6RS resulting in goodwill of $264,527 . The remainder of the goodwill related to other acquisitions including, but not limited to, Helpful.com Inc, Handshake Corp., and Vinderbit Pty Ltd in the year ended December 31, 2019 , as well as Tictail, Inc, which was acquired on November 19, 2018. The Company completed its annual impairment test of goodwill as of September 30, 2019 . The Company exercised its option to bypass the qualitative assessment pursuant to ASC 350, Intangibles - Goodwill and Other, and perform a quantitative analysis. The Company determined that the consolidated business is represented by a single reporting unit and concluded that the estimated fair value of the reporting unit, determined using market capitalization, was greater than its carrying amount. There were no indicators of impairment between September 30, 2019 , the date on which the Company completed its annual impairment test of goodwill, and December 31, 2019 . No goodwill impairment was recognized in the years ended December 31, 2019 or December 31, 2018 . The gross changes in the carrying amount of goodwill as of December 31, 2019 and December 31, 2018 are as follows: December 31, 2019 December 31, 2018 $ $ Balance, beginning of the year 38,019 20,317 Acquisition of 6 River Systems, Inc. 264,527 — Acquisition of Tictail, Inc. — 15,125 Other acquisitions 9,319 2,577 Balance, end of the year 311,865 38,019</t>
  </si>
  <si>
    <t>Accounts Payable and Accrued Liabilities</t>
  </si>
  <si>
    <t>Payables and Accruals [Abstract]</t>
  </si>
  <si>
    <t>Accounts Payable and Accrued Liabilities December 31, 2019 December 31, 2018 Trade accounts payable and trade accruals 90,517 61,271 Indirect taxes payable 52,018 4,974 Employee related accruals 32,372 14,321 Other payables and accruals 6,286 4,174 Foreign exchange forward contracts — 12,216 181,193 96,956</t>
  </si>
  <si>
    <t>Deferred Revenue</t>
  </si>
  <si>
    <t>Revenue from Contract with Customer [Abstract]</t>
  </si>
  <si>
    <t>Deferred Revenue Years ended December 31, 2019 December 31, 2018 Balance, beginning of the year 41,061 32,046 Deferral of revenue 46,291 37,563 Deferred revenue from 6RS acquisition 8,901 — Recognition of deferred revenue (33,593 ) (28,548 ) Balance, end of the year 62,660 41,061 December 31, 2019 December 31, 2018 Current portion 56,691 39,180 Long term portion 5,969 1,881 62,660 41,061 The opening balances of current and long-term deferred revenue were $30,694 and $1,352 , respectively, as of January 1, 2018.</t>
  </si>
  <si>
    <t>Credit Facility</t>
  </si>
  <si>
    <t>Debt Disclosure [Abstract]</t>
  </si>
  <si>
    <t>Credit Facilities</t>
  </si>
  <si>
    <t>Credit Facility The Company has a revolving credit facility with Royal Bank of Canada for $8,000 CAD. The credit facility bears interest at the Royal Bank Prime Rate plus 0.30% . As at December 31, 2019 the effective rate was 4.25% , and no</t>
  </si>
  <si>
    <t>Commitments and Contingencies</t>
  </si>
  <si>
    <t>Commitments and Contingencies Disclosure [Abstract]</t>
  </si>
  <si>
    <t>Commitments and Contingencies Unconditional Purchase Obligations The Company has entered into agreements where it commits to certain usage levels related to third party services. The amount of the minimum fixed and determinable portion of the unconditional purchase obligations over the next five years, as at December 31, 2019 , was $23,818 . Litigation and Loss Contingencies The Company records accruals for loss contingencies when losses are probable and reasonably estimable. From time to time, the Company may become a party to litigation and subject to claims incidental to the ordinary course of business, including intellectual property claims, labour and employment claims and threatened claims, breach of contract claims, tax and other matters. The Company currently has no material pending litigation or claims. The Company is not aware of any litigation matters or loss contingencies that would be expected to have a material adverse effect on the business, consolidated financial position, results of operations, or cash flows.</t>
  </si>
  <si>
    <t>Shareholders' Equity</t>
  </si>
  <si>
    <t>Equity [Abstract]</t>
  </si>
  <si>
    <t>Shareholders’ Equity Public Offerings In September 2019, the Company completed a public offering in which it issued and sold 2,185,000 Class A subordinate voting shares at a public offering price of $317.50 per share, including the 285,000 Class A subordinate voting shares purchased by the underwriters pursuant to the exercise of the over-allotment option. The Company received total net proceeds of $688,014 after deducting offering fees and expenses of $5,724 , net of tax of $1,541 . In December 2018, the Company completed a public offering in which it issued and sold 2,600,000 Class A subordinate voting shares at a public offering price of $154.00 per share. The Company received total net proceeds of $394,704 after deducting offering fees and expenses of $5,696 . In February 2018, the Company completed a public offering in which it issued and sold 4,800,000 Class A subordinate voting shares at a public offering price of $137.00 per share. The Company received total net proceeds of $646,984 after deducting offering fees and expenses of $10,616 . Common Stock Authorized The Company is authorized to issue an unlimited number of Class A subordinate voting shares and an unlimited number of Class B multiple voting shares. The Class A subordinate voting shares have one vote per share and the Class B multiple voting shares have 10 votes per share. The Class B multiple voting shares are convertible into Class A subordinate voting shares on a one -for-one basis at the option of the holder. Class B multiple voting shares will automatically convert into Class A subordinate voting shares in certain other circumstances. Preferred Shares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Stock-Based Compensation In 2008, the Board of Directors adopted and the Company’s shareholders approved the Legacy Stock Option Plan (“the Legacy Option Plan”). Immediately prior to the completion of the Company’s May 2015 IPO, and in connection with the closing of the offering, each option outstanding under the Legacy Option Plan became exercisable for one Class B multiple voting share. Following the closing of the Company’s IPO, no further awards were made under the Legacy Option Plan. The Legacy Option Plan continues to govern awards granted thereunder. The Company’s Board of Directors and shareholders approved a stock option plan ("Stock Option Plan"), as well as a Long Term Incentive Plan ("LTIP"), each of which became effective upon the closing of the Company's IPO on May 27, 2015. On May 30, 2018, the Company’s Board of Directors and shareholders amended both the Stock Option Plan and the LTIP. The Stock Option Plan allows for the grant of options to the Company’s officers, directors, employees and consultants. All options granted under the Stock Option Plan will have an exercise price determined and approved by the Company’s Board of Directors at the time of grant, which shall not be less than the market price of the Class A subordinate voting shares at such time. For purposes of the Stock Option Plan, the market price of the Class A subordinate voting shares shall be the volume weighted average trading price of the Class A subordinate voting shares on the NYSE for the five trading days ending on the last trading day before the day on which the option is granted. Options granted under the Stock Option Plan are exercisable for Class A subordinate voting shares. Both the vesting period and term of the options in the Stock Option Plan are determined by the Board of Directors at the time of grant. The majority of grants outstanding under both the Stock Option Plan and the Legacy Option Plan have been approved with a four year vesting schedule with 25% vesting after one year and the remainder vesting evenly over the remaining 36 months. Options granted under the Stock Option Plan since November 2017 have been approved with a three year vesting schedule with 1/3 vesting after one year and the remainder vesting evenly over the remaining 24 months. On October 17, 2019, the Company approved the issuance of rollover options, from treasury, under the 6 River Systems 2016 Amended and Restated Stock Option and Grant Plan, adopted on closing of the acquisition of 6RS. The LTIP provides for the grant of share units, or LTIP Units, consisting of RSUs, performance share units (PSUs), and deferred share units (DSUs). Each LTIP Unit represents the right to receive one Class A subordinate voting share in accordance with the terms of the LTIP. Unless otherwise approved by the Board of Directors, RSUs will vest as to 1/3 each on the first, second and third anniversary dates of the date of grant. Prior to November 2017 all RSU grants were approved with a four year vesting schedule with 25% vesting after one year and the remainder vesting evenly over the remaining 36 months. RSUs granted since November 2017 have been approved with a three year vesting schedule with 1/3 vesting after one year and the remainder vesting evenly over the remaining 24 months. A PSU participant’s grant agreement will describe the performance criteria established by the Company’s Board of Directors that must be achieved for PSUs to vest to the PSU participant, provided the participant is continuously employed by or in the Company’s service or the service or employment of any of the Company’s affiliates from the date of grant until such PSU vesting date. DSUs will be granted solely to directors of the Company, at their option, in lieu of their Board retainer fees. DSUs will vest upon a director ceasing to act as a director. As at the Consolidated Balance Sheet date there have been nil PSUs granted. The maximum number of Class A subordinate voting shares reserved for issuance, in the aggregate, under the Company's Stock Option Plan and the LTIP was initially equal to 3,743,692 Class A subordinate voting shares. The number of Class A subordinate voting shares available for issuance, in the aggregate, under the Stock Option Plan and the LTIP will be automatically increased on January 1st of each year, beginning on January 1, 2016 and ending on January 1, 2026, in an amount equal to 5% of the aggregate number of outstanding Class A subordinate voting shares and Class B multiple voting shares on December 31st of the preceding calendar year. As at January 1, 2020, there were 19,817,622 shares available for issuance under the Company's Stock Option Plan and LTIP. The following table summarizes the stock option and RSU award activities under the Company's share-based compensation plans for the years ended December 31, 2019 and 2018 :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7 7,353,546 20.67 6.81 590,700 — 2,498,678 53.84 Stock options granted 486,434 138.12 — — 69.81 — Stock options exercised (2,179,999 ) 13.99 — — — — Stock options forfeited (183,191 ) 44.58 — — — — RSUs granted — — — — — 1,127,094 139.58 RSUs settled — — — — — (935,002 ) 51.72 RSUs forfeited — — — — — (217,105 ) 68.70 December 31, 2018 5,476,790 32.96 6.23 577,731 — 2,473,665 92.40 Stock options granted 488,485 165.03 — — — — — Stock options exercised (2,084,063 ) 23.19 — — — — — Stock options forfeited (68,970 ) 68.24 — — — — — RSUs granted — — — — — 888,991 232.09 RSUs settled — — — — — (1,252,250 ) 84.98 RSUs forfeited — — — — — (170,488 ) 116.06 December 31, 2019 3,812,242 54.59 6.14 1,307,565 — 1,939,918 159.13 Stock options exercisable as of December 31, 2019 2,510,366 25.19 5.19 934,823 (1) As at December 31, 2019 , 1,506,573 of the outstanding stock options were granted under the Company's Legacy Option Plan and are exercisable for Class B multiple voting shares, 2,220,564 of the outstanding stock options were granted under the Company's Stock Option Plan and are exercisable for Class A subordinate voting shares, and 85,105 of the outstanding stock options were granted under the 6 River Systems 2016 Amended and Restated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19 and December 31, 2018 . As at December 31, 2019 the Company had issued 673 Deferred Share Units under its Long Term Incentive Plan. In connection with the acquisition of 6RS, 122,080 Class A subordinate voting shares were issued with trading restrictions. The restrictions on these shares are lifted over time and are being accounted for as stock-based compensation as the vesting is contingent on continued employment and therefore related to post-combination services. As at December 31, 2019, 122,080 of the Class A subordinate voting shares remained restricted. The total intrinsic value of stock options exercised and RSUs settled during the years ended December 31, 2019 and 2018 was $833,556 and $409,029 respectively. The aggregate intrinsic value of options exercised is calculated as the difference between the exercise price of the underlying stock option awards and the market value on the date of exercise. As of December 31, 2019 and 2018 , there was $306,355 and $227,523 , respectively, of remaining unamortized compensation cost related to unvested stock options and RSUs granted to the Company’s employees. This cost will be recognized over an estimated weighted-average remaining period of 2.03 years. Total unamortized compensation cost will be adjusted for future changes in estimated forfeitures. Stock-Based Compensation Expense All share-based awards are measured based on the grant date fair value of the awards and recognized in the Consolidated Statements of Operations and Comprehensive Loss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the Company's underlying common stock, expected term, expected volatility, risk-free interest rate and dividend yield of the Company's common stock.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The Company uses the five-day volume weighted average price for its common stock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the post-vesting holding period. • Expected Volatility. The Company determines the price volatility factor based on the Company's historical volatility over the expected life of the stock options.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grant weighted average assumptions used to estimate the fair value of stock options granted to employees were as follows: Years ended December 31, 2019 December 31, 2018 Expected volatility 50.7 % 54.2 % Risk-free interest rate 2.25 % 2.72 % Dividend yield Nil Nil Average expected life 4.77 5.31 In addition to the assumptions used in the Black-Scholes option valuation model, the Company also estimates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s of Operations and Comprehensive Loss, which includes both stock-based compensation and restricted share-based compensation expense: Years ended December 31, 2019 December 31, 2018 $ $ Cost of revenues 3,572 2,232 Sales and marketing 33,917 21,928 Research and development 93,549 55,164 General and administrative 27,418 16,396 158,456 95,720</t>
  </si>
  <si>
    <t>Changes in Accumulated Other Comprehensive Income (Loss)</t>
  </si>
  <si>
    <t>Changes in Accumulated Other Comprehensive Income (Loss) The following table summarizes the changes in accumulated other comprehensive income (loss), which is reported as a component of shareholders’ equity, for the years ended December 31, 2019 and 2018 : Accumulated Other Comprehensive Income (Loss) Years ended December 31, 2019 December 31, 2018 $ $ Balance, beginning of the year (12,216 ) 3,435 Other comprehensive income (loss) before reclassifications 12,865 (19,821 ) Loss on cash flow hedges reclassified from accumulated other comprehensive income (loss) to earnings were as follows: Cost of revenues 279 255 Sales and marketing 1,538 1,224 Research and development 2,620 2,063 General and administrative 744 628 Tax effect on unrealized gain (loss) on cash flow hedges (4,784 ) — Other comprehensive income (loss), net of tax 13,262 (15,651 ) Balance, end of the year 1,046 (12,216 )</t>
  </si>
  <si>
    <t>Income Taxes</t>
  </si>
  <si>
    <t>Income Tax Disclosure [Abstract]</t>
  </si>
  <si>
    <t>Income Taxes The domestic and foreign components of loss before income taxes and provision for income taxes were as follows: Years ended December 31, 2019 December 31, 2018 Loss before income taxes Domestic (55,507 ) (55,537 ) Foreign (40,308 ) (9,016 ) (95,815 ) (64,553 ) Current income tax expense Domestic 63,120 — Foreign 1,850 — 64,970 — Deferred income tax recovery Domestic (14,351 ) — Foreign (21,592 ) — (35,943 ) — Provision for income taxes 29,027 — The reconciliation of the expected income tax recovery to the actual provision for income taxes reported in the Consolidated Statements of Operations and Comprehensive Loss for the years ended December 31, 2019 and 2018 is as follows: Years ended December 31, 2019 December 31, 2018 Loss before income taxes (95,815 ) (64,553 ) Expected income tax recovery at Canadian statutory income tax rate of 26.51% (2018 - 26.51%) (25,400 ) (17,113 ) Permanent differences 74,024 16,057 Foreign tax rate differential 1,770 1,726 Tax credits earned during the year (1,571 ) — Other items (1,468 ) (88 ) Change in valuation allowance (18,328 ) (582 ) Provision for income taxes 29,027 — The Company assesse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ncome, and tax planning strategies that could be implemented to realize the deferred tax assets. The significant components of the Company’s deferred income tax assets and liabilities as of December 31, 2019 and 2018 are as follows: December 31, 2019 December 31, 2018 Deferred tax assets Tax loss carryforwards 59,407 19,540 Temporary differences on capital and intangible assets 44,445 2,366 Stock-based compensation expense 11,324 6,427 Accruals and reserves 10,397 8,384 Share issuance costs 6,590 8,011 Temporary differences related to lease assets and liabilities 4,526 — Investment tax credits 694 5,833 Valuation allowance (89,363 ) (46,343 ) Total deferred tax assets 48,020 4,218 Deferred tax liabilities Temporary differences on intangible assets (35,967 ) (5,350 ) Other deferred tax liabilities (1,374 ) — Total deferred tax liabilities (37,341 ) (5,350 ) Net deferred tax assets (liabilities) 10,679 (1,132 ) In July 2019, the Company formally established its EMEA headquarters in Ireland and its Asia-Pacific headquarters in Singapore. As a result of these actions, the Company transferred regional relationship and territory rights from its Canadian entity to enable each regional headquarters to develop and maintain merchant and commercial operations within its respective region, while keeping the ownership of all of the Company's current developed technology within Canada. These transfers reflect the growing proportion of the Company's business occurring internationally and resulted in a one-time capital gain. As a result of the capital gain, ongoing operations, the recognition of deferred tax assets and liabilities, and the utilization of all applicable credits and other tax attributes, including loss carryforwards, the Company has a provision for income taxes of $29,027 in the year ended December 31, 2019. During the year ended December 31, 2019, the Company released some of its valuation allowance against its deferred tax assets in Canada, the United States, and Sweden. In the third quarter of 2019, the Company released a portion of its valuation allowance against its Canadian deferred tax assets as a result of the capital gain from the transfer of the regional relationship and territory rights. In the United States, as a result of the acquisition of 6RS the Company released a portion of its valuation allowance during its fourth quarter against deferred tax assets on its United States net operating losses. The Company has provided for deferred income taxes for the estimated tax cost of distributable earnings of its subsidiaries of $292 . The Company had no material uncertain income tax positions for the years ended December 31, 2019 and 2018. The Company's accounting policy is to recognize interest and penalties related to uncertain tax positions as a component of income tax expense. In the years ended December 31, 2019 and 2018 , there was no interest or penalties related to uncertain tax positions. The Company remains subject to audit by the relevant tax authorities for the years ended 2012 through 2019 . Investment tax credits, which are earned as a result of qualifying R&amp;D expenditures, are recognized and applied to reduce income tax expense in the year in which the expenditures are made and their realization is reasonably assured. As at December 31, 2019 and 2018 , the Company had unused non-capital tax losses of approximately $209,759 and $53,941 respectively. Of the December 31, 2019 balance, $150,707 of the non-capital tax losses do not expire, while the remaining non-capital losses of $59,052 are due to expire between 2033 and 2039. The Company has U.S. state losses of $298,998 as at December 31, 2019 ( December 31, 2018 - $116,026 ). There is no SR&amp;ED expenditure pool balance as at December 31, 2019 ( December 31, 2018 - $9,575 ). In addition, at December 31, 2019 and 2018 , the Company had investment tax credits of $2,111 and $4,179 , respectively. The investment tax credits are due to expire between 2035 and 2039.</t>
  </si>
  <si>
    <t>Net Loss per Share</t>
  </si>
  <si>
    <t>Earnings Per Share [Abstract]</t>
  </si>
  <si>
    <t>Net Loss per Share The Company applies the two-class method to calculate its basic and diluted net loss per share as both classes of its voting shares are participating securities with equal participation rights and are entitled to receive dividends on a share for share basis. The following table summarizes the reconciliation of the basic weighted average number of shares outstanding and the diluted weighted average number of shares outstanding: Years ended December 31, 2019 December 31, 2018 Basic and diluted weighted average number of shares outstanding 113,026,424 105,671,839 The following items have been excluded from the diluted weighted average number of shares outstanding because they are anti-dilutive: Stock options 3,812,242 5,476,790 Restricted share units 1,939,918 2,473,665 Deferred share units 673 347 5,752,833 7,950,802 In the years ended December 31, 2019 and 2018</t>
  </si>
  <si>
    <t>Segment and Geographical Information</t>
  </si>
  <si>
    <t>Segment Reporting [Abstract]</t>
  </si>
  <si>
    <t>Segment and Geographical Information The Company has determined that it operates in a single operating and reportable segment. The following table presents total external revenues by geographic location, based on the location of the Company’s merchants: Years ended December 31, 2019 December 31, 2018 $ % $ % Canada 96,168 6.1 % 70,774 6.6 % United States 1,079,520 68.4 % 755,454 70.4 % United Kingdom 103,498 6.6 % 69,596 6.5 % Australia 68,571 4.3 % 47,937 4.5 % Rest of World 230,416 14.6 % 129,468 12.0 % 1,578,173 100.0 % 1,073,229 100.0 % The following table presents the total net book value of the Company’s long-lived physical assets by geographic location: December 31, 2019 December 31, 2018 $ % $ % Canada 102,832 93.6 % 58,460 94.9 % United States 4,747 4.3 % 1,593 2.6 % Rest of World 2,302 2.1 % 1,559 2.5 % 109,881 100.0 % 61,612 100.0 %</t>
  </si>
  <si>
    <t>Business Acquisitions</t>
  </si>
  <si>
    <t>Business Combinations [Abstract]</t>
  </si>
  <si>
    <t>Business Acquisitions Helpful.com, Inc. On January 28, 2019, the Company completed the acquisition of Helpful.com, Inc. (Helpful), a company based in Toronto, Canada, that builds enterprise mobile products through the use of artificial intelligence. The Company acquired 100 percent of the outstanding shares of Helpful. The transaction was accounted for as a business combination. The operations of Helpful have been consolidated into the Company’s results as of the acquisition date. Handshake Corp. On May 7, 2019, the Company completed the acquisition of Handshake Corp. (Handshake), a company based in New York, United States, which provides business-to-business ecommerce solutions. The Company acquired 100 percent of the outstanding shares of Handshake. The transaction was accounted for as a business combination. The operations of Handshake have been consolidated into the Company’s results as of the acquisition date. Vinderbit Pty Ltd On June 28, 2019, the Company completed the acquisition of Vinderbit Pty Ltd (Vinderbit), a company based in Australia, that provides back-office inventory management software solutions. The Company acquired 100 percent of the outstanding shares of Vinderbit. The transaction was accounted for as a business combination. The operations of Vinderbit have been consolidated into the Company’s results as of the acquisition date. 6 River Systems, Inc. On October 17, 2019, the Company completed the acquisition of 6RS, a company based in Waltham, Massachusetts, United States, that provides collaborative warehouse fulfillment solutions. The Company acquired 100 percent of the outstanding shares of 6RS in exchange for cash consideration of $261,194 , and $132,510 in Shopify Class A Subordinate Voting Shares. In connection with the transaction, a further $64,074 in restricted shares and stock options were issued and are being accounted for as stock-based compensation as they are related to post-combination services. The transaction was accounted for as a business combination. The operations of 6RS have been consolidated into the Company’s results as of the acquisition date. The following table summarizes the final purchase price allocation of the 6RS assets acquired and liabilities assumed at the acquisition date: Amount Net tangible assets and liabilities: Cash 8,158 Trade and other receivables, net 2,038 Other current assets 4,394 Property and equipment, net 3,551 Accounts payable and accrued liabilities (4,056 ) Current and long-term deferred revenue (8,901 ) Estimated fair value of identifiable intangible assets: Acquired technology 142,500 Customer relationships 7,600 Net deferred tax liability on acquired intangibles (26,107 ) Goodwill 264,527 Total purchase price 393,704 The acquired technology was valued at $142,500 using a discounted cash flow methodology and customer relationships were valued at $7,600 using a cost approach, and are being amortized over 9 and 5 years, respectively. Goodwill from the 6RS acquisition is primarily attributable to the expected synergies that will result from integrating the 6RS collaborative robot technology with Shopify Fulfillment Network, and the acquisition of the assembled workforce. None of the goodwill recognized is expected to be deductible for income tax purposes. The deferred tax liability relates to the taxable temporary difference on the acquired intangible assets. Tictail, Inc. On November 19, 2018, the Company completed the acquisition of Tictail, Inc. and all of its subsidiaries (Tictail), a Delaware corporation based in Stockholm, Sweden, which operates an e-commerce platform. The Company acquired 100 percent of the outstanding shares of Tictail in exchange for cash consideration of $17,144 . The transaction was accounted for as a business combination. The operations of Tictail have been consolidated into the Company's results as of the acquisition date. The following table summarizes the final purchase price allocation of the Tictail assets acquired and liabilities assumed at the acquisition date: Amount Net closing working capital: Cash 1,465 Trade and other receivables, net 156 Other current assets 1,054 Accounts payable and accrued liabilities (1,847 ) Estimated fair value of identifiable assets acquired: Acquired technology 1,400 Customer relationships 100 Goodwill 15,125 Net deferred tax liability on acquired intangibles (309 ) Total purchase price 17,144 The acquired technology was valued at $1,400 and customer relationships were valued at $100 using a cost approach. The acquired intangibles are being amortized over periods ranging from 1 to 3 years. Goodwill from the Tictail acquisition is primarily attributable to the assembled workforce. None of the goodwill recognized is expected to be deductible for income tax purposes. The deferred tax liability relates to the taxable temporary difference on the acquired intangible assets.</t>
  </si>
  <si>
    <t>Comparative Figures</t>
  </si>
  <si>
    <t>Comparative Figures [Abstract]</t>
  </si>
  <si>
    <t>Comparative Figures Certain comparative figures have been reclassified in order to conform to the current period presentation.</t>
  </si>
  <si>
    <t>Significant Accounting Policies (Policies)</t>
  </si>
  <si>
    <t>Basis of Consolidation</t>
  </si>
  <si>
    <t>These consolidated financial statements include the accounts of the Company and its directly and indirectly held wholly owned subsidiaries including, but not limited to: Shopify Payments (Canada) Inc., incorporated in Canada; Shopify International Limited, incorporated in Ireland; Shopify Commerce Singapore Pte. Ltd., incorporated in Singapore; Shopify Capital Inc., incorporated in the state of Virginia in the United States; and Shopify LLC, Shopify Payments (USA) Inc., Shopify Holdings (USA) Inc. and 6 River Systems LLC, incorporated in the state of Delaware in the United States. All intercompany accounts and transactions have been eliminated upon consolidation.</t>
  </si>
  <si>
    <t>Basis of Presentation</t>
  </si>
  <si>
    <t xml:space="preserve">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t>
  </si>
  <si>
    <t>Use of Estimates</t>
  </si>
  <si>
    <t>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estimates, judgments and assumptions in these consolidated financial statements include: key judgments related to revenue recognition in determining whether the Company is the principal or an agent to the arrangements with merchants, and the estimated period over which contract costs should be amortized; provision for uncollectible receivables related to merchant cash advances and loans; recoverability of deferred tax assets; income projections and discount rates used to fair value acquired intangible assets; and the discount rate used to determine the present value of lease payments. Actual results may differ from the estimates made by management.</t>
  </si>
  <si>
    <t>Revenue Recognition</t>
  </si>
  <si>
    <t xml:space="preserve">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themes and apps, the registration of domain names, and the collection of variable platform fees. The Company generates merchant solutions revenue by providing additional services to merchants to increase their use of the platform. The majority of the Company's merchant solutions revenue is from fees earned from merchants based on their customer orders processed using Shopify Payments. The Company also earns merchant solutions revenue relating to Shopify Shipping, other transaction services, referral fees, the sale of Point-of-Sale (POS) hardware, Shopify Capital, Shopify Fulfillment Network, and collaborative warehouse fulfillment solutions following the acquisition of 6 River Systems, Inc. (6R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merchants in an amount that reflects the consideration to which the Company expects to be entitled in exchange for those services by applying the following steps: • Identify the contract with a merchant;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is a matter of judgment that depends on the facts and circumstances of each arrangement. The Company recognizes revenue from Shopify Shipping and the sales of apps on a net basis as the Company is not primarily responsible for the fulfillment, does not have control of the promised service, and does not have full discretion in establishing prices and therefore is the agent in the arrangement with merchants. All other revenue is reported on a gross basis, as the Company has determined it is the principal in the arrangement. Sales taxes collected from merchants and remitted to government authorities are excluded from revenue. The Company's arrangements with merchants can include multiple services or performance obligations, which may consist of some or all of the Company's subscription solutions. When contracts involve various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an observable standalone selling price that is never bundled, therefore the relative allocation is not required. The Company determined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generally do not include a significant financing component. Subscription Solutions Subscription revenue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practical expedient that allows it to determine the transaction price and recognize revenue in the amount to which the Company has a right to invoice. Payments received in advance of services being rendered are recorded as deferred revenue and recognized ratably over time, over the requisite service period. Revenue from the sale of separately priced themes and apps is recognized at the time of the sale. The right to use domain names is also sold separately and is recognized ratably over time, over the contractual term, which is generally an annual term. Revenue from themes, as well as apps and domains have been classified within subscription solutions on the basis that they are typically sold at the time the merchant enters into the subscription services arrangement or because they are charged on a recurring basis. Merchant Solutions Revenues earned from Shopify Payment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ensure collectibility. Under Shopify Capital, the Company purchases a designated amount of future receivables at a discount or makes a loan, and the merchant remits a fixed percentage of their daily sales to the Company, until the outstanding balance has been fully remitted. For Shopify Capital MCA's, the Company applies a percentage of the remittances collected against the merchant's receivable balance, and a percentage, which is related to the discount, as merchant solutions revenue. For Shopify Capital loans, because there is a fixed maximum repayment term, the Company calculates an effective interest rate based on the merchant's expected future payment volume to determine how much of a merchant's repayment to recognize as revenue and how much to apply against the merchant's receivable balance. Revenues earned from Shopify Fulfillment Network related to warehouse storage are recognized over time, as merchants receive and consume the benefits obtained from this service. The revenues related to outbound shipping, picking, packaging, and preparing orders for shipment are recognized once the services have been rendered. Revenues earned through 6RS related to offering cloud-based software on its collaborative warehouse fulfillment solutions are recognized over time, over the contractual term, which can be up to five years. Payments received in advance of services being rendered are recorded as deferred revenue and recognized ratably over time, over the requisite service period. Capitalized Contract Costs As part of obtaining contracts with certain merchants, the Company incurs upfront costs such as sales commissions. The Company capitalizes these contract costs, which are subsequently amortized on a systematic basis consistent with the pattern of the transfer of the good or service to which the contract asset relates, which is generally on a straight-line basis over the estimated life of the merchant relationship. In some instances,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For certain contracts where the amortization period of the contract costs would have been one year or less, the Company uses the practical expedient that allows it to recognize the incremental costs of obtaining those contracts as an expense when incurred and not consider the time value of money. Cost of Revenues The Company’s cost of revenues related to subscription solutions consist of payments for Themes and Domain registration, credit card fees related to billing our merchants, third-party infrastructure and hosting costs, an allocation of costs incurred by both the operations and support functions, and amortization of capitalized software development costs and acquired intangible assets. The Company's cost of revenues related to merchant solutions include credit card fees related to billing its merchants, payment processing and interchange fees related to Shopify Payments, POS hardware costs, third-party infrastructure and hosting costs, an allocation of costs incurred by both the operations and support functions, and amortization of capitalized software development costs and acquired intangible assets, the latter relating mostly to the acquired 6RS technology. Merchant solutions cost of revenues also include costs associated with warehouse storage, outbound shipping, picking, packaging, and the preparation of orders for shipment as part of the Shopify Fulfillment Network offering, and materials and third-party manufacturing costs associated with 6RS for those fulfillment robots sold to customers rather than leased to customers, which are capitalized and depreciated into cost of revenues. </t>
  </si>
  <si>
    <t>Software Development Costs</t>
  </si>
  <si>
    <t xml:space="preserve">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development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wo or three years. Maintenance costs are expensed as incurred. </t>
  </si>
  <si>
    <t>Advertising Costs</t>
  </si>
  <si>
    <t>Advertising costs are expensed as incurred.</t>
  </si>
  <si>
    <t xml:space="preserve">Prior to adopting Topic 842, Leases, on January 1, 2019, the Company aggregated and amortized on a straight-line basis over the expected lease term of each respective agreement the total payments and costs associated with operating leases, including leases that contain lease inducements and uneven payments. Rent-free periods and fit-up allowances made up the lease incentives balances. Under Topic 842, Leases, the Company accounts for leases by first determining if an arrangement i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As the Company previously included non-lease components in the calculation of lease incentives under Topic 840, the transition to Topic 842 resulted in an $8,375 cumulative adjustment to reduce opening accumulated deficit. </t>
  </si>
  <si>
    <t>Stock-Based Compensation</t>
  </si>
  <si>
    <t xml:space="preserve">The accounting for stock-based awards is based on the fair value of the award measured at the grant date. Accordingly, stock-based compensation cost is recognized in the Consolidated Statements of Operations and Comprehensiv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Amended and Restated Stock Option Plan (Stock Option Plan), and the Amended, Restated Long Term Incentive Plan (Long Term Incentive Plan), and 6 River Amended and Restated Stock Option and Grant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Company's Long Term Incentive Plan (LTIP) are from treasury. </t>
  </si>
  <si>
    <t>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We consider many factors when assessing the likelihood of future realization of our deferred tax assets, including our recent cumulative loss experience and expectations of future earnings, capital gains and investment in the applicable jurisdiction, the carry-forward periods available to us for tax reporting purposes, and other relevant factors.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t>
  </si>
  <si>
    <t>Earnings Per Share</t>
  </si>
  <si>
    <t xml:space="preserve">Basic earnings per share are calculated by dividing net earnings attributable to common equity holders of the Company by the weighted average number of shares of common stock outstanding during the year. </t>
  </si>
  <si>
    <t>Foreign Currency Translation and Transactions</t>
  </si>
  <si>
    <t xml:space="preserve">The Company’s exposure to foreign exchange risk is primarily related to fluctuations between the CAD and the USD. The Company is exposed to foreign exchange fluctuations on the revaluation of foreign currency assets and liabilities. The Company uses foreign exchange derivative products to manage the impact of foreign exchange fluctuations. By their nature, derivative financial instruments involve risk, including the credit risk of non-performance by counter parties. 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as Foreign exchange gain (loss), with the exception of foreign exchange forward contracts used for hedging which are re-measured in Other Comprehensive Income (Loss) and the gain (loss) is then reclassified into earnings to either cost of revenue or operating expenses in the same period, or period, during which the hedged transaction affects earnings. </t>
  </si>
  <si>
    <t xml:space="preserve">The Company considers all short term highly liquid investments purchased with original maturities at their acquisition date of three months or less to be cash equivalents. </t>
  </si>
  <si>
    <t>Marketable Securities</t>
  </si>
  <si>
    <t xml:space="preserve">The Company’s marketable securities consist of U.S. and Canadian federal agency bonds, U.S. term deposits, corporate bonds and money market funds,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intent and ability to hold to maturity and are carried at amortized cost, which approximates their fair market value. Interest on these securities, as well as amortization/accretion of premiums/discounts, are included in interest income. All investments are assessed as to whether any unrealized loss positions are other than temporarily impaired. Impairments are considered other than temporary if they are related to deterioration in credit risk or if it is likely the Company will sell the securities before the recovery of their cost basis. Realized gains and losses determined to be other than temporary are determined based on the specific identification method and are reported in other income (expense) in the Consolidated Statements of Operations and Comprehensive Loss. </t>
  </si>
  <si>
    <t>Fair Value Measurements</t>
  </si>
  <si>
    <t>The carrying amounts for cash and cash equivalents, marketable securities, trade and other receivables, merchant cash advances receivable, loans, trade accounts payable and accruals, and employee related accruals approximate fair value due to the short-term maturities of these instruments. The Company has minority equity investments in private companies recorded using the cost method of accounting. At December 31, 2019 the cost is estimated to be equal to the fair value as there are no identified events or changes in circumstances that have a material impact on the value recorded.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Derivatives and Hedging</t>
  </si>
  <si>
    <t>The majority of the Company's derivative products are foreign exchange forward contracts, which are designated as cash flow hedges of foreign currency forecasted expenses. By their nature, derivative financial instruments involve risk, including the credit risk of non-performance by counter parties. The Company may hold foreign exchange forward contracts to mitigate the risk of future foreign exchange rate volatility related to future Canadian dollar (CAD) denominated costs and current and future obligations. The Company's foreign currency forward contracts generally have maturities of twelve months or less. The critical terms match method is used when the key terms of the hedging instrument and that of the hedged item are aligned; therefore, the changes in fair value of the forward contracts are recorded in accumulated other comprehensive income (AOCI). The effective portion of the gain or loss on each forward contract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t>
  </si>
  <si>
    <t>Provision for Uncollectible Receivables Related to Merchant Cash Advances and Loans</t>
  </si>
  <si>
    <t>Merchant cash advance receivables and loans represent the aggregate amount of Shopify Capital related receivables owed by merchants as of the consolidated balance sheet date, net of an allowance for uncollectible amounts. The Company estimates the allowance based on an assessment of various factors, including historical trends, merchants' gross merchandise volume, and other factors that may affect the merchants' ability to make future payments on the receivables. Additions to the allowance are reflected in current operating results, while charges against the allowance are made when losses are incurred. These additions are classified within general and administrative expenses on the Consolidated Statements of Operations and Comprehensive Loss. Recoveries are reflected as a reduction in the allowance for uncollectible receivables related to merchant cash advances and loans when the recovery occurs.</t>
  </si>
  <si>
    <t xml:space="preserve">Property and equipment is stated at cost, less accumulated depreciation. Depreciation is calculated using the straight-line method over the estimated useful lives of the related assets. Computer equipment and fulfillment robots are depreciated over the lesser of three years and their estimated useful lives while office furniture and equipment are depreciated over four years . Leasehold improvements are amortized on a straight-line basis over the shorter of their estimated useful lives or the term of their associated leases, which range from three to fifteen years . The carrying values of property and equipment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t>
  </si>
  <si>
    <t xml:space="preserve">Intangible assets are stated at cost, less accumulated amortization. Amortization is calculated using the straight-line method over the estimated useful lives of the related assets. Purchased software is amortized over a three year period, acquired technology is amortized over a two to nine year period, acquired customer relationships are amortized over a two to five year period, capitalized software development costs are amortized over a two to three year period, and other intangible assets are amortized over a three to ten year period. Amortization is recorded into cost of revenues and operating expenses, depending on the nature of the asset. The carrying values of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or asset group to their net carrying value. If the estimated undiscounted future cash flows associated with the asset or asset group are less than the carrying value, an impairment loss will be recorded based on the estimated fair value. </t>
  </si>
  <si>
    <t xml:space="preserve">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its net assets. If the fair value of the reporting unit is greater than its carrying value, no impairment results. If the fair value of the reporting unit is less than its carrying value, an impairment loss would be recognized in the Consolidated Statements of Operations and Comprehensive Loss in an amount equal to that difference, limited to the total amount of goodwill allocated to that reporting unit. </t>
  </si>
  <si>
    <t>Business Combinations</t>
  </si>
  <si>
    <t>The Company follows the acquisition method to account for business combinations in accordance with ASC 805,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in the consolidated statements of operations and comprehensive loss.</t>
  </si>
  <si>
    <t>Segment Information</t>
  </si>
  <si>
    <t>The Company’s chief operating decision maker (CODM) is a function comprised of two executives, specifically the Chief Executive Officer and the Chief Financial Officer. The CODM is the highest level of management responsible for assessing Shopify’s overall performance, and making operational decisions such as resource allocations related to operations, product prioritization, and delegations of authority. Management has determined that the Company operates in a single operating and reportable segment.</t>
  </si>
  <si>
    <t>Concentration of Credit Risk</t>
  </si>
  <si>
    <t xml:space="preserve">The Company’s cash and cash equivalents, marketable securities, trade and other receivables, merchant cash advances and loans receivable, and foreign exchange derivative produc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 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and merchant cash advances and loans receivable. Trade and other receivables and merchant cash advances and loans receivable are monitored on an ongoing basis to ensure timely collection of amounts. The Company has mitigated some of the risks associated with Shopify Capital by entering into an agreement with a third party to insure some of the merchant cash advances offered by Shopify Capital. There are no receivables from individual merchants accounting for 10% or more of revenues or receivables. </t>
  </si>
  <si>
    <t>Interest Rate Risk</t>
  </si>
  <si>
    <t>Certain of the Company’s cash, cash equivalents and marketable securities earn interest. The Company’s trade and other receivables, accounts payable and accrued liabilities and lease liabilities do not bear interest. The Company is not exposed to material interest rate risk.</t>
  </si>
  <si>
    <t>Accounting Pronouncements Adopted in the Year and Recent Accounting Pronouncement Not Yet Adopted</t>
  </si>
  <si>
    <t>Accounting Pronouncements Adopted in the Year In February 2016, the Financial Accounting Standards Board issued ASU No. 2016-02, Leases (Topic 842), which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The standard requires recognition in the statement of operations of a single lease cost, calculated so that the cost of the lease is allocated over the lease term, generally on a straight-line basis. This standard also requires classification of all cash payments within operating activities in the statement of cash flows. In July 2018, the Financial Accounting Standards Board issued ASU No. 2018-11, Leases - Targeted Improvements, which provides an additional transition method. The Company adopted the new leasing standard effective January 1, 2019, using the modified retrospective approach and applying the transition method which does not require adjustments to comparative periods nor require modified disclosures in the comparative periods. The Company elected to use the package of practical expedients so as to not reassess whether a contract is or contains a lease, lease classification, and initial direct costs, for contracts that expired or existed prior to the effective date. As the lessee to material operating leases, the most significant impact of adoption of the new leasing standard relates to the recognition of right-of-use assets of $91,140 and lease liabilities of $103,310 as of January 1, 2019 for the Company's operating leases. As the Company previously included non-lease components in the calculation of its lease incentives under Topic 840, the transition to Topic 842 resulted in an $8,375 cumulative adjustment to reduce opening accumulated deficit. In August 2017, the Financial Accounting Standards Board issued ASU No. 2017-12, Derivatives and Hedging (Topic 815): Targeted Improvements to Accounting for Hedging Activities, which makes more financial and non-financial hedging strategies eligible for hedge accounting while also amending the presentation and disclosure requirements. The update is effective for annual periods beginning after December 15, 2018. The only impact of adoption on the Company's consolidated financial statements was disclosure of the amounts of hedging gains or losses that were reclassified from Accumulated Other Comprehensive Income (Loss) to cost of revenues and each operating expense line. In August 2018, the Financial Accounting Standards Board issued ASU No.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update is effective for annual periods beginning after December 15, 2019 but the Company opted for early adoption. The adoption of this update did not have an impact on the Company's consolidated financial statements. Recent Accounting Pronouncements Not Yet Adopted In June 2016, the Financial Accounting Standards Board issued ASU No. 2016-13, Measurement of Credit Losses on Financial Instruments (Topic 326), which will replace the incurred loss impairment methodology with a methodology that reflects expected credit losses and requires consideration of a broader range of reasonable and supportable information to inform credit loss estimates on loans, trade and other receivables, held-to-maturity debt securities, and other instruments. In May 2019, the Financial Accounting Standards Board issued ASU No. 2019-05, Financial Instruments - Credit Losses, which provides transition relief that is optional for, and will be available to, all reporting entities within the scope of Topic 326. The updates are effective for annual periods beginning after December 15, 2019 including interim periods within those periods. The Company will adopt the standard effective January 1, 2020 using a modified retrospective approach. The Company is still assessing the impact of Topic 326 on its consolidated financial statements, but currently does not expect a material change in its credit losses.</t>
  </si>
  <si>
    <t>Certain comparative figures have been reclassified in order to conform to the current period presentation.</t>
  </si>
  <si>
    <t>Significant Accounting Policies (Tables)</t>
  </si>
  <si>
    <t>Schedule of Differences between Reported Amount and Reporting Currency Denominated Amount</t>
  </si>
  <si>
    <t>The following table summarizes the effects on revenues, cost of revenues, operating expenses, and loss from operations of a 10% strengthening (1) of the CAD versus the USD without considering the impact of the Company's hedging activities and without factoring in any potential changes in demand for the Company's solutions as a result of changes in the CAD to USD exchange rates: Years ended December 31, 2019 December 31, 2018 GAAP Amounts As Reported Exchange Rate Effect (2) $ At 10% Stronger CAD Rate (3) $ GAAP Amounts As Reported Exchange Rate Effect (2) $ At 10% Stronger CAD Rate (3) $ Revenues $ 1,578,173 $ 3,148 $ 1,581,321 $ 1,073,229 $ 1,857 $ 1,075,086 Cost of revenues (712,530 ) (4,283 ) (716,813 ) (476,962 ) (3,302 ) (480,264 ) Operating expenses (1,006,790 ) (39,505 ) (1,046,295 ) (688,187 ) (30,275 ) (718,462 ) Loss from operations $ (141,147 ) $ (40,640 ) $ (181,787 ) $ (91,920 ) $ (31,720 ) $ (123,640 ) (1) A 10% weakening of the CAD versus the USD would have an equal and opposite impact on our revenues, cost of revenues, operating expenses and loss from operations as presented in the table. (2) Represents the increase or decrease in GAAP amounts reported resulting from a 10% strengthening in the CAD-USD foreign exchange rates. (3) Represents the outcome that would have resulted had the CAD-USD rates in those periods been 10% stronger than they actually were, excluding the impact of our hedging program and without factoring in any potential changes in demand for the Company's solutions as a result of changes in the CAD-USD exchange rates.</t>
  </si>
  <si>
    <t>Financial Instruments (Tables)</t>
  </si>
  <si>
    <t>Schedule of Financial Instruments, Measured at Fair Value on a Recurring and Non-recurring Basis</t>
  </si>
  <si>
    <t>As at December 31, 2018 , the carrying amount and fair value of the Company’s financial instruments were as follows: Level 1 Level 2 Level 3 Carrying Amount Fair Value Carrying Amount Fair Value Carrying Amount Fair Value Assets: Cash equivalents: Commercial paper — — 4,994 4,994 — — Repurchase agreements — — 60,000 60,005 — — Marketable securities: U.S. term deposits 127,500 128,241 — — — — U.S. federal bonds 230,898 231,299 — — — — Canadian federal bonds 19,967 19,962 — — — — Corporate bonds and commercial paper — — 1,180,622 1,182,437 — — Liabilities: Derivative liabilities: Foreign exchange forward contracts — — 12,216 12,216 — — As at December 31, 2019 , the carrying amount and fair value of the Company’s financial instruments were as follows: Level 1 Level 2 Level 3 Carrying Amount Fair Value Carrying Amount Fair Value Carrying Amount Fair Value Assets: Cash equivalents: Repurchase agreements — — 200,000 200,009 — — Marketable securities: U.S. term deposits 300,000 301,354 — — — — U.S. federal bonds 222,713 223,403 — — — — Canadian federal bonds 69,922 69,919 — — — — Corporate bonds and commercial paper — — 1,212,643 1,216,822 — — Derivative assets: Foreign exchange forward contracts — — 5,830 5,830 — — Other: Equity investments in private companies — — — — 2,500 2,500</t>
  </si>
  <si>
    <t>Trade and Other Receivables (Tables)</t>
  </si>
  <si>
    <t>Schedule of Trade and Other Receivables</t>
  </si>
  <si>
    <t>Activity in the allowance for doubtful accounts was as follows: Years ended December 31, 2019 December 31, 2018 Balance, beginning of the year 1,023 1,642 Provision for uncollectible receivables 2,836 1,355 Write-offs, net of recoveries (965 ) (1,974 ) Balance, end of the year 2,894 1,023 December 31, 2019 December 31, 2018 January 1, 2018 Indirect taxes receivable 36,821 3,774 832 Unbilled revenues 31,629 12,653 7,616 Trade receivables 9,660 11,191 7,073 Accrued interest 5,754 5,109 2,015 Other receivables 6,665 8,620 4,403 90,529 41,347 21,939 December 31, 2019 December 31, 2018 January 1, 2018 $ $ $ Merchant cash advances receivable, gross 131,227 77,653 49,143 Allowance for uncollectible merchant cash advances receivable (7,241 ) (1,767 ) (2,042 ) Loans receivable, gross 28,547 16,959 — Allowance for uncollectible loans receivable (2,361 ) (972 ) — Merchant cash advances and loans receivable, net 150,172 91,873 47,101 The following table summarizes the activities of the Company’s allowance for uncollectible merchant cash advances and loans receivable: Years ended December 31, 2019 December 31, 2018 $ $ Balance, beginning of the year 2,739 2,042 Provision for uncollectible merchant cash advances receivable 13,257 4,950 Merchant cash advances receivable charged off, net of recoveries (7,783 ) (5,225 ) Provision for uncollectible loans receivable 2,655 972 Loans receivable charged off, net of recoveries (1,266 ) — Balance, end of the year 9,602 2,739</t>
  </si>
  <si>
    <t>Merchant Cash Advances and Loans Receivable (Tables)</t>
  </si>
  <si>
    <t>Schedule of Merchant Cash Advances and Loans Receivable</t>
  </si>
  <si>
    <t>Other Current Assets (Tables)</t>
  </si>
  <si>
    <t>Schedule of Other Current Assets</t>
  </si>
  <si>
    <t xml:space="preserve"> December 31, 2019 December 31, 2018 Prepaid expenses 20,840 12,912 Deposits 12,853 9,599 Other current assets 9,310 3,681 Foreign exchange contracts 5,830 — 48,833 26,192</t>
  </si>
  <si>
    <t>Property and Equipment (Tables)</t>
  </si>
  <si>
    <t>Schedule of Property and Equipment, and Classification of Depreciation</t>
  </si>
  <si>
    <t>The following table illustrates the classification of depreciation in the Consolidated Statements of Operations and Comprehensive Loss: Years ended December 31, 2019 December 31, 2018 Cost of revenues 1,253 5,950 Sales and marketing 4,929 4,087 Research and development 7,940 4,900 General and administrative 2,657 1,968 16,779 16,905 December 31, 2019 Cost Accumulated depreciation Net book Leasehold improvements 110,477 24,675 85,802 Computer equipment 18,141 10,989 7,152 Fulfillment robots 3,220 197 3,023 Office furniture and equipment 25,821 10,400 15,421 157,659 46,261 111,398 December 31, 2018 Cost Accumulated depreciation Net book Leasehold improvements 63,402 16,498 46,904 Computer equipment 14,293 7,540 6,753 Office furniture and equipment 14,092 6,137 7,955 91,787 30,175 61,612</t>
  </si>
  <si>
    <t>Intangible Assets (Tables)</t>
  </si>
  <si>
    <t>Schedule of Intangible Assets</t>
  </si>
  <si>
    <t xml:space="preserve"> December 31, 2019 Cost Accumulated amortization Net book Acquired technology 161,643 17,332 144,311 Software development costs 27,489 16,690 10,799 Acquired customer relationships 8,435 1,016 7,419 Purchased software 6,973 5,639 1,334 Other intangible assets 4,120 701 3,419 208,660 41,378 167,282 December 31, 2018 Cost Accumulated amortization Net book Acquired technology 15,556 7,875 7,681 Software development costs 24,963 9,226 15,737 Acquired customer relationships 495 346 149 Purchased software 6,973 4,503 2,470 Other intangible assets 591 556 35 48,578 22,506 26,072</t>
  </si>
  <si>
    <t>Classification of Amortization Expense Related to Intangible Assets</t>
  </si>
  <si>
    <t>The following table illustrates the classification of amortization expense related to intangible assets in the Consolidated Statements of Operations and Comprehensive Loss: Years ended December 31, 2019 December 31, 2018 Cost of revenues 17,535 9,720 Sales and marketing 998 252 Research and development 266 60 General and administrative 73 109 18,872 10,141</t>
  </si>
  <si>
    <t>Estimated Future Amortization Expense Related to Intangible Assets</t>
  </si>
  <si>
    <t>Estimated future amortization expense related to intangible assets, as at December 31, 2019 is as follows: Fiscal Year Amount 2020 30,358 2021 22,152 2022 18,008 2023 17,706 2024 17,384 Thereafter 61,674 Total 167,282</t>
  </si>
  <si>
    <t>Leases (Tables)</t>
  </si>
  <si>
    <t>Lease Expense</t>
  </si>
  <si>
    <t>The components of lease expense for the year ended December 31, 2019 were as follows: Year ended $ Operating lease expense 16,372 Variable lease expense, including non-lease components 12,971 Total lease expense 29,343</t>
  </si>
  <si>
    <t>Maturities of Lease Liabilities</t>
  </si>
  <si>
    <t>Maturities of lease liabilities as at December 31, 2019 were as follows: Fiscal Year Operating Leases $ 2020 25,665 2021 40,424 2022 48,839 2023 41,111 2024 48,175 Thereafter 366,675 Total future minimum payments 570,889 Minimum payments related to leases that have not yet commenced (142,200 ) Minimum payments related to variable lease payments, including non-lease components (233,770 ) Imputed interest (43,212 ) Total lease liabilities 151,707</t>
  </si>
  <si>
    <t>Summary of Lease Incentive Payable</t>
  </si>
  <si>
    <t>Prior to the adoption of the new leasing standard on January 1, 2019, the Company's lease liabilities related to lease incentives. The balance of lease incentives as of December 31, 2018 was as follows: December 31, 2018 $ Current portion 2,552 Long term portion 22,316 24,868</t>
  </si>
  <si>
    <t>Goodwill (Tables)</t>
  </si>
  <si>
    <t>Schedule of Changes in Carrying Amount of Goodwill</t>
  </si>
  <si>
    <t>The gross changes in the carrying amount of goodwill as of December 31, 2019 and December 31, 2018 are as follows: December 31, 2019 December 31, 2018 $ $ Balance, beginning of the year 38,019 20,317 Acquisition of 6 River Systems, Inc. 264,527 — Acquisition of Tictail, Inc. — 15,125 Other acquisitions 9,319 2,577 Balance, end of the year 311,865 38,019</t>
  </si>
  <si>
    <t>Accounts Payable and Accrued Liabilities (Tables)</t>
  </si>
  <si>
    <t>Schedule of Accounts Payable and Accrued Liabilities</t>
  </si>
  <si>
    <t xml:space="preserve"> December 31, 2019 December 31, 2018 Trade accounts payable and trade accruals 90,517 61,271 Indirect taxes payable 52,018 4,974 Employee related accruals 32,372 14,321 Other payables and accruals 6,286 4,174 Foreign exchange forward contracts — 12,216 181,193 96,956</t>
  </si>
  <si>
    <t>Deferred Revenue (Tables)</t>
  </si>
  <si>
    <t xml:space="preserve"> Years ended December 31, 2019 December 31, 2018 Balance, beginning of the year 41,061 32,046 Deferral of revenue 46,291 37,563 Deferred revenue from 6RS acquisition 8,901 — Recognition of deferred revenue (33,593 ) (28,548 ) Balance, end of the year 62,660 41,061 December 31, 2019 December 31, 2018 Current portion 56,691 39,180 Long term portion 5,969 1,881 62,660 41,061</t>
  </si>
  <si>
    <t>Shareholders' Equity (Tables)</t>
  </si>
  <si>
    <t>Summary of the Stock Option and RSU Award Activities</t>
  </si>
  <si>
    <t>The following table summarizes the stock option and RSU award activities under the Company's share-based compensation plans for the years ended December 31, 2019 and 2018 :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7 7,353,546 20.67 6.81 590,700 — 2,498,678 53.84 Stock options granted 486,434 138.12 — — 69.81 — Stock options exercised (2,179,999 ) 13.99 — — — — Stock options forfeited (183,191 ) 44.58 — — — — RSUs granted — — — — — 1,127,094 139.58 RSUs settled — — — — — (935,002 ) 51.72 RSUs forfeited — — — — — (217,105 ) 68.70 December 31, 2018 5,476,790 32.96 6.23 577,731 — 2,473,665 92.40 Stock options granted 488,485 165.03 — — — — — Stock options exercised (2,084,063 ) 23.19 — — — — — Stock options forfeited (68,970 ) 68.24 — — — — — RSUs granted — — — — — 888,991 232.09 RSUs settled — — — — — (1,252,250 ) 84.98 RSUs forfeited — — — — — (170,488 ) 116.06 December 31, 2019 3,812,242 54.59 6.14 1,307,565 — 1,939,918 159.13 Stock options exercisable as of December 31, 2019 2,510,366 25.19 5.19 934,823 (1) As at December 31, 2019 , 1,506,573 of the outstanding stock options were granted under the Company's Legacy Option Plan and are exercisable for Class B multiple voting shares, 2,220,564 of the outstanding stock options were granted under the Company's Stock Option Plan and are exercisable for Class A subordinate voting shares, and 85,105 of the outstanding stock options were granted under the 6 River Systems 2016 Amended and Restated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19 and December 31, 2018 .</t>
  </si>
  <si>
    <t>Schedule of Assumptions Used to Estimate the Fair Value of Stock Options</t>
  </si>
  <si>
    <t>The grant weighted average assumptions used to estimate the fair value of stock options granted to employees were as follows: Years ended December 31, 2019 December 31, 2018 Expected volatility 50.7 % 54.2 % Risk-free interest rate 2.25 % 2.72 % Dividend yield Nil Nil Average expected life 4.77 5.31</t>
  </si>
  <si>
    <t>Schedule of Classification of Stock-based Compensation</t>
  </si>
  <si>
    <t>The following table illustrates the classification of stock-based compensation in the Consolidated Statements of Operations and Comprehensive Loss, which includes both stock-based compensation and restricted share-based compensation expense: Years ended December 31, 2019 December 31, 2018 $ $ Cost of revenues 3,572 2,232 Sales and marketing 33,917 21,928 Research and development 93,549 55,164 General and administrative 27,418 16,396 158,456 95,720</t>
  </si>
  <si>
    <t>Changes in Accumulated Other Comprehensive Income (Loss) (Tables)</t>
  </si>
  <si>
    <t>Schedule of Changes in Accumulated Other Comprehensive Income (Loss)</t>
  </si>
  <si>
    <t>The following table summarizes the changes in accumulated other comprehensive income (loss), which is reported as a component of shareholders’ equity, for the years ended December 31, 2019 and 2018 : Accumulated Other Comprehensive Income (Loss) Years ended December 31, 2019 December 31, 2018 $ $ Balance, beginning of the year (12,216 ) 3,435 Other comprehensive income (loss) before reclassifications 12,865 (19,821 ) Loss on cash flow hedges reclassified from accumulated other comprehensive income (loss) to earnings were as follows: Cost of revenues 279 255 Sales and marketing 1,538 1,224 Research and development 2,620 2,063 General and administrative 744 628 Tax effect on unrealized gain (loss) on cash flow hedges (4,784 ) — Other comprehensive income (loss), net of tax 13,262 (15,651 ) Balance, end of the year 1,046 (12,216 )</t>
  </si>
  <si>
    <t>Income Taxes (Tables)</t>
  </si>
  <si>
    <t>Schedule of Comprehensive Income before Income Tax, Domestic and Foreign</t>
  </si>
  <si>
    <t>The domestic and foreign components of loss before income taxes and provision for income taxes were as follows: Years ended December 31, 2019 December 31, 2018 Loss before income taxes Domestic (55,507 ) (55,537 ) Foreign (40,308 ) (9,016 ) (95,815 ) (64,553 ) Current income tax expense Domestic 63,120 — Foreign 1,850 — 64,970 — Deferred income tax recovery Domestic (14,351 ) — Foreign (21,592 ) — (35,943 ) — Provision for income taxes 29,027 —</t>
  </si>
  <si>
    <t>Reconciliation of the Expected Provision for Income Tax Recovery/Expense to the Actual Provision for Income Tax Recovery/Expense</t>
  </si>
  <si>
    <t>The reconciliation of the expected income tax recovery to the actual provision for income taxes reported in the Consolidated Statements of Operations and Comprehensive Loss for the years ended December 31, 2019 and 2018 is as follows: Years ended December 31, 2019 December 31, 2018 Loss before income taxes (95,815 ) (64,553 ) Expected income tax recovery at Canadian statutory income tax rate of 26.51% (2018 - 26.51%) (25,400 ) (17,113 ) Permanent differences 74,024 16,057 Foreign tax rate differential 1,770 1,726 Tax credits earned during the year (1,571 ) — Other items (1,468 ) (88 ) Change in valuation allowance (18,328 ) (582 ) Provision for income taxes 29,027 —</t>
  </si>
  <si>
    <t>Significant Components of Deferred Income Tax Assets and Liabilities</t>
  </si>
  <si>
    <t>The significant components of the Company’s deferred income tax assets and liabilities as of December 31, 2019 and 2018 are as follows: December 31, 2019 December 31, 2018 Deferred tax assets Tax loss carryforwards 59,407 19,540 Temporary differences on capital and intangible assets 44,445 2,366 Stock-based compensation expense 11,324 6,427 Accruals and reserves 10,397 8,384 Share issuance costs 6,590 8,011 Temporary differences related to lease assets and liabilities 4,526 — Investment tax credits 694 5,833 Valuation allowance (89,363 ) (46,343 ) Total deferred tax assets 48,020 4,218 Deferred tax liabilities Temporary differences on intangible assets (35,967 ) (5,350 ) Other deferred tax liabilities (1,374 ) — Total deferred tax liabilities (37,341 ) (5,350 ) Net deferred tax assets (liabilities) 10,679 (1,132 )</t>
  </si>
  <si>
    <t>Net Loss per Share (Tables)</t>
  </si>
  <si>
    <t>Summary of the Reconciliation of the Basic and Diluted Weighted Average Number of Shares Outstanding</t>
  </si>
  <si>
    <t>The following table summarizes the reconciliation of the basic weighted average number of shares outstanding and the diluted weighted average number of shares outstanding: Years ended December 31, 2019 December 31, 2018 Basic and diluted weighted average number of shares outstanding 113,026,424 105,671,839 The following items have been excluded from the diluted weighted average number of shares outstanding because they are anti-dilutive: Stock options 3,812,242 5,476,790 Restricted share units 1,939,918 2,473,665 Deferred share units 673 347 5,752,833 7,950,802</t>
  </si>
  <si>
    <t>Segment and Geographical Information (Tables)</t>
  </si>
  <si>
    <t>Revenue by Geographic Location</t>
  </si>
  <si>
    <t>The following table presents total external revenues by geographic location, based on the location of the Company’s merchants: Years ended December 31, 2019 December 31, 2018 $ % $ % Canada 96,168 6.1 % 70,774 6.6 % United States 1,079,520 68.4 % 755,454 70.4 % United Kingdom 103,498 6.6 % 69,596 6.5 % Australia 68,571 4.3 % 47,937 4.5 % Rest of World 230,416 14.6 % 129,468 12.0 % 1,578,173 100.0 % 1,073,229 100.0 %</t>
  </si>
  <si>
    <t>Long-lived Assets by Geographic Location</t>
  </si>
  <si>
    <t>The following table presents the total net book value of the Company’s long-lived physical assets by geographic location: December 31, 2019 December 31, 2018 $ % $ % Canada 102,832 93.6 % 58,460 94.9 % United States 4,747 4.3 % 1,593 2.6 % Rest of World 2,302 2.1 % 1,559 2.5 % 109,881 100.0 % 61,612 100.0 %</t>
  </si>
  <si>
    <t>Business Acquisitions (Tables)</t>
  </si>
  <si>
    <t>Recognized Identifiable Assets and Liabilities Assumed</t>
  </si>
  <si>
    <t>The following table summarizes the final purchase price allocation of the 6RS assets acquired and liabilities assumed at the acquisition date: Amount Net tangible assets and liabilities: Cash 8,158 Trade and other receivables, net 2,038 Other current assets 4,394 Property and equipment, net 3,551 Accounts payable and accrued liabilities (4,056 ) Current and long-term deferred revenue (8,901 ) Estimated fair value of identifiable intangible assets: Acquired technology 142,500 Customer relationships 7,600 Net deferred tax liability on acquired intangibles (26,107 ) Goodwill 264,527 Total purchase price 393,704 The following table summarizes the final purchase price allocation of the Tictail assets acquired and liabilities assumed at the acquisition date: Amount Net closing working capital: Cash 1,465 Trade and other receivables, net 156 Other current assets 1,054 Accounts payable and accrued liabilities (1,847 ) Estimated fair value of identifiable assets acquired: Acquired technology 1,400 Customer relationships 100 Goodwill 15,125 Net deferred tax liability on acquired intangibles (309 ) Total purchase price 17,144</t>
  </si>
  <si>
    <t>Significant Accounting Policies - Advertising Costs (Details) - USD ($) $ in Thousands</t>
  </si>
  <si>
    <t>Advertising costs</t>
  </si>
  <si>
    <t>Significant Accounting Policies - Leases (Details) - USD ($) $ in Thousands</t>
  </si>
  <si>
    <t>Jan. 01, 2019</t>
  </si>
  <si>
    <t>New Accounting Pronouncements or Change in Accounting Principle [Line Items]</t>
  </si>
  <si>
    <t>Adjustment to reduce opening accumulated deficit</t>
  </si>
  <si>
    <t>Topic 842</t>
  </si>
  <si>
    <t>Significant Accounting Policies - Property and Equipment (Details)</t>
  </si>
  <si>
    <t>Computer equipment</t>
  </si>
  <si>
    <t>Property, Plant and Equipment [Line Items]</t>
  </si>
  <si>
    <t>Useful life (in years)</t>
  </si>
  <si>
    <t>3 years</t>
  </si>
  <si>
    <t>Office furniture and equipment</t>
  </si>
  <si>
    <t>4 years</t>
  </si>
  <si>
    <t>Leasehold improvements | Minimum</t>
  </si>
  <si>
    <t>Leasehold improvements | Maximum</t>
  </si>
  <si>
    <t>15 years</t>
  </si>
  <si>
    <t>Significant Accounting Policies - Intangible Assets (Details)</t>
  </si>
  <si>
    <t>Purchased software</t>
  </si>
  <si>
    <t>Finite-Lived Intangible Assets [Line Items]</t>
  </si>
  <si>
    <t>Acquired technology | Minimum</t>
  </si>
  <si>
    <t>2 years</t>
  </si>
  <si>
    <t>Acquired technology | Maximum</t>
  </si>
  <si>
    <t>9 years</t>
  </si>
  <si>
    <t>Customer relationships | Minimum</t>
  </si>
  <si>
    <t>Customer relationships | Maximum</t>
  </si>
  <si>
    <t>5 years</t>
  </si>
  <si>
    <t>Software development costs | Minimum</t>
  </si>
  <si>
    <t>Software development costs | Maximum</t>
  </si>
  <si>
    <t>Other intangible assets | Minimum</t>
  </si>
  <si>
    <t>Other intangible assets | Maximum</t>
  </si>
  <si>
    <t>10 years</t>
  </si>
  <si>
    <t>Significant Accounting Policies - Segment Information (Details)</t>
  </si>
  <si>
    <t>Dec. 31, 2019segment</t>
  </si>
  <si>
    <t>Number of operating segments</t>
  </si>
  <si>
    <t>Number of reportable segments</t>
  </si>
  <si>
    <t>Significant Accounting Policies - Schedule of Differences Between Reported Amount and Reporting Currency Denominated Amount (Details) - USD ($) $ in Thousands</t>
  </si>
  <si>
    <t>Financial Statement Line Items with Differences in Reported Amount and Reporting Currency Denominated Amounts [Line Items]</t>
  </si>
  <si>
    <t>Operating Expenses</t>
  </si>
  <si>
    <t>Exchange Rate Effect</t>
  </si>
  <si>
    <t>10% Stronger CAD Rate</t>
  </si>
  <si>
    <t>Significant Accounting Policies - Accounting Pronouncements Adopted in the Year (Details) - USD ($) $ in Thousands</t>
  </si>
  <si>
    <t>Cash and Cash Equivalents - Additional Information (Details) - USD ($) $ in Thousands</t>
  </si>
  <si>
    <t>Cash and Cash Equivalents [Line Items]</t>
  </si>
  <si>
    <t>Money Market Funds and Term Deposits</t>
  </si>
  <si>
    <t>Financial Instruments - Schedule of Financial Instruments, Measured at Fair Value on a Recurring and Non-recurring Basis (Details) - USD ($) $ in Thousands</t>
  </si>
  <si>
    <t>Fair Value, Assets and Liabilities Measured on Recurring and Nonrecurring Basis [Line Items]</t>
  </si>
  <si>
    <t>Carrying Amount | Level 1</t>
  </si>
  <si>
    <t>Equity investments in private companies</t>
  </si>
  <si>
    <t>Carrying Amount | Level 1 | Foreign exchange forward contracts</t>
  </si>
  <si>
    <t>Derivative asset</t>
  </si>
  <si>
    <t>Derivative liability</t>
  </si>
  <si>
    <t>Carrying Amount | Level 1 | U.S. term deposits</t>
  </si>
  <si>
    <t>Carrying Amount | Level 1 | U.S. federal bonds</t>
  </si>
  <si>
    <t>Carrying Amount | Level 1 | Canadian federal bonds</t>
  </si>
  <si>
    <t>Carrying Amount | Level 1 | Corporate bonds and commercial paper</t>
  </si>
  <si>
    <t>Carrying Amount | Level 1 | Commercial paper</t>
  </si>
  <si>
    <t>Carrying Amount | Level 1 | Repurchase agreements</t>
  </si>
  <si>
    <t>Carrying Amount | Level 2</t>
  </si>
  <si>
    <t>Carrying Amount | Level 2 | Foreign exchange forward contracts</t>
  </si>
  <si>
    <t>Carrying Amount | Level 2 | U.S. term deposits</t>
  </si>
  <si>
    <t>Carrying Amount | Level 2 | U.S. federal bonds</t>
  </si>
  <si>
    <t>Carrying Amount | Level 2 | Canadian federal bonds</t>
  </si>
  <si>
    <t>Carrying Amount | Level 2 | Corporate bonds and commercial paper</t>
  </si>
  <si>
    <t>Carrying Amount | Level 2 | Commercial paper</t>
  </si>
  <si>
    <t>Carrying Amount | Level 2 | Repurchase agreements</t>
  </si>
  <si>
    <t>Carrying Amount | Level 3</t>
  </si>
  <si>
    <t>Carrying Amount | Level 3 | Foreign exchange forward contracts</t>
  </si>
  <si>
    <t>Carrying Amount | Level 3 | U.S. term deposits</t>
  </si>
  <si>
    <t>Carrying Amount | Level 3 | U.S. federal bonds</t>
  </si>
  <si>
    <t>Carrying Amount | Level 3 | Canadian federal bonds</t>
  </si>
  <si>
    <t>Carrying Amount | Level 3 | Corporate bonds and commercial paper</t>
  </si>
  <si>
    <t>Carrying Amount | Level 3 | Commercial paper</t>
  </si>
  <si>
    <t>Carrying Amount | Level 3 | Repurchase agreements</t>
  </si>
  <si>
    <t>Fair Value | Level 1</t>
  </si>
  <si>
    <t>Fair Value | Level 1 | Foreign exchange forward contracts</t>
  </si>
  <si>
    <t>Fair Value | Level 1 | U.S. term deposits</t>
  </si>
  <si>
    <t>Fair Value | Level 1 | U.S. federal bonds</t>
  </si>
  <si>
    <t>Fair Value | Level 1 | Canadian federal bonds</t>
  </si>
  <si>
    <t>Fair Value | Level 1 | Corporate bonds and commercial paper</t>
  </si>
  <si>
    <t>Fair Value | Level 1 | Commercial paper</t>
  </si>
  <si>
    <t>Fair Value | Level 1 | Repurchase agreements</t>
  </si>
  <si>
    <t>Fair Value | Level 2</t>
  </si>
  <si>
    <t>Fair Value | Level 2 | Foreign exchange forward contracts</t>
  </si>
  <si>
    <t>Fair Value | Level 2 | U.S. term deposits</t>
  </si>
  <si>
    <t>Fair Value | Level 2 | U.S. federal bonds</t>
  </si>
  <si>
    <t>Fair Value | Level 2 | Canadian federal bonds</t>
  </si>
  <si>
    <t>Fair Value | Level 2 | Corporate bonds and commercial paper</t>
  </si>
  <si>
    <t>Fair Value | Level 2 | Commercial paper</t>
  </si>
  <si>
    <t>Fair Value | Level 2 | Repurchase agreements</t>
  </si>
  <si>
    <t>Fair Value | Level 3</t>
  </si>
  <si>
    <t>Fair Value | Level 3 | Foreign exchange forward contracts</t>
  </si>
  <si>
    <t>Fair Value | Level 3 | U.S. term deposits</t>
  </si>
  <si>
    <t>Fair Value | Level 3 | U.S. federal bonds</t>
  </si>
  <si>
    <t>Fair Value | Level 3 | Canadian federal bonds</t>
  </si>
  <si>
    <t>Fair Value | Level 3 | Corporate bonds and commercial paper</t>
  </si>
  <si>
    <t>Fair Value | Level 3 | Commercial paper</t>
  </si>
  <si>
    <t>Fair Value | Level 3 | Repurchase agreements</t>
  </si>
  <si>
    <t>Financial Instruments - Additional Information (Details) - USD ($) $ in Thousands</t>
  </si>
  <si>
    <t>Derivative [Line Items]</t>
  </si>
  <si>
    <t>Accrued interest</t>
  </si>
  <si>
    <t>Foreign exchange forward contracts</t>
  </si>
  <si>
    <t>Foreign exchange forward contracts, notional value</t>
  </si>
  <si>
    <t>Foreign exchange forward contracts | Cash Flow Hedging</t>
  </si>
  <si>
    <t>Realized gains (losses) related to the maturity of foreign exchange forward contracts</t>
  </si>
  <si>
    <t>Foreign exchange forward contracts | Cash Flow Hedging | Other Current Liabilities</t>
  </si>
  <si>
    <t>Trade and Other Receivables - Schedule of Trade and Other Receivables (Details) - USD ($) $ in Thousands</t>
  </si>
  <si>
    <t>Jan. 01, 2018</t>
  </si>
  <si>
    <t>Accounts, Notes, Loans and Financing Receivable [Line Items]</t>
  </si>
  <si>
    <t>Indirect taxes receivable</t>
  </si>
  <si>
    <t>Unbilled revenues</t>
  </si>
  <si>
    <t>Trade receivables</t>
  </si>
  <si>
    <t>Other receivables</t>
  </si>
  <si>
    <t>Trade and Other Receivables - Activity in Allowance of Doubtful Accounts (Details) - USD ($) $ in Thousands</t>
  </si>
  <si>
    <t>Accounts Receivable, Allowance for Credit Loss [Roll Forward]</t>
  </si>
  <si>
    <t>Provision for uncollectible receivables</t>
  </si>
  <si>
    <t>Unbilled revenues and trade receivables</t>
  </si>
  <si>
    <t>Balance, beginning of the period</t>
  </si>
  <si>
    <t>Write-offs, net of recoveries</t>
  </si>
  <si>
    <t>Balance, end of the period</t>
  </si>
  <si>
    <t>Merchant Cash Advances and Loans Receivable - Summary of MCA (Details) - USD ($) $ in Thousands</t>
  </si>
  <si>
    <t>Dec. 31, 2017</t>
  </si>
  <si>
    <t>Allowance for uncollectible merchant cash advances receivable</t>
  </si>
  <si>
    <t>Merchant cash advances receivable, net</t>
  </si>
  <si>
    <t>Merchant cash advances</t>
  </si>
  <si>
    <t>Merchant cash advances receivable, gross</t>
  </si>
  <si>
    <t>Loans receivable</t>
  </si>
  <si>
    <t>Merchant Cash Advances and Loans Receivable - Summary of Allowance for Uncollectible MCA Receivable (Details) - USD ($) $ in Thousands</t>
  </si>
  <si>
    <t>Balance, beginning of the year</t>
  </si>
  <si>
    <t>Balance, end of the year</t>
  </si>
  <si>
    <t>Loans receivable charged off, net of recoveries</t>
  </si>
  <si>
    <t>Provision for uncollectible loans receivable</t>
  </si>
  <si>
    <t>Other Current Assets - Schedule of Other Current Assets (Details) - USD ($) $ in Thousands</t>
  </si>
  <si>
    <t>Prepaid expenses</t>
  </si>
  <si>
    <t>Deposits</t>
  </si>
  <si>
    <t>Foreign exchange contracts</t>
  </si>
  <si>
    <t>Property and Equipment - Schedule of Property and Equipment and Classification of Depreciation (Details) - USD ($) $ in Thousands</t>
  </si>
  <si>
    <t>Cost</t>
  </si>
  <si>
    <t>Accumulated depreciation</t>
  </si>
  <si>
    <t>Net book value</t>
  </si>
  <si>
    <t>Depreciation</t>
  </si>
  <si>
    <t>Leasehold improvements</t>
  </si>
  <si>
    <t>Fulfillment robots</t>
  </si>
  <si>
    <t>Property and Equipment - Narrative (Details) - USD ($)</t>
  </si>
  <si>
    <t>Gain (loss) on disposal of assets</t>
  </si>
  <si>
    <t>Original cost</t>
  </si>
  <si>
    <t>Intangible Assets - Schedule of Intangible Assets (Details) - USD ($) $ in Thousands</t>
  </si>
  <si>
    <t>Accumulated amortization</t>
  </si>
  <si>
    <t>Acquired technology</t>
  </si>
  <si>
    <t>Software development costs</t>
  </si>
  <si>
    <t>Acquired customer relationships</t>
  </si>
  <si>
    <t>Other intangible assets</t>
  </si>
  <si>
    <t>Intangible Assets - Additional Information (Details) - USD ($) $ in Thousands</t>
  </si>
  <si>
    <t>Internal software development costs, amortization expense</t>
  </si>
  <si>
    <t>Internal software development costs</t>
  </si>
  <si>
    <t>Intangible Assets - Classification of Amortization Expense (Details) - USD ($) $ in Thousands</t>
  </si>
  <si>
    <t>Amortization expense</t>
  </si>
  <si>
    <t>Intangible Assets - Estimated Future Amortization Expense (Details) - USD ($) $ in Thousands</t>
  </si>
  <si>
    <t>2020</t>
  </si>
  <si>
    <t>2021</t>
  </si>
  <si>
    <t>2022</t>
  </si>
  <si>
    <t>2023</t>
  </si>
  <si>
    <t>2024</t>
  </si>
  <si>
    <t>Thereafter</t>
  </si>
  <si>
    <t>Leases - Additional Information (Details) - USD ($) $ in Thousands</t>
  </si>
  <si>
    <t>Lessee, Lease, Description [Line Items]</t>
  </si>
  <si>
    <t>Operating lease renewal term</t>
  </si>
  <si>
    <t>Operating lease option to terminate term</t>
  </si>
  <si>
    <t>1 year</t>
  </si>
  <si>
    <t>Total lease expense</t>
  </si>
  <si>
    <t>Weighted average remaining lease term</t>
  </si>
  <si>
    <t>Weighted average discount rate</t>
  </si>
  <si>
    <t>4.90%</t>
  </si>
  <si>
    <t>Minimum</t>
  </si>
  <si>
    <t>Operating lease term</t>
  </si>
  <si>
    <t>Maximum</t>
  </si>
  <si>
    <t>13 years</t>
  </si>
  <si>
    <t>Leases - Lease Expense (Details) $ in Thousands</t>
  </si>
  <si>
    <t>Dec. 31, 2019USD ($)</t>
  </si>
  <si>
    <t>Operating lease expense</t>
  </si>
  <si>
    <t>Variable lease expense, including non-lease components</t>
  </si>
  <si>
    <t>Leases - Maturities of Lease Liabilities (Details) $ in Thousands</t>
  </si>
  <si>
    <t>Total future minimum payments</t>
  </si>
  <si>
    <t>Minimum payments related to leases that have not yet commenced</t>
  </si>
  <si>
    <t>Minimum payments related to variable lease payments, including non-lease components</t>
  </si>
  <si>
    <t>Imputed interest</t>
  </si>
  <si>
    <t>Total lease liabilities</t>
  </si>
  <si>
    <t>Leases - Lease Incentives (Details) $ in Thousands</t>
  </si>
  <si>
    <t>Dec. 31, 2018USD ($)</t>
  </si>
  <si>
    <t>Current portion</t>
  </si>
  <si>
    <t>Long term portion</t>
  </si>
  <si>
    <t>Goodwill - Additional Information (Details)</t>
  </si>
  <si>
    <t>Dec. 31, 2019USD ($)reporting_unit</t>
  </si>
  <si>
    <t>Goodwill [Line Items]</t>
  </si>
  <si>
    <t>Number of reporting units | reporting_unit</t>
  </si>
  <si>
    <t>Goodwill impairment</t>
  </si>
  <si>
    <t>6 River Systems, Inc.</t>
  </si>
  <si>
    <t>Goodwill acquired</t>
  </si>
  <si>
    <t>Goodwill - Carrying Amount of Goodwill (Details) - USD ($) $ in Thousands</t>
  </si>
  <si>
    <t>Goodwill [Roll Forward]</t>
  </si>
  <si>
    <t>Goodwill balance, beginning of year</t>
  </si>
  <si>
    <t>Goodwill balance, end of year</t>
  </si>
  <si>
    <t>Increase related to acquisitions</t>
  </si>
  <si>
    <t>Tictail, Inc.</t>
  </si>
  <si>
    <t>Other acquisitions</t>
  </si>
  <si>
    <t>Accounts Payable and Accrued Liabilities - Schedule of Accounts Payable and Accrued Liabilities (Details) - USD ($) $ in Thousands</t>
  </si>
  <si>
    <t>Trade accounts payable and trade accruals</t>
  </si>
  <si>
    <t>Indirect taxes payable</t>
  </si>
  <si>
    <t>Employee related accruals</t>
  </si>
  <si>
    <t>Other payables and accruals</t>
  </si>
  <si>
    <t>Deferred Revenue - Changes in Deferred Revenue (Details) - USD ($) $ in Thousands</t>
  </si>
  <si>
    <t>Change in Contract with Customer, Liability [Roll Forward]</t>
  </si>
  <si>
    <t>Deferral of revenue</t>
  </si>
  <si>
    <t>Deferred revenue from 6RS acquisition</t>
  </si>
  <si>
    <t>Recognition of deferred revenue</t>
  </si>
  <si>
    <t>Deferred Revenue - Classification of Deferred Revenue (Details) - USD ($) $ in Thousands</t>
  </si>
  <si>
    <t>Deferred Revenue - Additional Information (Details) - USD ($) $ in Thousands</t>
  </si>
  <si>
    <t>Credit Facility - Additional Information (Details) - Line of Credit - Revolving Line of Credit - Silicon Valley Bank</t>
  </si>
  <si>
    <t>Dec. 31, 2019CAD ($)</t>
  </si>
  <si>
    <t>Line of Credit Facility [Line Items]</t>
  </si>
  <si>
    <t>Line of credit facility, maximum borrowing capacity</t>
  </si>
  <si>
    <t>Effective interest rate (as a percent)</t>
  </si>
  <si>
    <t>4.25%</t>
  </si>
  <si>
    <t>Line of credit facility, amount drawn</t>
  </si>
  <si>
    <t>U.S. Prime Rate</t>
  </si>
  <si>
    <t>Interest rate basis spread</t>
  </si>
  <si>
    <t>0.30%</t>
  </si>
  <si>
    <t>Commitments and Contingencies - Additional Information (Details) $ in Thousands</t>
  </si>
  <si>
    <t>Unconditional purchase obligations</t>
  </si>
  <si>
    <t>Shareholders' Equity - Additional Information (Details) $ / shares in Units, $ in Thousands</t>
  </si>
  <si>
    <t>1 Months Ended</t>
  </si>
  <si>
    <t>Sep. 30, 2019USD ($)$ / sharesshares</t>
  </si>
  <si>
    <t>Dec. 31, 2018USD ($)$ / sharesshares</t>
  </si>
  <si>
    <t>Feb. 28, 2018USD ($)$ / sharesshares</t>
  </si>
  <si>
    <t>Dec. 31, 2019vote</t>
  </si>
  <si>
    <t>Class of Stock [Line Items]</t>
  </si>
  <si>
    <t>Public offering price per share (in dollars per share) | $ / shares</t>
  </si>
  <si>
    <t>Proceeds from follow-on public offering, net of issuance costs</t>
  </si>
  <si>
    <t>Voting rights (in votes per share) | vote</t>
  </si>
  <si>
    <t>Voting shares convertible (per share)</t>
  </si>
  <si>
    <t>IPO | Class A Subordinate Voting</t>
  </si>
  <si>
    <t>Issuance of stock (in shares) | shares</t>
  </si>
  <si>
    <t>Over-Allotment Option | Class A Subordinate Voting</t>
  </si>
  <si>
    <t>Shareholders' Equity - Stock-Based Compensation Additional Information (Details) - USD ($) $ in Thousands</t>
  </si>
  <si>
    <t>Oct. 17, 2019</t>
  </si>
  <si>
    <t>May 30, 2018</t>
  </si>
  <si>
    <t>May 27, 2015</t>
  </si>
  <si>
    <t>Jan. 01, 2020</t>
  </si>
  <si>
    <t>Share-based Compensation Arrangement by Share-based Payment Award [Line Items]</t>
  </si>
  <si>
    <t>Intrinsic value of stock options exercised</t>
  </si>
  <si>
    <t>Remaining unamortized compensation cost related to unvested stock options and RSUs</t>
  </si>
  <si>
    <t>Remaining unamortized compensation cost related to unvested stock options and RSUs, period of recognition</t>
  </si>
  <si>
    <t>2 years 10 days</t>
  </si>
  <si>
    <t>Restricted share units</t>
  </si>
  <si>
    <t>Units granted (in shares)</t>
  </si>
  <si>
    <t>Stock Option Plan | Class A Subordinate Voting</t>
  </si>
  <si>
    <t>Trading days used to calculate volume weighted average trading price</t>
  </si>
  <si>
    <t>5 days</t>
  </si>
  <si>
    <t>Stock Option Plan | Employee and Non-Employee Stock Options</t>
  </si>
  <si>
    <t>Award vesting period</t>
  </si>
  <si>
    <t>Remaining vesting period</t>
  </si>
  <si>
    <t>24 months</t>
  </si>
  <si>
    <t>36 months</t>
  </si>
  <si>
    <t>Stock Option Plan | Employee and Non-Employee Stock Options | First Year</t>
  </si>
  <si>
    <t>Award vesting amount (as a percent)</t>
  </si>
  <si>
    <t>33.33333%</t>
  </si>
  <si>
    <t>25.00%</t>
  </si>
  <si>
    <t>Stock Option Plan | Employee and Non-Employee Stock Options | Second Year</t>
  </si>
  <si>
    <t>Stock Option Plan | Employee and Non-Employee Stock Options | Third Year</t>
  </si>
  <si>
    <t>Legacy Option Plan | Class B Multiple Voting</t>
  </si>
  <si>
    <t>Shares receivable per option exercised (in shares)</t>
  </si>
  <si>
    <t>Legacy Option Plan | Employee and Non-Employee Stock Options</t>
  </si>
  <si>
    <t>Legacy Option Plan | Employee and Non-Employee Stock Options | First Year</t>
  </si>
  <si>
    <t>Legacy Option Plan | Employee and Non-Employee Stock Options | Second Year</t>
  </si>
  <si>
    <t>Legacy Option Plan | Employee and Non-Employee Stock Options | Third Year</t>
  </si>
  <si>
    <t>Legacy Option Plan | Employee and Non-Employee Stock Options | Fourth Year</t>
  </si>
  <si>
    <t>LTIP | Class A Subordinate Voting</t>
  </si>
  <si>
    <t>LTIP | Employee and Non-Employee Stock Options</t>
  </si>
  <si>
    <t>LTIP | Restricted share units | First Year</t>
  </si>
  <si>
    <t>RSU Vesting (as a percent)</t>
  </si>
  <si>
    <t>33.33%</t>
  </si>
  <si>
    <t>LTIP | Restricted share units | Second Year</t>
  </si>
  <si>
    <t>LTIP | Restricted share units | Third Year</t>
  </si>
  <si>
    <t>LTIP | Performance Share Units</t>
  </si>
  <si>
    <t>LTIP | Deferred Shares Units</t>
  </si>
  <si>
    <t>Prior to November 2017 RSUs | Employee and Non-Employee Stock Options</t>
  </si>
  <si>
    <t>Prior to November 2017 RSUs | Restricted share units | First Year</t>
  </si>
  <si>
    <t>Prior to November 2017 RSUs | Restricted share units | Second Year</t>
  </si>
  <si>
    <t>Prior to November 2017 RSUs | Restricted share units | Third Year</t>
  </si>
  <si>
    <t>Prior to November 2017 RSUs | Restricted share units | Fourth Year</t>
  </si>
  <si>
    <t>Stock Option Plan and LTIP | Class A Subordinate Voting</t>
  </si>
  <si>
    <t>Shares available for issuance (in shares)</t>
  </si>
  <si>
    <t>Shares available for issuance, percentage of annual increase</t>
  </si>
  <si>
    <t>5.00%</t>
  </si>
  <si>
    <t>Subsequent Event | Stock Option Plan and LTIP | Class A Subordinate Voting</t>
  </si>
  <si>
    <t>6 River Systems, Inc. | Class A Subordinate Voting</t>
  </si>
  <si>
    <t>Shares issued with trading restrictions</t>
  </si>
  <si>
    <t>Restricted shares remaining</t>
  </si>
  <si>
    <t>Shareholders' Equity - Summary of Stock Option and RSU Award Activity (Details) - USD ($) $ / shares in Units, $ in Thousands</t>
  </si>
  <si>
    <t>Share-based Compensation Arrangement by Share-based Payment Award, Options, Outstanding [Roll Forward]</t>
  </si>
  <si>
    <t>Stock options outstanding, beginning balance (in shares)</t>
  </si>
  <si>
    <t>Stock options granted (in shares)</t>
  </si>
  <si>
    <t>Stock options exercised (in shares)</t>
  </si>
  <si>
    <t>Stock options forfeited (in shares)</t>
  </si>
  <si>
    <t>Stock options outstanding, ending balance (in shares)</t>
  </si>
  <si>
    <t>Stock options exercisable (in shares)</t>
  </si>
  <si>
    <t>Share-based Compensation Arrangement by Share-based Payment Award, Options, Outstanding, Weighted Average Exercise Price [Abstract]</t>
  </si>
  <si>
    <t>Weighted average exercise price of stock options outstanding, beginning (in dollars per share)</t>
  </si>
  <si>
    <t>Weighted average exercise price of stock options granted (in dollars per share)</t>
  </si>
  <si>
    <t>Weighted average exercise price of stock options exercised (in dollars per share)</t>
  </si>
  <si>
    <t>Weighted average exercise price of stock options forfeited (in dollars per share)</t>
  </si>
  <si>
    <t>Weighted average exercise price of stock options outstanding, ending (in dollars per share)</t>
  </si>
  <si>
    <t>Weighted average exercise price of stock options exercisable (in dollars per share)</t>
  </si>
  <si>
    <t>Share-based Compensation Arrangement by Share-based Payment Award, Options, Remaining Contractual Term [Abstract]</t>
  </si>
  <si>
    <t>Remaining contractual term of stock options outstanding, beginning</t>
  </si>
  <si>
    <t>6 years 1 month 20 days</t>
  </si>
  <si>
    <t>6 years 2 months 23 days</t>
  </si>
  <si>
    <t>6 years 9 months 21 days</t>
  </si>
  <si>
    <t>Remaining contractual term of stock options outstanding, ending</t>
  </si>
  <si>
    <t>Remaining contractual term of stock options exercisable</t>
  </si>
  <si>
    <t>5 years 2 months 8 days</t>
  </si>
  <si>
    <t>Share-based Compensation Arrangement by Share-based Payment Award, Options, Aggregate Intrinsic Value [Abstract]</t>
  </si>
  <si>
    <t>Aggregate intrinsic value of stock options outstanding, beginning</t>
  </si>
  <si>
    <t>Aggregate intrinsic value of stock options outstanding, ending</t>
  </si>
  <si>
    <t>Aggregate intrinsic value of stock exercisable</t>
  </si>
  <si>
    <t>Share-based Compensation Arrangement by Share-based Payment Award, Options, Weighted Average Grant Date Fair Value [Abstract]</t>
  </si>
  <si>
    <t>Weighted average grant date fair value of stock options outstanding, beginning (in dollars per share)</t>
  </si>
  <si>
    <t>Weighted average grant date fair value of stock options granted (in dollars per share)</t>
  </si>
  <si>
    <t>Weighted average grant date fair value of stock options outstanding, ending (in dollars per share)</t>
  </si>
  <si>
    <t>6 River Systems 2016 Amended and Restated Stock Option and Grant Plan | Class A Subordinate Voting</t>
  </si>
  <si>
    <t>Share-based Compensation Arrangement by Share-based Payment Award, Equity Instruments Other Than Options, Outstanding [Roll Forward]</t>
  </si>
  <si>
    <t>RSUs outstanding, beginning (in shares)</t>
  </si>
  <si>
    <t>RSUs granted (in shares)</t>
  </si>
  <si>
    <t>RSUs settled (in shares)</t>
  </si>
  <si>
    <t>RSUs forfeited (in shares)</t>
  </si>
  <si>
    <t>RSUs outstanding, ending (in shares)</t>
  </si>
  <si>
    <t>Share-based Compensation Arrangement by Share-based Payment Award, Equity Instruments Other than Options, Nonvested, Weighted Average Grant Date Fair Value [Abstract]</t>
  </si>
  <si>
    <t>Weighted average grant date fair value of RSUs outstanding, beginning (in dollars per share)</t>
  </si>
  <si>
    <t>Weighted average grant date fair value of RSUs granted (in dollars per share)</t>
  </si>
  <si>
    <t>Weighted average grant date fair value of RSUs settled (in dollars per share)</t>
  </si>
  <si>
    <t>Weighted average grant date fair value of RSUs outstanding, ending (in dollars per share)</t>
  </si>
  <si>
    <t>Shareholders' Equity - Fair Value Assumptions of Stock Options Granted to Employees (Details) - Employee Stock Options</t>
  </si>
  <si>
    <t>Expected volatility</t>
  </si>
  <si>
    <t>50.70%</t>
  </si>
  <si>
    <t>54.20%</t>
  </si>
  <si>
    <t>Risk-free interest rate</t>
  </si>
  <si>
    <t>2.25%</t>
  </si>
  <si>
    <t>2.72%</t>
  </si>
  <si>
    <t>Dividend yield</t>
  </si>
  <si>
    <t>0.00%</t>
  </si>
  <si>
    <t>Average expected life</t>
  </si>
  <si>
    <t>4 years 9 months 7 days</t>
  </si>
  <si>
    <t>5 years 3 months 21 days</t>
  </si>
  <si>
    <t>Shareholders' Equity - Classification of Stock-based Compensation (Details) - USD ($) $ in Thousands</t>
  </si>
  <si>
    <t>Share-based Payment Arrangement, Expensed and Capitalized, Amount [Line Items]</t>
  </si>
  <si>
    <t>Stock-based compensation expense</t>
  </si>
  <si>
    <t>Changes in Accumulated Other Comprehensive Income (Loss) - Schedule of Changes in Accumulated Other Comprehensive Income (Loss) (Details) - USD ($) $ in Thousands</t>
  </si>
  <si>
    <t>AOCI Attributable to Parent, Net of Tax [Roll Forward]</t>
  </si>
  <si>
    <t>Accumulated Other Comprehensive Income (Loss)</t>
  </si>
  <si>
    <t>Other comprehensive income (loss) before reclassifications</t>
  </si>
  <si>
    <t>Other comprehensive income (loss), net of tax</t>
  </si>
  <si>
    <t>Cost of revenues | Accumulated Other Comprehensive Income (Loss)</t>
  </si>
  <si>
    <t>Loss on cash flow hedges reclassified from accumulated other comprehensive income (loss) to earnings were as follows:</t>
  </si>
  <si>
    <t>Sales and marketing | Accumulated Other Comprehensive Income (Loss)</t>
  </si>
  <si>
    <t>Research and development | Accumulated Other Comprehensive Income (Loss)</t>
  </si>
  <si>
    <t>General and administrative | Accumulated Other Comprehensive Income (Loss)</t>
  </si>
  <si>
    <t>Income Taxes - Schedule of Comprehensive Income before Income Tax, Domestic and Foreign (Details) - USD ($) $ in Thousands</t>
  </si>
  <si>
    <t>Income Tax Examination [Line Items]</t>
  </si>
  <si>
    <t>Current income tax expense</t>
  </si>
  <si>
    <t>Deferred income tax recovery</t>
  </si>
  <si>
    <t>Canada</t>
  </si>
  <si>
    <t>Foreign</t>
  </si>
  <si>
    <t>Income Taxes - Provision for Income Tax Recovery/Expense (Details) - USD ($) $ in Thousands</t>
  </si>
  <si>
    <t>Effective Income Tax Rate Reconciliation, Amount [Abstract]</t>
  </si>
  <si>
    <t>Expected income tax recovery at Canadian statutory income tax rate of 26.51% (2018 - 26.51%)</t>
  </si>
  <si>
    <t>Permanent differences</t>
  </si>
  <si>
    <t>Foreign tax rate differential</t>
  </si>
  <si>
    <t>Tax credits earned during the year</t>
  </si>
  <si>
    <t>Other items</t>
  </si>
  <si>
    <t>Change in valuation allowance</t>
  </si>
  <si>
    <t>Operating Loss Carryforwards [Line Items]</t>
  </si>
  <si>
    <t>Canada Revenue Agency</t>
  </si>
  <si>
    <t>Canadian statutory income tax rate</t>
  </si>
  <si>
    <t>26.51%</t>
  </si>
  <si>
    <t>Income Taxes - Deferred Income Tax Assets and Liabilities (Details) - USD ($) $ in Thousands</t>
  </si>
  <si>
    <t>Tax loss carryforwards</t>
  </si>
  <si>
    <t>Temporary differences on capital and intangible assets</t>
  </si>
  <si>
    <t>Accruals and reserves</t>
  </si>
  <si>
    <t>Share issuance costs</t>
  </si>
  <si>
    <t>Temporary differences related to lease assets and liabilities</t>
  </si>
  <si>
    <t>Investment tax credits</t>
  </si>
  <si>
    <t>Valuation allowance</t>
  </si>
  <si>
    <t>Total deferred tax assets</t>
  </si>
  <si>
    <t>Temporary differences on intangible assets</t>
  </si>
  <si>
    <t>Other deferred tax liabilities</t>
  </si>
  <si>
    <t>Total deferred tax liabilities</t>
  </si>
  <si>
    <t>Net deferred tax assets (liabilities)</t>
  </si>
  <si>
    <t>Income Taxes - Additional Information (Details) - USD ($)</t>
  </si>
  <si>
    <t>Tax Credit Carryforward [Line Items]</t>
  </si>
  <si>
    <t>Unrecognized tax benefits</t>
  </si>
  <si>
    <t>Penalties and interest accrued related to uncertain tax positions</t>
  </si>
  <si>
    <t>Estimated tax cost of distributable earnings of subsidiaries</t>
  </si>
  <si>
    <t>Non-capital tax losses</t>
  </si>
  <si>
    <t>Non-capital tax losses, no expiration</t>
  </si>
  <si>
    <t>Non-capital tax losses, expire between 2033 and 2039</t>
  </si>
  <si>
    <t>Research Tax Credit Carryforward</t>
  </si>
  <si>
    <t>Tax credit carryforwards</t>
  </si>
  <si>
    <t>Investment Tax Credit Carryforward</t>
  </si>
  <si>
    <t>Net Loss per Share - Reconciliation of Weighted Average Number of Shares Outstanding (Details) - shares</t>
  </si>
  <si>
    <t>Basic and diluted weighted average number of shares outstanding</t>
  </si>
  <si>
    <t>Antidilutive Securities Excluded from Computation of Earnings Per Share [Line Items]</t>
  </si>
  <si>
    <t>Anti-dilutive shares excluded from diluted weighted average number of shares outstanding (in shares)</t>
  </si>
  <si>
    <t>Stock options</t>
  </si>
  <si>
    <t>Deferred share units</t>
  </si>
  <si>
    <t>Segment and Geographical Information - Additional Information (Details)</t>
  </si>
  <si>
    <t>Segment and Geographical Information - Revenue (Details) - USD ($) $ in Thousands</t>
  </si>
  <si>
    <t>Revenues from External Customers and Long-Lived Assets [Line Items]</t>
  </si>
  <si>
    <t>Geographic Concentration Risk | Sales Revenue, Net</t>
  </si>
  <si>
    <t>Revenues (as a percent)</t>
  </si>
  <si>
    <t>100.00%</t>
  </si>
  <si>
    <t>Geographic Concentration Risk | Sales Revenue, Net | Canada</t>
  </si>
  <si>
    <t>6.10%</t>
  </si>
  <si>
    <t>6.60%</t>
  </si>
  <si>
    <t>Geographic Concentration Risk | Sales Revenue, Net | United States</t>
  </si>
  <si>
    <t>68.40%</t>
  </si>
  <si>
    <t>70.40%</t>
  </si>
  <si>
    <t>Geographic Concentration Risk | Sales Revenue, Net | United Kingdom</t>
  </si>
  <si>
    <t>6.50%</t>
  </si>
  <si>
    <t>Geographic Concentration Risk | Sales Revenue, Net | Australia</t>
  </si>
  <si>
    <t>4.30%</t>
  </si>
  <si>
    <t>4.50%</t>
  </si>
  <si>
    <t>Geographic Concentration Risk | Sales Revenue, Net | Rest of World</t>
  </si>
  <si>
    <t>14.60%</t>
  </si>
  <si>
    <t>12.00%</t>
  </si>
  <si>
    <t>Segment and Geographical Information - Long-lived Assets (Details) - Geographic Concentration Risk - Net Assets, Geographic Area - USD ($) $ in Thousands</t>
  </si>
  <si>
    <t>Long-lived assets</t>
  </si>
  <si>
    <t>Long-lived assets (as a percent)</t>
  </si>
  <si>
    <t>93.60%</t>
  </si>
  <si>
    <t>94.90%</t>
  </si>
  <si>
    <t>United States</t>
  </si>
  <si>
    <t>2.60%</t>
  </si>
  <si>
    <t>Rest of World</t>
  </si>
  <si>
    <t>2.10%</t>
  </si>
  <si>
    <t>2.50%</t>
  </si>
  <si>
    <t>Business Acquisitions - Additional Information (Details) - USD ($)</t>
  </si>
  <si>
    <t>Nov. 19, 2018</t>
  </si>
  <si>
    <t>Jun. 28, 2019</t>
  </si>
  <si>
    <t>May 07, 2019</t>
  </si>
  <si>
    <t>Jan. 28, 2019</t>
  </si>
  <si>
    <t>Business Acquisition [Line Items]</t>
  </si>
  <si>
    <t>Goodwill recognized expected to be deductible for income tax purposes</t>
  </si>
  <si>
    <t>Helpful.com, Inc.</t>
  </si>
  <si>
    <t>Percentage of company acquired</t>
  </si>
  <si>
    <t>Handshake Corp.</t>
  </si>
  <si>
    <t>Vinderbit Pty Ltd</t>
  </si>
  <si>
    <t>Total purchase price</t>
  </si>
  <si>
    <t>Equity issued</t>
  </si>
  <si>
    <t>6 River Systems, Inc. | Acquired technology</t>
  </si>
  <si>
    <t>Estimated fair value of identifiable assets acquired</t>
  </si>
  <si>
    <t>6 River Systems, Inc. | Customer relationships</t>
  </si>
  <si>
    <t>Tictail, Inc. | Acquired technology</t>
  </si>
  <si>
    <t>Tictail, Inc. | Customer relationships</t>
  </si>
  <si>
    <t>Acquired intangibles, amortization period (in years)</t>
  </si>
  <si>
    <t>Minimum | Tictail, Inc.</t>
  </si>
  <si>
    <t>Maximum | Tictail, Inc.</t>
  </si>
  <si>
    <t>Class A Subordinate Voting | 6 River Systems, Inc.</t>
  </si>
  <si>
    <t>Business Acquisitions - Summary of Assets Acquired and Liabilities Assumed (Details) - USD ($) $ in Thousands</t>
  </si>
  <si>
    <t>Cash</t>
  </si>
  <si>
    <t>Deferred tax liability on acquired intangibles</t>
  </si>
  <si>
    <t>Other current liabilities</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Common Stock [Member]</t>
  </si>
  <si>
    <t>Retained Earnings [Member]</t>
  </si>
  <si>
    <t>Additional Paid-in Capital [Member]</t>
  </si>
  <si>
    <t>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4"/>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50</v>
      </c>
    </row>
    <row r="28" spans="1:2">
      <c r="A28" s="4" t="s">
        <v>51</v>
      </c>
      <c r="B28" s="4" t="s">
        <v>52</v>
      </c>
    </row>
    <row r="29" spans="1:2">
      <c r="A29" s="4" t="s">
        <v>53</v>
      </c>
      <c r="B29" s="4" t="s">
        <v>54</v>
      </c>
    </row>
    <row r="30" spans="1:2">
      <c r="A30" s="4" t="s">
        <v>55</v>
      </c>
      <c r="B30" s="4" t="s">
        <v>9</v>
      </c>
    </row>
    <row r="31" spans="1:2">
      <c r="A31" s="4" t="s">
        <v>56</v>
      </c>
      <c r="B31" s="4" t="s">
        <v>9</v>
      </c>
    </row>
    <row r="32" spans="1:2">
      <c r="A32" s="4" t="s">
        <v>57</v>
      </c>
      <c r="B32" s="4" t="s">
        <v>58</v>
      </c>
    </row>
    <row r="33" spans="1:2">
      <c r="A33" s="4" t="s">
        <v>59</v>
      </c>
      <c r="B33" s="4" t="s">
        <v>58</v>
      </c>
    </row>
    <row r="34" spans="1:2">
      <c r="A34" s="4" t="s">
        <v>60</v>
      </c>
      <c r="B34" s="4" t="s">
        <v>7</v>
      </c>
    </row>
    <row r="35" spans="1:2">
      <c r="A35" s="4" t="s">
        <v>61</v>
      </c>
    </row>
    <row r="36" spans="1:2">
      <c r="A36" s="3" t="s">
        <v>3</v>
      </c>
    </row>
    <row r="37" spans="1:2">
      <c r="A37" s="4" t="s">
        <v>31</v>
      </c>
      <c r="B37" s="4" t="s">
        <v>62</v>
      </c>
    </row>
    <row r="38" spans="1:2">
      <c r="A38" s="4" t="s">
        <v>35</v>
      </c>
      <c r="B38" s="4" t="s">
        <v>63</v>
      </c>
    </row>
    <row r="39" spans="1:2">
      <c r="A39" s="4" t="s">
        <v>37</v>
      </c>
      <c r="B39" s="4" t="s">
        <v>64</v>
      </c>
    </row>
    <row r="40" spans="1:2">
      <c r="A40" s="4" t="s">
        <v>41</v>
      </c>
      <c r="B40" s="4" t="s">
        <v>65</v>
      </c>
    </row>
    <row r="41" spans="1:2">
      <c r="A41" s="4" t="s">
        <v>66</v>
      </c>
      <c r="B41" s="4" t="s">
        <v>67</v>
      </c>
    </row>
    <row r="42" spans="1:2">
      <c r="A42" s="4" t="s">
        <v>43</v>
      </c>
      <c r="B42" s="4" t="s">
        <v>68</v>
      </c>
    </row>
    <row r="43" spans="1:2">
      <c r="A43" s="4" t="s">
        <v>45</v>
      </c>
      <c r="B43" s="4" t="s">
        <v>69</v>
      </c>
    </row>
    <row r="44" spans="1:2">
      <c r="A44" s="4" t="s">
        <v>70</v>
      </c>
    </row>
    <row r="45" spans="1:2">
      <c r="A45" s="3" t="s">
        <v>3</v>
      </c>
    </row>
    <row r="46" spans="1:2">
      <c r="A46" s="4" t="s">
        <v>71</v>
      </c>
      <c r="B46" s="5" t="n">
        <v>104518173</v>
      </c>
    </row>
    <row r="47" spans="1:2">
      <c r="A47" s="4" t="s">
        <v>72</v>
      </c>
    </row>
    <row r="48" spans="1:2">
      <c r="A48" s="3" t="s">
        <v>3</v>
      </c>
    </row>
    <row r="49" spans="1:2">
      <c r="A49" s="4" t="s">
        <v>71</v>
      </c>
      <c r="B49" s="5" t="n">
        <v>11910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74</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74</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74</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74</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74</v>
      </c>
    </row>
    <row r="3" spans="1:2">
      <c r="A3" s="3" t="s">
        <v>213</v>
      </c>
    </row>
    <row r="4" spans="1:2">
      <c r="A4" s="4" t="s">
        <v>215</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74</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74</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74</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74</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74</v>
      </c>
    </row>
    <row r="3" spans="1:2">
      <c r="A3" s="3" t="s">
        <v>223</v>
      </c>
    </row>
    <row r="4" spans="1:2">
      <c r="A4" s="4" t="s">
        <v>88</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74</v>
      </c>
      <c r="C1" s="2" t="s">
        <v>75</v>
      </c>
    </row>
    <row r="2" spans="1:3">
      <c r="A2" s="3" t="s">
        <v>76</v>
      </c>
    </row>
    <row r="3" spans="1:3">
      <c r="A3" s="4" t="s">
        <v>77</v>
      </c>
      <c r="B3" s="6" t="n">
        <v>649916</v>
      </c>
      <c r="C3" s="6" t="n">
        <v>410683</v>
      </c>
    </row>
    <row r="4" spans="1:3">
      <c r="A4" s="4" t="s">
        <v>78</v>
      </c>
      <c r="B4" s="5" t="n">
        <v>1805278</v>
      </c>
      <c r="C4" s="5" t="n">
        <v>1558987</v>
      </c>
    </row>
    <row r="5" spans="1:3">
      <c r="A5" s="4" t="s">
        <v>79</v>
      </c>
      <c r="B5" s="5" t="n">
        <v>90529</v>
      </c>
      <c r="C5" s="5" t="n">
        <v>41347</v>
      </c>
    </row>
    <row r="6" spans="1:3">
      <c r="A6" s="4" t="s">
        <v>80</v>
      </c>
      <c r="B6" s="5" t="n">
        <v>150172</v>
      </c>
      <c r="C6" s="5" t="n">
        <v>91873</v>
      </c>
    </row>
    <row r="7" spans="1:3">
      <c r="A7" s="4" t="s">
        <v>81</v>
      </c>
      <c r="B7" s="5" t="n">
        <v>48833</v>
      </c>
      <c r="C7" s="5" t="n">
        <v>26192</v>
      </c>
    </row>
    <row r="8" spans="1:3">
      <c r="A8" s="4" t="s">
        <v>82</v>
      </c>
      <c r="B8" s="5" t="n">
        <v>2744728</v>
      </c>
      <c r="C8" s="5" t="n">
        <v>2129082</v>
      </c>
    </row>
    <row r="9" spans="1:3">
      <c r="A9" s="3" t="s">
        <v>83</v>
      </c>
    </row>
    <row r="10" spans="1:3">
      <c r="A10" s="4" t="s">
        <v>84</v>
      </c>
      <c r="B10" s="5" t="n">
        <v>111398</v>
      </c>
      <c r="C10" s="5" t="n">
        <v>61612</v>
      </c>
    </row>
    <row r="11" spans="1:3">
      <c r="A11" s="4" t="s">
        <v>85</v>
      </c>
      <c r="B11" s="5" t="n">
        <v>167282</v>
      </c>
      <c r="C11" s="5" t="n">
        <v>26072</v>
      </c>
    </row>
    <row r="12" spans="1:3">
      <c r="A12" s="4" t="s">
        <v>86</v>
      </c>
      <c r="B12" s="5" t="n">
        <v>134774</v>
      </c>
    </row>
    <row r="13" spans="1:3">
      <c r="A13" s="4" t="s">
        <v>87</v>
      </c>
      <c r="B13" s="5" t="n">
        <v>19432</v>
      </c>
      <c r="C13" s="5" t="n">
        <v>0</v>
      </c>
    </row>
    <row r="14" spans="1:3">
      <c r="A14" s="4" t="s">
        <v>88</v>
      </c>
      <c r="B14" s="5" t="n">
        <v>311865</v>
      </c>
      <c r="C14" s="5" t="n">
        <v>38019</v>
      </c>
    </row>
    <row r="15" spans="1:3">
      <c r="A15" s="4" t="s">
        <v>89</v>
      </c>
      <c r="B15" s="5" t="n">
        <v>744751</v>
      </c>
      <c r="C15" s="5" t="n">
        <v>125703</v>
      </c>
    </row>
    <row r="16" spans="1:3">
      <c r="A16" s="4" t="s">
        <v>90</v>
      </c>
      <c r="B16" s="5" t="n">
        <v>3489479</v>
      </c>
      <c r="C16" s="5" t="n">
        <v>2254785</v>
      </c>
    </row>
    <row r="17" spans="1:3">
      <c r="A17" s="3" t="s">
        <v>91</v>
      </c>
    </row>
    <row r="18" spans="1:3">
      <c r="A18" s="4" t="s">
        <v>92</v>
      </c>
      <c r="B18" s="5" t="n">
        <v>181193</v>
      </c>
      <c r="C18" s="5" t="n">
        <v>96956</v>
      </c>
    </row>
    <row r="19" spans="1:3">
      <c r="A19" s="4" t="s">
        <v>93</v>
      </c>
      <c r="B19" s="5" t="n">
        <v>69432</v>
      </c>
      <c r="C19" s="5" t="n">
        <v>0</v>
      </c>
    </row>
    <row r="20" spans="1:3">
      <c r="A20" s="4" t="s">
        <v>94</v>
      </c>
      <c r="B20" s="5" t="n">
        <v>56691</v>
      </c>
      <c r="C20" s="5" t="n">
        <v>39180</v>
      </c>
    </row>
    <row r="21" spans="1:3">
      <c r="A21" s="4" t="s">
        <v>95</v>
      </c>
      <c r="B21" s="5" t="n">
        <v>9066</v>
      </c>
      <c r="C21" s="5" t="n">
        <v>2552</v>
      </c>
    </row>
    <row r="22" spans="1:3">
      <c r="A22" s="4" t="s">
        <v>96</v>
      </c>
      <c r="B22" s="5" t="n">
        <v>316382</v>
      </c>
      <c r="C22" s="5" t="n">
        <v>138688</v>
      </c>
    </row>
    <row r="23" spans="1:3">
      <c r="A23" s="3" t="s">
        <v>97</v>
      </c>
    </row>
    <row r="24" spans="1:3">
      <c r="A24" s="4" t="s">
        <v>94</v>
      </c>
      <c r="B24" s="5" t="n">
        <v>5969</v>
      </c>
      <c r="C24" s="5" t="n">
        <v>1881</v>
      </c>
    </row>
    <row r="25" spans="1:3">
      <c r="A25" s="4" t="s">
        <v>95</v>
      </c>
      <c r="B25" s="5" t="n">
        <v>142641</v>
      </c>
      <c r="C25" s="5" t="n">
        <v>22316</v>
      </c>
    </row>
    <row r="26" spans="1:3">
      <c r="A26" s="4" t="s">
        <v>98</v>
      </c>
      <c r="B26" s="5" t="n">
        <v>8753</v>
      </c>
      <c r="C26" s="5" t="n">
        <v>1132</v>
      </c>
    </row>
    <row r="27" spans="1:3">
      <c r="A27" s="4" t="s">
        <v>99</v>
      </c>
      <c r="B27" s="5" t="n">
        <v>157363</v>
      </c>
      <c r="C27" s="5" t="n">
        <v>25329</v>
      </c>
    </row>
    <row r="28" spans="1:3">
      <c r="A28" s="4" t="s">
        <v>100</v>
      </c>
      <c r="B28" s="4" t="s">
        <v>101</v>
      </c>
      <c r="C28" s="4" t="s">
        <v>101</v>
      </c>
    </row>
    <row r="29" spans="1:3">
      <c r="A29" s="3" t="s">
        <v>102</v>
      </c>
    </row>
    <row r="30" spans="1:3">
      <c r="A30" s="4" t="s">
        <v>103</v>
      </c>
      <c r="B30" s="5" t="n">
        <v>3256284</v>
      </c>
      <c r="C30" s="5" t="n">
        <v>2215936</v>
      </c>
    </row>
    <row r="31" spans="1:3">
      <c r="A31" s="4" t="s">
        <v>104</v>
      </c>
      <c r="B31" s="5" t="n">
        <v>62628</v>
      </c>
      <c r="C31" s="5" t="n">
        <v>74805</v>
      </c>
    </row>
    <row r="32" spans="1:3">
      <c r="A32" s="4" t="s">
        <v>105</v>
      </c>
      <c r="B32" s="5" t="n">
        <v>1046</v>
      </c>
      <c r="C32" s="5" t="n">
        <v>-12216</v>
      </c>
    </row>
    <row r="33" spans="1:3">
      <c r="A33" s="4" t="s">
        <v>106</v>
      </c>
      <c r="B33" s="5" t="n">
        <v>-304224</v>
      </c>
      <c r="C33" s="5" t="n">
        <v>-187757</v>
      </c>
    </row>
    <row r="34" spans="1:3">
      <c r="A34" s="4" t="s">
        <v>107</v>
      </c>
      <c r="B34" s="5" t="n">
        <v>3015734</v>
      </c>
      <c r="C34" s="5" t="n">
        <v>2090768</v>
      </c>
    </row>
    <row r="35" spans="1:3">
      <c r="A35" s="4" t="s">
        <v>108</v>
      </c>
      <c r="B35" s="6" t="n">
        <v>3489479</v>
      </c>
      <c r="C35" s="6" t="n">
        <v>2254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74</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74</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74</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74</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74</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74</v>
      </c>
    </row>
    <row r="3" spans="1:2">
      <c r="A3" s="3" t="s">
        <v>24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74</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74</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74</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74</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9</v>
      </c>
      <c r="B1" s="2" t="s">
        <v>74</v>
      </c>
      <c r="C1" s="2" t="s">
        <v>75</v>
      </c>
    </row>
    <row r="2" spans="1:3">
      <c r="A2" s="4" t="s">
        <v>70</v>
      </c>
    </row>
    <row r="3" spans="1:3">
      <c r="A3" s="4" t="s">
        <v>110</v>
      </c>
      <c r="B3" s="5" t="n">
        <v>104518173</v>
      </c>
      <c r="C3" s="5" t="n">
        <v>98081889</v>
      </c>
    </row>
    <row r="4" spans="1:3">
      <c r="A4" s="4" t="s">
        <v>111</v>
      </c>
      <c r="B4" s="5" t="n">
        <v>104518173</v>
      </c>
      <c r="C4" s="5" t="n">
        <v>98081889</v>
      </c>
    </row>
    <row r="5" spans="1:3">
      <c r="A5" s="4" t="s">
        <v>72</v>
      </c>
    </row>
    <row r="6" spans="1:3">
      <c r="A6" s="4" t="s">
        <v>110</v>
      </c>
      <c r="B6" s="5" t="n">
        <v>11910802</v>
      </c>
      <c r="C6" s="5" t="n">
        <v>12310800</v>
      </c>
    </row>
    <row r="7" spans="1:3">
      <c r="A7" s="4" t="s">
        <v>111</v>
      </c>
      <c r="B7" s="5" t="n">
        <v>11910802</v>
      </c>
      <c r="C7" s="5" t="n">
        <v>12310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74</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74</v>
      </c>
    </row>
    <row r="3" spans="1:2">
      <c r="A3" s="3" t="s">
        <v>20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25</v>
      </c>
      <c r="B10" s="4" t="s">
        <v>275</v>
      </c>
    </row>
    <row r="11" spans="1:2">
      <c r="A11" s="4" t="s">
        <v>276</v>
      </c>
      <c r="B11" s="4" t="s">
        <v>277</v>
      </c>
    </row>
    <row r="12" spans="1:2">
      <c r="A12" s="4" t="s">
        <v>247</v>
      </c>
      <c r="B12" s="4" t="s">
        <v>278</v>
      </c>
    </row>
    <row r="13" spans="1:2">
      <c r="A13" s="4" t="s">
        <v>279</v>
      </c>
      <c r="B13" s="4" t="s">
        <v>280</v>
      </c>
    </row>
    <row r="14" spans="1:2">
      <c r="A14" s="4" t="s">
        <v>281</v>
      </c>
      <c r="B14" s="4" t="s">
        <v>282</v>
      </c>
    </row>
    <row r="15" spans="1:2">
      <c r="A15" s="4" t="s">
        <v>206</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19</v>
      </c>
      <c r="B20" s="4" t="s">
        <v>292</v>
      </c>
    </row>
    <row r="21" spans="1:2">
      <c r="A21" s="4" t="s">
        <v>222</v>
      </c>
      <c r="B21" s="4" t="s">
        <v>293</v>
      </c>
    </row>
    <row r="22" spans="1:2">
      <c r="A22" s="4" t="s">
        <v>88</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259</v>
      </c>
      <c r="B2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74</v>
      </c>
    </row>
    <row r="3" spans="1:2">
      <c r="A3" s="3" t="s">
        <v>20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74</v>
      </c>
    </row>
    <row r="3" spans="1:2">
      <c r="A3" s="3" t="s">
        <v>21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74</v>
      </c>
    </row>
    <row r="3" spans="1:2">
      <c r="A3" s="3" t="s">
        <v>21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74</v>
      </c>
    </row>
    <row r="3" spans="1:2">
      <c r="A3" s="3" t="s">
        <v>213</v>
      </c>
    </row>
    <row r="4" spans="1:2">
      <c r="A4" s="4" t="s">
        <v>316</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74</v>
      </c>
    </row>
    <row r="3" spans="1:2">
      <c r="A3" s="3" t="s">
        <v>2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74</v>
      </c>
    </row>
    <row r="3" spans="1:2">
      <c r="A3" s="3" t="s">
        <v>22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74</v>
      </c>
    </row>
    <row r="3" spans="1:2">
      <c r="A3" s="3" t="s">
        <v>2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74</v>
      </c>
    </row>
    <row r="3" spans="1:2">
      <c r="A3" s="3" t="s">
        <v>22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74</v>
      </c>
      <c r="C2" s="2" t="s">
        <v>75</v>
      </c>
    </row>
    <row r="3" spans="1:3">
      <c r="A3" s="3" t="s">
        <v>113</v>
      </c>
    </row>
    <row r="4" spans="1:3">
      <c r="A4" s="4" t="s">
        <v>113</v>
      </c>
      <c r="B4" s="6" t="n">
        <v>1578173</v>
      </c>
      <c r="C4" s="6" t="n">
        <v>1073229</v>
      </c>
    </row>
    <row r="5" spans="1:3">
      <c r="A5" s="3" t="s">
        <v>114</v>
      </c>
    </row>
    <row r="6" spans="1:3">
      <c r="A6" s="4" t="s">
        <v>114</v>
      </c>
      <c r="B6" s="5" t="n">
        <v>712530</v>
      </c>
      <c r="C6" s="5" t="n">
        <v>476962</v>
      </c>
    </row>
    <row r="7" spans="1:3">
      <c r="A7" s="4" t="s">
        <v>115</v>
      </c>
      <c r="B7" s="5" t="n">
        <v>865643</v>
      </c>
      <c r="C7" s="5" t="n">
        <v>596267</v>
      </c>
    </row>
    <row r="8" spans="1:3">
      <c r="A8" s="3" t="s">
        <v>116</v>
      </c>
    </row>
    <row r="9" spans="1:3">
      <c r="A9" s="4" t="s">
        <v>117</v>
      </c>
      <c r="B9" s="5" t="n">
        <v>472841</v>
      </c>
      <c r="C9" s="5" t="n">
        <v>350069</v>
      </c>
    </row>
    <row r="10" spans="1:3">
      <c r="A10" s="4" t="s">
        <v>118</v>
      </c>
      <c r="B10" s="5" t="n">
        <v>355015</v>
      </c>
      <c r="C10" s="5" t="n">
        <v>230674</v>
      </c>
    </row>
    <row r="11" spans="1:3">
      <c r="A11" s="4" t="s">
        <v>119</v>
      </c>
      <c r="B11" s="5" t="n">
        <v>178934</v>
      </c>
      <c r="C11" s="5" t="n">
        <v>107444</v>
      </c>
    </row>
    <row r="12" spans="1:3">
      <c r="A12" s="4" t="s">
        <v>120</v>
      </c>
      <c r="B12" s="5" t="n">
        <v>1006790</v>
      </c>
      <c r="C12" s="5" t="n">
        <v>688187</v>
      </c>
    </row>
    <row r="13" spans="1:3">
      <c r="A13" s="4" t="s">
        <v>121</v>
      </c>
      <c r="B13" s="5" t="n">
        <v>-141147</v>
      </c>
      <c r="C13" s="5" t="n">
        <v>-91920</v>
      </c>
    </row>
    <row r="14" spans="1:3">
      <c r="A14" s="3" t="s">
        <v>122</v>
      </c>
    </row>
    <row r="15" spans="1:3">
      <c r="A15" s="4" t="s">
        <v>123</v>
      </c>
      <c r="B15" s="5" t="n">
        <v>48182</v>
      </c>
      <c r="C15" s="5" t="n">
        <v>29436</v>
      </c>
    </row>
    <row r="16" spans="1:3">
      <c r="A16" s="4" t="s">
        <v>124</v>
      </c>
      <c r="B16" s="5" t="n">
        <v>-2850</v>
      </c>
      <c r="C16" s="5" t="n">
        <v>-2069</v>
      </c>
    </row>
    <row r="17" spans="1:3">
      <c r="A17" s="4" t="s">
        <v>125</v>
      </c>
      <c r="B17" s="5" t="n">
        <v>45332</v>
      </c>
      <c r="C17" s="5" t="n">
        <v>27367</v>
      </c>
    </row>
    <row r="18" spans="1:3">
      <c r="A18" s="4" t="s">
        <v>126</v>
      </c>
      <c r="B18" s="5" t="n">
        <v>-95815</v>
      </c>
      <c r="C18" s="5" t="n">
        <v>-64553</v>
      </c>
    </row>
    <row r="19" spans="1:3">
      <c r="A19" s="4" t="s">
        <v>127</v>
      </c>
      <c r="B19" s="5" t="n">
        <v>29027</v>
      </c>
      <c r="C19" s="5" t="n">
        <v>0</v>
      </c>
    </row>
    <row r="20" spans="1:3">
      <c r="A20" s="4" t="s">
        <v>128</v>
      </c>
      <c r="B20" s="5" t="n">
        <v>-124842</v>
      </c>
      <c r="C20" s="5" t="n">
        <v>-64553</v>
      </c>
    </row>
    <row r="21" spans="1:3">
      <c r="A21" s="3" t="s">
        <v>129</v>
      </c>
    </row>
    <row r="22" spans="1:3">
      <c r="A22" s="4" t="s">
        <v>130</v>
      </c>
      <c r="C22" s="5" t="n">
        <v>-15651</v>
      </c>
    </row>
    <row r="23" spans="1:3">
      <c r="A23" s="4" t="s">
        <v>130</v>
      </c>
      <c r="B23" s="5" t="n">
        <v>18046</v>
      </c>
    </row>
    <row r="24" spans="1:3">
      <c r="A24" s="4" t="s">
        <v>131</v>
      </c>
      <c r="B24" s="5" t="n">
        <v>-4784</v>
      </c>
    </row>
    <row r="25" spans="1:3">
      <c r="A25" s="4" t="s">
        <v>131</v>
      </c>
      <c r="C25" s="5" t="n">
        <v>0</v>
      </c>
    </row>
    <row r="26" spans="1:3">
      <c r="A26" s="4" t="s">
        <v>132</v>
      </c>
      <c r="B26" s="6" t="n">
        <v>-111580</v>
      </c>
      <c r="C26" s="6" t="n">
        <v>-80204</v>
      </c>
    </row>
    <row r="27" spans="1:3">
      <c r="A27" s="4" t="s">
        <v>133</v>
      </c>
      <c r="B27" s="7" t="n">
        <v>-1.1</v>
      </c>
      <c r="C27" s="7" t="n">
        <v>-0.61</v>
      </c>
    </row>
    <row r="28" spans="1:3">
      <c r="A28" s="4" t="s">
        <v>134</v>
      </c>
      <c r="B28" s="5" t="n">
        <v>113026424</v>
      </c>
      <c r="C28" s="5" t="n">
        <v>105671839</v>
      </c>
    </row>
    <row r="29" spans="1:3">
      <c r="A29" s="4" t="s">
        <v>135</v>
      </c>
    </row>
    <row r="30" spans="1:3">
      <c r="A30" s="3" t="s">
        <v>113</v>
      </c>
    </row>
    <row r="31" spans="1:3">
      <c r="A31" s="4" t="s">
        <v>113</v>
      </c>
      <c r="B31" s="6" t="n">
        <v>642241</v>
      </c>
      <c r="C31" s="6" t="n">
        <v>464996</v>
      </c>
    </row>
    <row r="32" spans="1:3">
      <c r="A32" s="3" t="s">
        <v>114</v>
      </c>
    </row>
    <row r="33" spans="1:3">
      <c r="A33" s="4" t="s">
        <v>114</v>
      </c>
      <c r="B33" s="5" t="n">
        <v>128155</v>
      </c>
      <c r="C33" s="5" t="n">
        <v>100990</v>
      </c>
    </row>
    <row r="34" spans="1:3">
      <c r="A34" s="4" t="s">
        <v>136</v>
      </c>
    </row>
    <row r="35" spans="1:3">
      <c r="A35" s="3" t="s">
        <v>113</v>
      </c>
    </row>
    <row r="36" spans="1:3">
      <c r="A36" s="4" t="s">
        <v>113</v>
      </c>
      <c r="B36" s="5" t="n">
        <v>935932</v>
      </c>
      <c r="C36" s="5" t="n">
        <v>608233</v>
      </c>
    </row>
    <row r="37" spans="1:3">
      <c r="A37" s="3" t="s">
        <v>114</v>
      </c>
    </row>
    <row r="38" spans="1:3">
      <c r="A38" s="4" t="s">
        <v>114</v>
      </c>
      <c r="B38" s="6" t="n">
        <v>584375</v>
      </c>
      <c r="C38" s="6" t="n">
        <v>3759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74</v>
      </c>
    </row>
    <row r="3" spans="1:2">
      <c r="A3" s="3" t="s">
        <v>223</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74</v>
      </c>
    </row>
    <row r="3" spans="1:2">
      <c r="A3" s="3" t="s">
        <v>23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74</v>
      </c>
    </row>
    <row r="3" spans="1:2">
      <c r="A3" s="3" t="s">
        <v>233</v>
      </c>
    </row>
    <row r="4" spans="1:2">
      <c r="A4" s="4" t="s">
        <v>232</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74</v>
      </c>
    </row>
    <row r="3" spans="1:2">
      <c r="A3" s="3" t="s">
        <v>24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74</v>
      </c>
    </row>
    <row r="3" spans="1:2">
      <c r="A3" s="3" t="s">
        <v>243</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74</v>
      </c>
    </row>
    <row r="3" spans="1:2">
      <c r="A3" s="3" t="s">
        <v>24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74</v>
      </c>
    </row>
    <row r="3" spans="1:2">
      <c r="A3" s="3" t="s">
        <v>251</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74</v>
      </c>
    </row>
    <row r="3" spans="1:2">
      <c r="A3" s="3" t="s">
        <v>25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74</v>
      </c>
    </row>
    <row r="3" spans="1:2">
      <c r="A3" s="3" t="s">
        <v>257</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74</v>
      </c>
      <c r="C2" s="2" t="s">
        <v>75</v>
      </c>
    </row>
    <row r="3" spans="1:3">
      <c r="A3" s="3" t="s">
        <v>204</v>
      </c>
    </row>
    <row r="4" spans="1:3">
      <c r="A4" s="4" t="s">
        <v>374</v>
      </c>
      <c r="B4" s="6" t="n">
        <v>177607</v>
      </c>
      <c r="C4" s="6" t="n">
        <v>131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37</v>
      </c>
      <c r="B1" s="2" t="s">
        <v>138</v>
      </c>
      <c r="C1" s="2" t="s">
        <v>139</v>
      </c>
      <c r="D1" s="2" t="s">
        <v>140</v>
      </c>
      <c r="E1" s="2" t="s">
        <v>141</v>
      </c>
      <c r="F1" s="2" t="s">
        <v>142</v>
      </c>
    </row>
    <row r="2" spans="1:6">
      <c r="A2" s="4" t="s">
        <v>143</v>
      </c>
      <c r="C2" s="5" t="n">
        <v>99877688</v>
      </c>
    </row>
    <row r="3" spans="1:6">
      <c r="A3" s="4" t="s">
        <v>144</v>
      </c>
      <c r="B3" s="6" t="n">
        <v>1001100</v>
      </c>
      <c r="C3" s="6" t="n">
        <v>1077477</v>
      </c>
      <c r="D3" s="6" t="n">
        <v>43392</v>
      </c>
      <c r="E3" s="6" t="n">
        <v>3435</v>
      </c>
      <c r="F3" s="6" t="n">
        <v>-123204</v>
      </c>
    </row>
    <row r="4" spans="1:6">
      <c r="A4" s="3" t="s">
        <v>145</v>
      </c>
    </row>
    <row r="5" spans="1:6">
      <c r="A5" s="4" t="s">
        <v>146</v>
      </c>
      <c r="B5" s="5" t="n">
        <v>2179999</v>
      </c>
      <c r="C5" s="5" t="n">
        <v>2179999</v>
      </c>
    </row>
    <row r="6" spans="1:6">
      <c r="A6" s="4" t="s">
        <v>147</v>
      </c>
      <c r="B6" s="6" t="n">
        <v>30494</v>
      </c>
      <c r="C6" s="6" t="n">
        <v>48408</v>
      </c>
      <c r="D6" s="5" t="n">
        <v>-17914</v>
      </c>
    </row>
    <row r="7" spans="1:6">
      <c r="A7" s="4" t="s">
        <v>148</v>
      </c>
      <c r="B7" s="5" t="n">
        <v>97690</v>
      </c>
      <c r="D7" s="5" t="n">
        <v>97690</v>
      </c>
    </row>
    <row r="8" spans="1:6">
      <c r="A8" s="4" t="s">
        <v>149</v>
      </c>
      <c r="C8" s="5" t="n">
        <v>935002</v>
      </c>
    </row>
    <row r="9" spans="1:6">
      <c r="A9" s="4" t="s">
        <v>150</v>
      </c>
      <c r="B9" s="5" t="n">
        <v>0</v>
      </c>
      <c r="C9" s="6" t="n">
        <v>48363</v>
      </c>
      <c r="D9" s="5" t="n">
        <v>-48363</v>
      </c>
    </row>
    <row r="10" spans="1:6">
      <c r="A10" s="4" t="s">
        <v>151</v>
      </c>
      <c r="C10" s="5" t="n">
        <v>7400000</v>
      </c>
    </row>
    <row r="11" spans="1:6">
      <c r="A11" s="4" t="s">
        <v>152</v>
      </c>
      <c r="B11" s="5" t="n">
        <v>1041688</v>
      </c>
      <c r="C11" s="6" t="n">
        <v>1041688</v>
      </c>
    </row>
    <row r="12" spans="1:6">
      <c r="A12" s="4" t="s">
        <v>153</v>
      </c>
      <c r="B12" s="5" t="n">
        <v>-80204</v>
      </c>
      <c r="E12" s="5" t="n">
        <v>-15651</v>
      </c>
      <c r="F12" s="5" t="n">
        <v>-64553</v>
      </c>
    </row>
    <row r="13" spans="1:6">
      <c r="A13" s="4" t="s">
        <v>154</v>
      </c>
      <c r="C13" s="5" t="n">
        <v>110392689</v>
      </c>
    </row>
    <row r="14" spans="1:6">
      <c r="A14" s="4" t="s">
        <v>155</v>
      </c>
      <c r="B14" s="6" t="n">
        <v>2090768</v>
      </c>
      <c r="C14" s="6" t="n">
        <v>2215936</v>
      </c>
      <c r="D14" s="5" t="n">
        <v>74805</v>
      </c>
      <c r="E14" s="5" t="n">
        <v>-12216</v>
      </c>
      <c r="F14" s="5" t="n">
        <v>-187757</v>
      </c>
    </row>
    <row r="15" spans="1:6">
      <c r="A15" s="3" t="s">
        <v>145</v>
      </c>
    </row>
    <row r="16" spans="1:6">
      <c r="A16" s="4" t="s">
        <v>146</v>
      </c>
      <c r="B16" s="5" t="n">
        <v>2084063</v>
      </c>
      <c r="C16" s="5" t="n">
        <v>2084063</v>
      </c>
    </row>
    <row r="17" spans="1:6">
      <c r="A17" s="4" t="s">
        <v>147</v>
      </c>
      <c r="B17" s="6" t="n">
        <v>48337</v>
      </c>
      <c r="C17" s="6" t="n">
        <v>75296</v>
      </c>
      <c r="D17" s="5" t="n">
        <v>-26959</v>
      </c>
    </row>
    <row r="18" spans="1:6">
      <c r="A18" s="4" t="s">
        <v>148</v>
      </c>
      <c r="B18" s="5" t="n">
        <v>159310</v>
      </c>
      <c r="D18" s="5" t="n">
        <v>159310</v>
      </c>
    </row>
    <row r="19" spans="1:6">
      <c r="A19" s="4" t="s">
        <v>149</v>
      </c>
      <c r="C19" s="5" t="n">
        <v>1252250</v>
      </c>
    </row>
    <row r="20" spans="1:6">
      <c r="A20" s="4" t="s">
        <v>150</v>
      </c>
      <c r="B20" s="5" t="n">
        <v>0</v>
      </c>
      <c r="C20" s="6" t="n">
        <v>106408</v>
      </c>
      <c r="D20" s="5" t="n">
        <v>-106408</v>
      </c>
    </row>
    <row r="21" spans="1:6">
      <c r="A21" s="4" t="s">
        <v>156</v>
      </c>
      <c r="C21" s="5" t="n">
        <v>514973</v>
      </c>
    </row>
    <row r="22" spans="1:6">
      <c r="A22" s="4" t="s">
        <v>157</v>
      </c>
      <c r="B22" s="5" t="n">
        <v>132510</v>
      </c>
      <c r="C22" s="6" t="n">
        <v>170630</v>
      </c>
      <c r="D22" s="5" t="n">
        <v>-38120</v>
      </c>
    </row>
    <row r="23" spans="1:6">
      <c r="A23" s="4" t="s">
        <v>151</v>
      </c>
      <c r="C23" s="5" t="n">
        <v>2185000</v>
      </c>
    </row>
    <row r="24" spans="1:6">
      <c r="A24" s="4" t="s">
        <v>152</v>
      </c>
      <c r="B24" s="5" t="n">
        <v>688014</v>
      </c>
      <c r="C24" s="6" t="n">
        <v>688014</v>
      </c>
    </row>
    <row r="25" spans="1:6">
      <c r="A25" s="4" t="s">
        <v>153</v>
      </c>
      <c r="B25" s="5" t="n">
        <v>-111580</v>
      </c>
      <c r="E25" s="5" t="n">
        <v>13262</v>
      </c>
      <c r="F25" s="5" t="n">
        <v>-124842</v>
      </c>
    </row>
    <row r="26" spans="1:6">
      <c r="A26" s="4" t="s">
        <v>158</v>
      </c>
      <c r="C26" s="5" t="n">
        <v>116428975</v>
      </c>
    </row>
    <row r="27" spans="1:6">
      <c r="A27" s="4" t="s">
        <v>159</v>
      </c>
      <c r="B27" s="6" t="n">
        <v>3015734</v>
      </c>
      <c r="C27" s="6" t="n">
        <v>3256284</v>
      </c>
      <c r="D27" s="6" t="n">
        <v>62628</v>
      </c>
      <c r="E27" s="6" t="n">
        <v>1046</v>
      </c>
      <c r="F27" s="6" t="n">
        <v>-304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5</v>
      </c>
      <c r="B1" s="2" t="s">
        <v>74</v>
      </c>
      <c r="C1" s="2" t="s">
        <v>376</v>
      </c>
      <c r="D1" s="2" t="s">
        <v>75</v>
      </c>
    </row>
    <row r="2" spans="1:4">
      <c r="A2" s="3" t="s">
        <v>377</v>
      </c>
    </row>
    <row r="3" spans="1:4">
      <c r="A3" s="4" t="s">
        <v>378</v>
      </c>
      <c r="B3" s="6" t="n">
        <v>-304224</v>
      </c>
      <c r="D3" s="6" t="n">
        <v>-187757</v>
      </c>
    </row>
    <row r="4" spans="1:4">
      <c r="A4" s="4" t="s">
        <v>379</v>
      </c>
    </row>
    <row r="5" spans="1:4">
      <c r="A5" s="3" t="s">
        <v>377</v>
      </c>
    </row>
    <row r="6" spans="1:4">
      <c r="A6" s="4" t="s">
        <v>378</v>
      </c>
      <c r="C6" s="6" t="n">
        <v>83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380</v>
      </c>
      <c r="B1" s="2" t="s">
        <v>1</v>
      </c>
    </row>
    <row r="2" spans="1:2">
      <c r="B2" s="2" t="s">
        <v>74</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4</v>
      </c>
    </row>
    <row r="12" spans="1:2">
      <c r="A12" s="4" t="s">
        <v>388</v>
      </c>
    </row>
    <row r="13" spans="1:2">
      <c r="A13" s="3" t="s">
        <v>382</v>
      </c>
    </row>
    <row r="14" spans="1:2">
      <c r="A14" s="4" t="s">
        <v>383</v>
      </c>
      <c r="B1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16"/>
  </cols>
  <sheetData>
    <row r="1" spans="1:2">
      <c r="A1" s="1" t="s">
        <v>390</v>
      </c>
      <c r="B1" s="2" t="s">
        <v>1</v>
      </c>
    </row>
    <row r="2" spans="1:2">
      <c r="B2" s="2" t="s">
        <v>74</v>
      </c>
    </row>
    <row r="3" spans="1:2">
      <c r="A3" s="4" t="s">
        <v>391</v>
      </c>
    </row>
    <row r="4" spans="1:2">
      <c r="A4" s="3" t="s">
        <v>392</v>
      </c>
    </row>
    <row r="5" spans="1:2">
      <c r="A5" s="4" t="s">
        <v>383</v>
      </c>
      <c r="B5" s="4" t="s">
        <v>384</v>
      </c>
    </row>
    <row r="6" spans="1:2">
      <c r="A6" s="4" t="s">
        <v>393</v>
      </c>
    </row>
    <row r="7" spans="1:2">
      <c r="A7" s="3" t="s">
        <v>392</v>
      </c>
    </row>
    <row r="8" spans="1:2">
      <c r="A8" s="4" t="s">
        <v>383</v>
      </c>
      <c r="B8" s="4" t="s">
        <v>394</v>
      </c>
    </row>
    <row r="9" spans="1:2">
      <c r="A9" s="4" t="s">
        <v>395</v>
      </c>
    </row>
    <row r="10" spans="1:2">
      <c r="A10" s="3" t="s">
        <v>392</v>
      </c>
    </row>
    <row r="11" spans="1:2">
      <c r="A11" s="4" t="s">
        <v>383</v>
      </c>
      <c r="B11" s="4" t="s">
        <v>396</v>
      </c>
    </row>
    <row r="12" spans="1:2">
      <c r="A12" s="4" t="s">
        <v>397</v>
      </c>
    </row>
    <row r="13" spans="1:2">
      <c r="A13" s="3" t="s">
        <v>392</v>
      </c>
    </row>
    <row r="14" spans="1:2">
      <c r="A14" s="4" t="s">
        <v>383</v>
      </c>
      <c r="B14" s="4" t="s">
        <v>394</v>
      </c>
    </row>
    <row r="15" spans="1:2">
      <c r="A15" s="4" t="s">
        <v>398</v>
      </c>
    </row>
    <row r="16" spans="1:2">
      <c r="A16" s="3" t="s">
        <v>392</v>
      </c>
    </row>
    <row r="17" spans="1:2">
      <c r="A17" s="4" t="s">
        <v>383</v>
      </c>
      <c r="B17" s="4" t="s">
        <v>399</v>
      </c>
    </row>
    <row r="18" spans="1:2">
      <c r="A18" s="4" t="s">
        <v>400</v>
      </c>
    </row>
    <row r="19" spans="1:2">
      <c r="A19" s="3" t="s">
        <v>392</v>
      </c>
    </row>
    <row r="20" spans="1:2">
      <c r="A20" s="4" t="s">
        <v>383</v>
      </c>
      <c r="B20" s="4" t="s">
        <v>394</v>
      </c>
    </row>
    <row r="21" spans="1:2">
      <c r="A21" s="4" t="s">
        <v>401</v>
      </c>
    </row>
    <row r="22" spans="1:2">
      <c r="A22" s="3" t="s">
        <v>392</v>
      </c>
    </row>
    <row r="23" spans="1:2">
      <c r="A23" s="4" t="s">
        <v>383</v>
      </c>
      <c r="B23" s="4" t="s">
        <v>384</v>
      </c>
    </row>
    <row r="24" spans="1:2">
      <c r="A24" s="4" t="s">
        <v>402</v>
      </c>
    </row>
    <row r="25" spans="1:2">
      <c r="A25" s="3" t="s">
        <v>392</v>
      </c>
    </row>
    <row r="26" spans="1:2">
      <c r="A26" s="4" t="s">
        <v>383</v>
      </c>
      <c r="B26" s="4" t="s">
        <v>384</v>
      </c>
    </row>
    <row r="27" spans="1:2">
      <c r="A27" s="4" t="s">
        <v>403</v>
      </c>
    </row>
    <row r="28" spans="1:2">
      <c r="A28" s="3" t="s">
        <v>392</v>
      </c>
    </row>
    <row r="29" spans="1:2">
      <c r="A29" s="4" t="s">
        <v>383</v>
      </c>
      <c r="B29"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05</v>
      </c>
      <c r="B1" s="2" t="s">
        <v>1</v>
      </c>
    </row>
    <row r="2" spans="1:2">
      <c r="B2" s="2" t="s">
        <v>406</v>
      </c>
    </row>
    <row r="3" spans="1:2">
      <c r="A3" s="3" t="s">
        <v>204</v>
      </c>
    </row>
    <row r="4" spans="1:2">
      <c r="A4" s="4" t="s">
        <v>407</v>
      </c>
      <c r="B4" s="5" t="n">
        <v>1</v>
      </c>
    </row>
    <row r="5" spans="1:2">
      <c r="A5" s="4" t="s">
        <v>408</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74</v>
      </c>
      <c r="C2" s="2" t="s">
        <v>75</v>
      </c>
    </row>
    <row r="3" spans="1:3">
      <c r="A3" s="3" t="s">
        <v>410</v>
      </c>
    </row>
    <row r="4" spans="1:3">
      <c r="A4" s="4" t="s">
        <v>113</v>
      </c>
      <c r="B4" s="6" t="n">
        <v>1578173</v>
      </c>
      <c r="C4" s="6" t="n">
        <v>1073229</v>
      </c>
    </row>
    <row r="5" spans="1:3">
      <c r="A5" s="4" t="s">
        <v>114</v>
      </c>
      <c r="B5" s="5" t="n">
        <v>-712530</v>
      </c>
      <c r="C5" s="5" t="n">
        <v>-476962</v>
      </c>
    </row>
    <row r="6" spans="1:3">
      <c r="A6" s="4" t="s">
        <v>411</v>
      </c>
      <c r="B6" s="5" t="n">
        <v>-1006790</v>
      </c>
      <c r="C6" s="5" t="n">
        <v>-688187</v>
      </c>
    </row>
    <row r="7" spans="1:3">
      <c r="A7" s="4" t="s">
        <v>121</v>
      </c>
      <c r="B7" s="5" t="n">
        <v>-141147</v>
      </c>
      <c r="C7" s="5" t="n">
        <v>-91920</v>
      </c>
    </row>
    <row r="8" spans="1:3">
      <c r="A8" s="4" t="s">
        <v>412</v>
      </c>
    </row>
    <row r="9" spans="1:3">
      <c r="A9" s="3" t="s">
        <v>410</v>
      </c>
    </row>
    <row r="10" spans="1:3">
      <c r="A10" s="4" t="s">
        <v>113</v>
      </c>
      <c r="B10" s="5" t="n">
        <v>3148</v>
      </c>
      <c r="C10" s="5" t="n">
        <v>1857</v>
      </c>
    </row>
    <row r="11" spans="1:3">
      <c r="A11" s="4" t="s">
        <v>114</v>
      </c>
      <c r="B11" s="5" t="n">
        <v>-4283</v>
      </c>
      <c r="C11" s="5" t="n">
        <v>-3302</v>
      </c>
    </row>
    <row r="12" spans="1:3">
      <c r="A12" s="4" t="s">
        <v>411</v>
      </c>
      <c r="B12" s="5" t="n">
        <v>-39505</v>
      </c>
      <c r="C12" s="5" t="n">
        <v>-30275</v>
      </c>
    </row>
    <row r="13" spans="1:3">
      <c r="A13" s="4" t="s">
        <v>121</v>
      </c>
      <c r="B13" s="5" t="n">
        <v>-40640</v>
      </c>
      <c r="C13" s="5" t="n">
        <v>-31720</v>
      </c>
    </row>
    <row r="14" spans="1:3">
      <c r="A14" s="4" t="s">
        <v>413</v>
      </c>
    </row>
    <row r="15" spans="1:3">
      <c r="A15" s="3" t="s">
        <v>410</v>
      </c>
    </row>
    <row r="16" spans="1:3">
      <c r="A16" s="4" t="s">
        <v>113</v>
      </c>
      <c r="B16" s="5" t="n">
        <v>1581321</v>
      </c>
      <c r="C16" s="5" t="n">
        <v>1075086</v>
      </c>
    </row>
    <row r="17" spans="1:3">
      <c r="A17" s="4" t="s">
        <v>114</v>
      </c>
      <c r="B17" s="5" t="n">
        <v>-716813</v>
      </c>
      <c r="C17" s="5" t="n">
        <v>-480264</v>
      </c>
    </row>
    <row r="18" spans="1:3">
      <c r="A18" s="4" t="s">
        <v>411</v>
      </c>
      <c r="B18" s="5" t="n">
        <v>-1046295</v>
      </c>
      <c r="C18" s="5" t="n">
        <v>-718462</v>
      </c>
    </row>
    <row r="19" spans="1:3">
      <c r="A19" s="4" t="s">
        <v>121</v>
      </c>
      <c r="B19" s="6" t="n">
        <v>-181787</v>
      </c>
      <c r="C19" s="6" t="n">
        <v>-1236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74</v>
      </c>
      <c r="C1" s="2" t="s">
        <v>376</v>
      </c>
      <c r="D1" s="2" t="s">
        <v>75</v>
      </c>
    </row>
    <row r="2" spans="1:4">
      <c r="A2" s="3" t="s">
        <v>377</v>
      </c>
    </row>
    <row r="3" spans="1:4">
      <c r="A3" s="4" t="s">
        <v>86</v>
      </c>
      <c r="B3" s="6" t="n">
        <v>134774</v>
      </c>
    </row>
    <row r="4" spans="1:4">
      <c r="A4" s="4" t="s">
        <v>95</v>
      </c>
      <c r="B4" s="5" t="n">
        <v>151707</v>
      </c>
    </row>
    <row r="5" spans="1:4">
      <c r="A5" s="4" t="s">
        <v>378</v>
      </c>
      <c r="B5" s="6" t="n">
        <v>-304224</v>
      </c>
      <c r="D5" s="6" t="n">
        <v>-187757</v>
      </c>
    </row>
    <row r="6" spans="1:4">
      <c r="A6" s="4" t="s">
        <v>379</v>
      </c>
    </row>
    <row r="7" spans="1:4">
      <c r="A7" s="3" t="s">
        <v>377</v>
      </c>
    </row>
    <row r="8" spans="1:4">
      <c r="A8" s="4" t="s">
        <v>86</v>
      </c>
      <c r="C8" s="6" t="n">
        <v>91140</v>
      </c>
    </row>
    <row r="9" spans="1:4">
      <c r="A9" s="4" t="s">
        <v>95</v>
      </c>
      <c r="C9" s="5" t="n">
        <v>103310</v>
      </c>
    </row>
    <row r="10" spans="1:4">
      <c r="A10" s="4" t="s">
        <v>378</v>
      </c>
      <c r="C10" s="6" t="n">
        <v>8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74</v>
      </c>
      <c r="C1" s="2" t="s">
        <v>75</v>
      </c>
    </row>
    <row r="2" spans="1:3">
      <c r="A2" s="3" t="s">
        <v>416</v>
      </c>
    </row>
    <row r="3" spans="1:3">
      <c r="A3" s="4" t="s">
        <v>77</v>
      </c>
      <c r="B3" s="6" t="n">
        <v>649916</v>
      </c>
      <c r="C3" s="6" t="n">
        <v>410683</v>
      </c>
    </row>
    <row r="4" spans="1:3">
      <c r="A4" s="4" t="s">
        <v>417</v>
      </c>
    </row>
    <row r="5" spans="1:3">
      <c r="A5" s="3" t="s">
        <v>416</v>
      </c>
    </row>
    <row r="6" spans="1:3">
      <c r="A6" s="4" t="s">
        <v>77</v>
      </c>
      <c r="B6" s="6" t="n">
        <v>423443</v>
      </c>
      <c r="C6" s="6" t="n">
        <v>2922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74</v>
      </c>
      <c r="C1" s="2" t="s">
        <v>75</v>
      </c>
    </row>
    <row r="2" spans="1:3">
      <c r="A2" s="3" t="s">
        <v>419</v>
      </c>
    </row>
    <row r="3" spans="1:3">
      <c r="A3" s="4" t="s">
        <v>77</v>
      </c>
      <c r="B3" s="6" t="n">
        <v>649916</v>
      </c>
      <c r="C3" s="6" t="n">
        <v>410683</v>
      </c>
    </row>
    <row r="4" spans="1:3">
      <c r="A4" s="4" t="s">
        <v>78</v>
      </c>
      <c r="B4" s="5" t="n">
        <v>1805278</v>
      </c>
      <c r="C4" s="5" t="n">
        <v>1558987</v>
      </c>
    </row>
    <row r="5" spans="1:3">
      <c r="A5" s="4" t="s">
        <v>420</v>
      </c>
    </row>
    <row r="6" spans="1:3">
      <c r="A6" s="3" t="s">
        <v>419</v>
      </c>
    </row>
    <row r="7" spans="1:3">
      <c r="A7" s="4" t="s">
        <v>421</v>
      </c>
      <c r="B7" s="5" t="n">
        <v>0</v>
      </c>
    </row>
    <row r="8" spans="1:3">
      <c r="A8" s="4" t="s">
        <v>422</v>
      </c>
    </row>
    <row r="9" spans="1:3">
      <c r="A9" s="3" t="s">
        <v>419</v>
      </c>
    </row>
    <row r="10" spans="1:3">
      <c r="A10" s="4" t="s">
        <v>423</v>
      </c>
      <c r="B10" s="5" t="n">
        <v>0</v>
      </c>
    </row>
    <row r="11" spans="1:3">
      <c r="A11" s="4" t="s">
        <v>424</v>
      </c>
      <c r="C11" s="5" t="n">
        <v>0</v>
      </c>
    </row>
    <row r="12" spans="1:3">
      <c r="A12" s="4" t="s">
        <v>425</v>
      </c>
    </row>
    <row r="13" spans="1:3">
      <c r="A13" s="3" t="s">
        <v>419</v>
      </c>
    </row>
    <row r="14" spans="1:3">
      <c r="A14" s="4" t="s">
        <v>78</v>
      </c>
      <c r="B14" s="5" t="n">
        <v>300000</v>
      </c>
      <c r="C14" s="5" t="n">
        <v>127500</v>
      </c>
    </row>
    <row r="15" spans="1:3">
      <c r="A15" s="4" t="s">
        <v>426</v>
      </c>
    </row>
    <row r="16" spans="1:3">
      <c r="A16" s="3" t="s">
        <v>419</v>
      </c>
    </row>
    <row r="17" spans="1:3">
      <c r="A17" s="4" t="s">
        <v>78</v>
      </c>
      <c r="B17" s="5" t="n">
        <v>222713</v>
      </c>
      <c r="C17" s="5" t="n">
        <v>230898</v>
      </c>
    </row>
    <row r="18" spans="1:3">
      <c r="A18" s="4" t="s">
        <v>427</v>
      </c>
    </row>
    <row r="19" spans="1:3">
      <c r="A19" s="3" t="s">
        <v>419</v>
      </c>
    </row>
    <row r="20" spans="1:3">
      <c r="A20" s="4" t="s">
        <v>78</v>
      </c>
      <c r="B20" s="5" t="n">
        <v>69922</v>
      </c>
      <c r="C20" s="5" t="n">
        <v>19967</v>
      </c>
    </row>
    <row r="21" spans="1:3">
      <c r="A21" s="4" t="s">
        <v>428</v>
      </c>
    </row>
    <row r="22" spans="1:3">
      <c r="A22" s="3" t="s">
        <v>419</v>
      </c>
    </row>
    <row r="23" spans="1:3">
      <c r="A23" s="4" t="s">
        <v>78</v>
      </c>
      <c r="B23" s="5" t="n">
        <v>0</v>
      </c>
      <c r="C23" s="5" t="n">
        <v>0</v>
      </c>
    </row>
    <row r="24" spans="1:3">
      <c r="A24" s="4" t="s">
        <v>429</v>
      </c>
    </row>
    <row r="25" spans="1:3">
      <c r="A25" s="3" t="s">
        <v>419</v>
      </c>
    </row>
    <row r="26" spans="1:3">
      <c r="A26" s="4" t="s">
        <v>77</v>
      </c>
      <c r="C26" s="5" t="n">
        <v>0</v>
      </c>
    </row>
    <row r="27" spans="1:3">
      <c r="A27" s="4" t="s">
        <v>430</v>
      </c>
    </row>
    <row r="28" spans="1:3">
      <c r="A28" s="3" t="s">
        <v>419</v>
      </c>
    </row>
    <row r="29" spans="1:3">
      <c r="A29" s="4" t="s">
        <v>77</v>
      </c>
      <c r="B29" s="5" t="n">
        <v>0</v>
      </c>
      <c r="C29" s="5" t="n">
        <v>0</v>
      </c>
    </row>
    <row r="30" spans="1:3">
      <c r="A30" s="4" t="s">
        <v>431</v>
      </c>
    </row>
    <row r="31" spans="1:3">
      <c r="A31" s="3" t="s">
        <v>419</v>
      </c>
    </row>
    <row r="32" spans="1:3">
      <c r="A32" s="4" t="s">
        <v>421</v>
      </c>
      <c r="B32" s="5" t="n">
        <v>0</v>
      </c>
    </row>
    <row r="33" spans="1:3">
      <c r="A33" s="4" t="s">
        <v>432</v>
      </c>
    </row>
    <row r="34" spans="1:3">
      <c r="A34" s="3" t="s">
        <v>419</v>
      </c>
    </row>
    <row r="35" spans="1:3">
      <c r="A35" s="4" t="s">
        <v>423</v>
      </c>
      <c r="B35" s="5" t="n">
        <v>5830</v>
      </c>
    </row>
    <row r="36" spans="1:3">
      <c r="A36" s="4" t="s">
        <v>424</v>
      </c>
      <c r="C36" s="5" t="n">
        <v>12216</v>
      </c>
    </row>
    <row r="37" spans="1:3">
      <c r="A37" s="4" t="s">
        <v>433</v>
      </c>
    </row>
    <row r="38" spans="1:3">
      <c r="A38" s="3" t="s">
        <v>419</v>
      </c>
    </row>
    <row r="39" spans="1:3">
      <c r="A39" s="4" t="s">
        <v>78</v>
      </c>
      <c r="B39" s="5" t="n">
        <v>0</v>
      </c>
      <c r="C39" s="5" t="n">
        <v>0</v>
      </c>
    </row>
    <row r="40" spans="1:3">
      <c r="A40" s="4" t="s">
        <v>434</v>
      </c>
    </row>
    <row r="41" spans="1:3">
      <c r="A41" s="3" t="s">
        <v>419</v>
      </c>
    </row>
    <row r="42" spans="1:3">
      <c r="A42" s="4" t="s">
        <v>78</v>
      </c>
      <c r="B42" s="5" t="n">
        <v>0</v>
      </c>
      <c r="C42" s="5" t="n">
        <v>0</v>
      </c>
    </row>
    <row r="43" spans="1:3">
      <c r="A43" s="4" t="s">
        <v>435</v>
      </c>
    </row>
    <row r="44" spans="1:3">
      <c r="A44" s="3" t="s">
        <v>419</v>
      </c>
    </row>
    <row r="45" spans="1:3">
      <c r="A45" s="4" t="s">
        <v>78</v>
      </c>
      <c r="B45" s="5" t="n">
        <v>0</v>
      </c>
      <c r="C45" s="5" t="n">
        <v>0</v>
      </c>
    </row>
    <row r="46" spans="1:3">
      <c r="A46" s="4" t="s">
        <v>436</v>
      </c>
    </row>
    <row r="47" spans="1:3">
      <c r="A47" s="3" t="s">
        <v>419</v>
      </c>
    </row>
    <row r="48" spans="1:3">
      <c r="A48" s="4" t="s">
        <v>78</v>
      </c>
      <c r="B48" s="5" t="n">
        <v>1212643</v>
      </c>
      <c r="C48" s="5" t="n">
        <v>1180622</v>
      </c>
    </row>
    <row r="49" spans="1:3">
      <c r="A49" s="4" t="s">
        <v>437</v>
      </c>
    </row>
    <row r="50" spans="1:3">
      <c r="A50" s="3" t="s">
        <v>419</v>
      </c>
    </row>
    <row r="51" spans="1:3">
      <c r="A51" s="4" t="s">
        <v>77</v>
      </c>
      <c r="C51" s="5" t="n">
        <v>4994</v>
      </c>
    </row>
    <row r="52" spans="1:3">
      <c r="A52" s="4" t="s">
        <v>438</v>
      </c>
    </row>
    <row r="53" spans="1:3">
      <c r="A53" s="3" t="s">
        <v>419</v>
      </c>
    </row>
    <row r="54" spans="1:3">
      <c r="A54" s="4" t="s">
        <v>77</v>
      </c>
      <c r="B54" s="5" t="n">
        <v>200000</v>
      </c>
      <c r="C54" s="5" t="n">
        <v>60000</v>
      </c>
    </row>
    <row r="55" spans="1:3">
      <c r="A55" s="4" t="s">
        <v>439</v>
      </c>
    </row>
    <row r="56" spans="1:3">
      <c r="A56" s="3" t="s">
        <v>419</v>
      </c>
    </row>
    <row r="57" spans="1:3">
      <c r="A57" s="4" t="s">
        <v>421</v>
      </c>
      <c r="B57" s="5" t="n">
        <v>2500</v>
      </c>
    </row>
    <row r="58" spans="1:3">
      <c r="A58" s="4" t="s">
        <v>440</v>
      </c>
    </row>
    <row r="59" spans="1:3">
      <c r="A59" s="3" t="s">
        <v>419</v>
      </c>
    </row>
    <row r="60" spans="1:3">
      <c r="A60" s="4" t="s">
        <v>423</v>
      </c>
      <c r="B60" s="5" t="n">
        <v>0</v>
      </c>
    </row>
    <row r="61" spans="1:3">
      <c r="A61" s="4" t="s">
        <v>424</v>
      </c>
      <c r="C61" s="5" t="n">
        <v>0</v>
      </c>
    </row>
    <row r="62" spans="1:3">
      <c r="A62" s="4" t="s">
        <v>441</v>
      </c>
    </row>
    <row r="63" spans="1:3">
      <c r="A63" s="3" t="s">
        <v>419</v>
      </c>
    </row>
    <row r="64" spans="1:3">
      <c r="A64" s="4" t="s">
        <v>78</v>
      </c>
      <c r="B64" s="5" t="n">
        <v>0</v>
      </c>
      <c r="C64" s="5" t="n">
        <v>0</v>
      </c>
    </row>
    <row r="65" spans="1:3">
      <c r="A65" s="4" t="s">
        <v>442</v>
      </c>
    </row>
    <row r="66" spans="1:3">
      <c r="A66" s="3" t="s">
        <v>419</v>
      </c>
    </row>
    <row r="67" spans="1:3">
      <c r="A67" s="4" t="s">
        <v>78</v>
      </c>
      <c r="B67" s="5" t="n">
        <v>0</v>
      </c>
      <c r="C67" s="5" t="n">
        <v>0</v>
      </c>
    </row>
    <row r="68" spans="1:3">
      <c r="A68" s="4" t="s">
        <v>443</v>
      </c>
    </row>
    <row r="69" spans="1:3">
      <c r="A69" s="3" t="s">
        <v>419</v>
      </c>
    </row>
    <row r="70" spans="1:3">
      <c r="A70" s="4" t="s">
        <v>78</v>
      </c>
      <c r="B70" s="5" t="n">
        <v>0</v>
      </c>
      <c r="C70" s="5" t="n">
        <v>0</v>
      </c>
    </row>
    <row r="71" spans="1:3">
      <c r="A71" s="4" t="s">
        <v>444</v>
      </c>
    </row>
    <row r="72" spans="1:3">
      <c r="A72" s="3" t="s">
        <v>419</v>
      </c>
    </row>
    <row r="73" spans="1:3">
      <c r="A73" s="4" t="s">
        <v>78</v>
      </c>
      <c r="B73" s="5" t="n">
        <v>0</v>
      </c>
      <c r="C73" s="5" t="n">
        <v>0</v>
      </c>
    </row>
    <row r="74" spans="1:3">
      <c r="A74" s="4" t="s">
        <v>445</v>
      </c>
    </row>
    <row r="75" spans="1:3">
      <c r="A75" s="3" t="s">
        <v>419</v>
      </c>
    </row>
    <row r="76" spans="1:3">
      <c r="A76" s="4" t="s">
        <v>77</v>
      </c>
      <c r="C76" s="5" t="n">
        <v>0</v>
      </c>
    </row>
    <row r="77" spans="1:3">
      <c r="A77" s="4" t="s">
        <v>446</v>
      </c>
    </row>
    <row r="78" spans="1:3">
      <c r="A78" s="3" t="s">
        <v>419</v>
      </c>
    </row>
    <row r="79" spans="1:3">
      <c r="A79" s="4" t="s">
        <v>77</v>
      </c>
      <c r="B79" s="5" t="n">
        <v>0</v>
      </c>
      <c r="C79" s="5" t="n">
        <v>0</v>
      </c>
    </row>
    <row r="80" spans="1:3">
      <c r="A80" s="4" t="s">
        <v>447</v>
      </c>
    </row>
    <row r="81" spans="1:3">
      <c r="A81" s="3" t="s">
        <v>419</v>
      </c>
    </row>
    <row r="82" spans="1:3">
      <c r="A82" s="4" t="s">
        <v>421</v>
      </c>
      <c r="B82" s="5" t="n">
        <v>0</v>
      </c>
    </row>
    <row r="83" spans="1:3">
      <c r="A83" s="4" t="s">
        <v>448</v>
      </c>
    </row>
    <row r="84" spans="1:3">
      <c r="A84" s="3" t="s">
        <v>419</v>
      </c>
    </row>
    <row r="85" spans="1:3">
      <c r="A85" s="4" t="s">
        <v>423</v>
      </c>
      <c r="B85" s="5" t="n">
        <v>0</v>
      </c>
    </row>
    <row r="86" spans="1:3">
      <c r="A86" s="4" t="s">
        <v>424</v>
      </c>
      <c r="C86" s="5" t="n">
        <v>0</v>
      </c>
    </row>
    <row r="87" spans="1:3">
      <c r="A87" s="4" t="s">
        <v>449</v>
      </c>
    </row>
    <row r="88" spans="1:3">
      <c r="A88" s="3" t="s">
        <v>419</v>
      </c>
    </row>
    <row r="89" spans="1:3">
      <c r="A89" s="4" t="s">
        <v>78</v>
      </c>
      <c r="B89" s="5" t="n">
        <v>301354</v>
      </c>
      <c r="C89" s="5" t="n">
        <v>128241</v>
      </c>
    </row>
    <row r="90" spans="1:3">
      <c r="A90" s="4" t="s">
        <v>450</v>
      </c>
    </row>
    <row r="91" spans="1:3">
      <c r="A91" s="3" t="s">
        <v>419</v>
      </c>
    </row>
    <row r="92" spans="1:3">
      <c r="A92" s="4" t="s">
        <v>78</v>
      </c>
      <c r="B92" s="5" t="n">
        <v>223403</v>
      </c>
      <c r="C92" s="5" t="n">
        <v>231299</v>
      </c>
    </row>
    <row r="93" spans="1:3">
      <c r="A93" s="4" t="s">
        <v>451</v>
      </c>
    </row>
    <row r="94" spans="1:3">
      <c r="A94" s="3" t="s">
        <v>419</v>
      </c>
    </row>
    <row r="95" spans="1:3">
      <c r="A95" s="4" t="s">
        <v>78</v>
      </c>
      <c r="B95" s="5" t="n">
        <v>69919</v>
      </c>
      <c r="C95" s="5" t="n">
        <v>19962</v>
      </c>
    </row>
    <row r="96" spans="1:3">
      <c r="A96" s="4" t="s">
        <v>452</v>
      </c>
    </row>
    <row r="97" spans="1:3">
      <c r="A97" s="3" t="s">
        <v>419</v>
      </c>
    </row>
    <row r="98" spans="1:3">
      <c r="A98" s="4" t="s">
        <v>78</v>
      </c>
      <c r="B98" s="5" t="n">
        <v>0</v>
      </c>
      <c r="C98" s="5" t="n">
        <v>0</v>
      </c>
    </row>
    <row r="99" spans="1:3">
      <c r="A99" s="4" t="s">
        <v>453</v>
      </c>
    </row>
    <row r="100" spans="1:3">
      <c r="A100" s="3" t="s">
        <v>419</v>
      </c>
    </row>
    <row r="101" spans="1:3">
      <c r="A101" s="4" t="s">
        <v>77</v>
      </c>
      <c r="C101" s="5" t="n">
        <v>0</v>
      </c>
    </row>
    <row r="102" spans="1:3">
      <c r="A102" s="4" t="s">
        <v>454</v>
      </c>
    </row>
    <row r="103" spans="1:3">
      <c r="A103" s="3" t="s">
        <v>419</v>
      </c>
    </row>
    <row r="104" spans="1:3">
      <c r="A104" s="4" t="s">
        <v>77</v>
      </c>
      <c r="B104" s="5" t="n">
        <v>0</v>
      </c>
      <c r="C104" s="5" t="n">
        <v>0</v>
      </c>
    </row>
    <row r="105" spans="1:3">
      <c r="A105" s="4" t="s">
        <v>455</v>
      </c>
    </row>
    <row r="106" spans="1:3">
      <c r="A106" s="3" t="s">
        <v>419</v>
      </c>
    </row>
    <row r="107" spans="1:3">
      <c r="A107" s="4" t="s">
        <v>421</v>
      </c>
      <c r="B107" s="5" t="n">
        <v>0</v>
      </c>
    </row>
    <row r="108" spans="1:3">
      <c r="A108" s="4" t="s">
        <v>456</v>
      </c>
    </row>
    <row r="109" spans="1:3">
      <c r="A109" s="3" t="s">
        <v>419</v>
      </c>
    </row>
    <row r="110" spans="1:3">
      <c r="A110" s="4" t="s">
        <v>423</v>
      </c>
      <c r="B110" s="5" t="n">
        <v>5830</v>
      </c>
    </row>
    <row r="111" spans="1:3">
      <c r="A111" s="4" t="s">
        <v>424</v>
      </c>
      <c r="C111" s="5" t="n">
        <v>12216</v>
      </c>
    </row>
    <row r="112" spans="1:3">
      <c r="A112" s="4" t="s">
        <v>457</v>
      </c>
    </row>
    <row r="113" spans="1:3">
      <c r="A113" s="3" t="s">
        <v>419</v>
      </c>
    </row>
    <row r="114" spans="1:3">
      <c r="A114" s="4" t="s">
        <v>78</v>
      </c>
      <c r="B114" s="5" t="n">
        <v>0</v>
      </c>
      <c r="C114" s="5" t="n">
        <v>0</v>
      </c>
    </row>
    <row r="115" spans="1:3">
      <c r="A115" s="4" t="s">
        <v>458</v>
      </c>
    </row>
    <row r="116" spans="1:3">
      <c r="A116" s="3" t="s">
        <v>419</v>
      </c>
    </row>
    <row r="117" spans="1:3">
      <c r="A117" s="4" t="s">
        <v>78</v>
      </c>
      <c r="B117" s="5" t="n">
        <v>0</v>
      </c>
      <c r="C117" s="5" t="n">
        <v>0</v>
      </c>
    </row>
    <row r="118" spans="1:3">
      <c r="A118" s="4" t="s">
        <v>459</v>
      </c>
    </row>
    <row r="119" spans="1:3">
      <c r="A119" s="3" t="s">
        <v>419</v>
      </c>
    </row>
    <row r="120" spans="1:3">
      <c r="A120" s="4" t="s">
        <v>78</v>
      </c>
      <c r="B120" s="5" t="n">
        <v>0</v>
      </c>
      <c r="C120" s="5" t="n">
        <v>0</v>
      </c>
    </row>
    <row r="121" spans="1:3">
      <c r="A121" s="4" t="s">
        <v>460</v>
      </c>
    </row>
    <row r="122" spans="1:3">
      <c r="A122" s="3" t="s">
        <v>419</v>
      </c>
    </row>
    <row r="123" spans="1:3">
      <c r="A123" s="4" t="s">
        <v>78</v>
      </c>
      <c r="B123" s="5" t="n">
        <v>1216822</v>
      </c>
      <c r="C123" s="5" t="n">
        <v>1182437</v>
      </c>
    </row>
    <row r="124" spans="1:3">
      <c r="A124" s="4" t="s">
        <v>461</v>
      </c>
    </row>
    <row r="125" spans="1:3">
      <c r="A125" s="3" t="s">
        <v>419</v>
      </c>
    </row>
    <row r="126" spans="1:3">
      <c r="A126" s="4" t="s">
        <v>77</v>
      </c>
      <c r="C126" s="5" t="n">
        <v>4994</v>
      </c>
    </row>
    <row r="127" spans="1:3">
      <c r="A127" s="4" t="s">
        <v>462</v>
      </c>
    </row>
    <row r="128" spans="1:3">
      <c r="A128" s="3" t="s">
        <v>419</v>
      </c>
    </row>
    <row r="129" spans="1:3">
      <c r="A129" s="4" t="s">
        <v>77</v>
      </c>
      <c r="B129" s="5" t="n">
        <v>200009</v>
      </c>
      <c r="C129" s="5" t="n">
        <v>60005</v>
      </c>
    </row>
    <row r="130" spans="1:3">
      <c r="A130" s="4" t="s">
        <v>463</v>
      </c>
    </row>
    <row r="131" spans="1:3">
      <c r="A131" s="3" t="s">
        <v>419</v>
      </c>
    </row>
    <row r="132" spans="1:3">
      <c r="A132" s="4" t="s">
        <v>421</v>
      </c>
      <c r="B132" s="5" t="n">
        <v>2500</v>
      </c>
    </row>
    <row r="133" spans="1:3">
      <c r="A133" s="4" t="s">
        <v>464</v>
      </c>
    </row>
    <row r="134" spans="1:3">
      <c r="A134" s="3" t="s">
        <v>419</v>
      </c>
    </row>
    <row r="135" spans="1:3">
      <c r="A135" s="4" t="s">
        <v>423</v>
      </c>
      <c r="B135" s="5" t="n">
        <v>0</v>
      </c>
    </row>
    <row r="136" spans="1:3">
      <c r="A136" s="4" t="s">
        <v>424</v>
      </c>
      <c r="C136" s="5" t="n">
        <v>0</v>
      </c>
    </row>
    <row r="137" spans="1:3">
      <c r="A137" s="4" t="s">
        <v>465</v>
      </c>
    </row>
    <row r="138" spans="1:3">
      <c r="A138" s="3" t="s">
        <v>419</v>
      </c>
    </row>
    <row r="139" spans="1:3">
      <c r="A139" s="4" t="s">
        <v>78</v>
      </c>
      <c r="B139" s="5" t="n">
        <v>0</v>
      </c>
      <c r="C139" s="5" t="n">
        <v>0</v>
      </c>
    </row>
    <row r="140" spans="1:3">
      <c r="A140" s="4" t="s">
        <v>466</v>
      </c>
    </row>
    <row r="141" spans="1:3">
      <c r="A141" s="3" t="s">
        <v>419</v>
      </c>
    </row>
    <row r="142" spans="1:3">
      <c r="A142" s="4" t="s">
        <v>78</v>
      </c>
      <c r="B142" s="5" t="n">
        <v>0</v>
      </c>
      <c r="C142" s="5" t="n">
        <v>0</v>
      </c>
    </row>
    <row r="143" spans="1:3">
      <c r="A143" s="4" t="s">
        <v>467</v>
      </c>
    </row>
    <row r="144" spans="1:3">
      <c r="A144" s="3" t="s">
        <v>419</v>
      </c>
    </row>
    <row r="145" spans="1:3">
      <c r="A145" s="4" t="s">
        <v>78</v>
      </c>
      <c r="B145" s="5" t="n">
        <v>0</v>
      </c>
      <c r="C145" s="5" t="n">
        <v>0</v>
      </c>
    </row>
    <row r="146" spans="1:3">
      <c r="A146" s="4" t="s">
        <v>468</v>
      </c>
    </row>
    <row r="147" spans="1:3">
      <c r="A147" s="3" t="s">
        <v>419</v>
      </c>
    </row>
    <row r="148" spans="1:3">
      <c r="A148" s="4" t="s">
        <v>78</v>
      </c>
      <c r="B148" s="5" t="n">
        <v>0</v>
      </c>
      <c r="C148" s="5" t="n">
        <v>0</v>
      </c>
    </row>
    <row r="149" spans="1:3">
      <c r="A149" s="4" t="s">
        <v>469</v>
      </c>
    </row>
    <row r="150" spans="1:3">
      <c r="A150" s="3" t="s">
        <v>419</v>
      </c>
    </row>
    <row r="151" spans="1:3">
      <c r="A151" s="4" t="s">
        <v>77</v>
      </c>
      <c r="C151" s="5" t="n">
        <v>0</v>
      </c>
    </row>
    <row r="152" spans="1:3">
      <c r="A152" s="4" t="s">
        <v>470</v>
      </c>
    </row>
    <row r="153" spans="1:3">
      <c r="A153" s="3" t="s">
        <v>419</v>
      </c>
    </row>
    <row r="154" spans="1:3">
      <c r="A154" s="4" t="s">
        <v>77</v>
      </c>
      <c r="B154" s="6" t="n">
        <v>0</v>
      </c>
      <c r="C15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74</v>
      </c>
      <c r="C2" s="2" t="s">
        <v>75</v>
      </c>
    </row>
    <row r="3" spans="1:3">
      <c r="A3" s="3" t="s">
        <v>472</v>
      </c>
    </row>
    <row r="4" spans="1:3">
      <c r="A4" s="4" t="s">
        <v>473</v>
      </c>
      <c r="B4" s="6" t="n">
        <v>5754</v>
      </c>
      <c r="C4" s="6" t="n">
        <v>5109</v>
      </c>
    </row>
    <row r="5" spans="1:3">
      <c r="A5" s="4" t="s">
        <v>130</v>
      </c>
      <c r="B5" s="5" t="n">
        <v>18046</v>
      </c>
    </row>
    <row r="6" spans="1:3">
      <c r="A6" s="4" t="s">
        <v>474</v>
      </c>
    </row>
    <row r="7" spans="1:3">
      <c r="A7" s="3" t="s">
        <v>472</v>
      </c>
    </row>
    <row r="8" spans="1:3">
      <c r="A8" s="4" t="s">
        <v>475</v>
      </c>
      <c r="B8" s="5" t="n">
        <v>285700</v>
      </c>
      <c r="C8" s="5" t="n">
        <v>276696</v>
      </c>
    </row>
    <row r="9" spans="1:3">
      <c r="A9" s="4" t="s">
        <v>476</v>
      </c>
    </row>
    <row r="10" spans="1:3">
      <c r="A10" s="3" t="s">
        <v>472</v>
      </c>
    </row>
    <row r="11" spans="1:3">
      <c r="A11" s="4" t="s">
        <v>477</v>
      </c>
      <c r="B11" s="5" t="n">
        <v>-5181</v>
      </c>
      <c r="C11" s="6" t="n">
        <v>-4170</v>
      </c>
    </row>
    <row r="12" spans="1:3">
      <c r="A12" s="4" t="s">
        <v>478</v>
      </c>
    </row>
    <row r="13" spans="1:3">
      <c r="A13" s="3" t="s">
        <v>472</v>
      </c>
    </row>
    <row r="14" spans="1:3">
      <c r="A14" s="4" t="s">
        <v>130</v>
      </c>
      <c r="B14" s="6" t="n">
        <v>58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74</v>
      </c>
      <c r="C1" s="2" t="s">
        <v>75</v>
      </c>
      <c r="D1" s="2" t="s">
        <v>480</v>
      </c>
    </row>
    <row r="2" spans="1:4">
      <c r="A2" s="3" t="s">
        <v>481</v>
      </c>
    </row>
    <row r="3" spans="1:4">
      <c r="A3" s="4" t="s">
        <v>172</v>
      </c>
      <c r="B3" s="6" t="n">
        <v>90529</v>
      </c>
      <c r="C3" s="6" t="n">
        <v>41347</v>
      </c>
      <c r="D3" s="6" t="n">
        <v>21939</v>
      </c>
    </row>
    <row r="4" spans="1:4">
      <c r="A4" s="4" t="s">
        <v>482</v>
      </c>
    </row>
    <row r="5" spans="1:4">
      <c r="A5" s="3" t="s">
        <v>481</v>
      </c>
    </row>
    <row r="6" spans="1:4">
      <c r="A6" s="4" t="s">
        <v>172</v>
      </c>
      <c r="B6" s="5" t="n">
        <v>36821</v>
      </c>
      <c r="C6" s="5" t="n">
        <v>3774</v>
      </c>
      <c r="D6" s="5" t="n">
        <v>832</v>
      </c>
    </row>
    <row r="7" spans="1:4">
      <c r="A7" s="4" t="s">
        <v>483</v>
      </c>
    </row>
    <row r="8" spans="1:4">
      <c r="A8" s="3" t="s">
        <v>481</v>
      </c>
    </row>
    <row r="9" spans="1:4">
      <c r="A9" s="4" t="s">
        <v>172</v>
      </c>
      <c r="B9" s="5" t="n">
        <v>31629</v>
      </c>
      <c r="C9" s="5" t="n">
        <v>12653</v>
      </c>
      <c r="D9" s="5" t="n">
        <v>7616</v>
      </c>
    </row>
    <row r="10" spans="1:4">
      <c r="A10" s="4" t="s">
        <v>484</v>
      </c>
    </row>
    <row r="11" spans="1:4">
      <c r="A11" s="3" t="s">
        <v>481</v>
      </c>
    </row>
    <row r="12" spans="1:4">
      <c r="A12" s="4" t="s">
        <v>172</v>
      </c>
      <c r="B12" s="5" t="n">
        <v>9660</v>
      </c>
      <c r="C12" s="5" t="n">
        <v>11191</v>
      </c>
      <c r="D12" s="5" t="n">
        <v>7073</v>
      </c>
    </row>
    <row r="13" spans="1:4">
      <c r="A13" s="4" t="s">
        <v>473</v>
      </c>
    </row>
    <row r="14" spans="1:4">
      <c r="A14" s="3" t="s">
        <v>481</v>
      </c>
    </row>
    <row r="15" spans="1:4">
      <c r="A15" s="4" t="s">
        <v>172</v>
      </c>
      <c r="B15" s="5" t="n">
        <v>5754</v>
      </c>
      <c r="C15" s="5" t="n">
        <v>5109</v>
      </c>
      <c r="D15" s="5" t="n">
        <v>2015</v>
      </c>
    </row>
    <row r="16" spans="1:4">
      <c r="A16" s="4" t="s">
        <v>485</v>
      </c>
    </row>
    <row r="17" spans="1:4">
      <c r="A17" s="3" t="s">
        <v>481</v>
      </c>
    </row>
    <row r="18" spans="1:4">
      <c r="A18" s="4" t="s">
        <v>172</v>
      </c>
      <c r="B18" s="6" t="n">
        <v>6665</v>
      </c>
      <c r="C18" s="6" t="n">
        <v>8620</v>
      </c>
      <c r="D18" s="6" t="n">
        <v>44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74</v>
      </c>
      <c r="C2" s="2" t="s">
        <v>75</v>
      </c>
    </row>
    <row r="3" spans="1:3">
      <c r="A3" s="4" t="s">
        <v>139</v>
      </c>
    </row>
    <row r="4" spans="1:3">
      <c r="A4" s="4" t="s">
        <v>161</v>
      </c>
      <c r="B4" s="6" t="n">
        <v>5724</v>
      </c>
      <c r="C4" s="6" t="n">
        <v>16312</v>
      </c>
    </row>
    <row r="5" spans="1:3">
      <c r="A5" s="4" t="s">
        <v>162</v>
      </c>
      <c r="B5" s="6" t="n">
        <v>15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74</v>
      </c>
      <c r="C2" s="2" t="s">
        <v>75</v>
      </c>
    </row>
    <row r="3" spans="1:3">
      <c r="A3" s="3" t="s">
        <v>487</v>
      </c>
    </row>
    <row r="4" spans="1:3">
      <c r="A4" s="4" t="s">
        <v>488</v>
      </c>
      <c r="B4" s="6" t="n">
        <v>15912</v>
      </c>
      <c r="C4" s="6" t="n">
        <v>5922</v>
      </c>
    </row>
    <row r="5" spans="1:3">
      <c r="A5" s="4" t="s">
        <v>489</v>
      </c>
    </row>
    <row r="6" spans="1:3">
      <c r="A6" s="3" t="s">
        <v>487</v>
      </c>
    </row>
    <row r="7" spans="1:3">
      <c r="A7" s="4" t="s">
        <v>490</v>
      </c>
      <c r="B7" s="5" t="n">
        <v>1023</v>
      </c>
      <c r="C7" s="5" t="n">
        <v>1642</v>
      </c>
    </row>
    <row r="8" spans="1:3">
      <c r="A8" s="4" t="s">
        <v>488</v>
      </c>
      <c r="B8" s="5" t="n">
        <v>2836</v>
      </c>
      <c r="C8" s="5" t="n">
        <v>1355</v>
      </c>
    </row>
    <row r="9" spans="1:3">
      <c r="A9" s="4" t="s">
        <v>491</v>
      </c>
      <c r="B9" s="5" t="n">
        <v>-965</v>
      </c>
    </row>
    <row r="10" spans="1:3">
      <c r="A10" s="4" t="s">
        <v>491</v>
      </c>
      <c r="C10" s="5" t="n">
        <v>-1974</v>
      </c>
    </row>
    <row r="11" spans="1:3">
      <c r="A11" s="4" t="s">
        <v>492</v>
      </c>
      <c r="B11" s="6" t="n">
        <v>2894</v>
      </c>
      <c r="C11" s="6" t="n">
        <v>10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74</v>
      </c>
      <c r="C1" s="2" t="s">
        <v>75</v>
      </c>
      <c r="D1" s="2" t="s">
        <v>480</v>
      </c>
      <c r="E1" s="2" t="s">
        <v>494</v>
      </c>
    </row>
    <row r="2" spans="1:5">
      <c r="A2" s="3" t="s">
        <v>481</v>
      </c>
    </row>
    <row r="3" spans="1:5">
      <c r="A3" s="4" t="s">
        <v>495</v>
      </c>
      <c r="B3" s="6" t="n">
        <v>-9602</v>
      </c>
      <c r="C3" s="6" t="n">
        <v>-2739</v>
      </c>
      <c r="E3" s="6" t="n">
        <v>-2042</v>
      </c>
    </row>
    <row r="4" spans="1:5">
      <c r="A4" s="4" t="s">
        <v>496</v>
      </c>
      <c r="B4" s="5" t="n">
        <v>150172</v>
      </c>
      <c r="C4" s="5" t="n">
        <v>91873</v>
      </c>
      <c r="D4" s="6" t="n">
        <v>47101</v>
      </c>
    </row>
    <row r="5" spans="1:5">
      <c r="A5" s="4" t="s">
        <v>497</v>
      </c>
    </row>
    <row r="6" spans="1:5">
      <c r="A6" s="3" t="s">
        <v>481</v>
      </c>
    </row>
    <row r="7" spans="1:5">
      <c r="A7" s="4" t="s">
        <v>498</v>
      </c>
      <c r="B7" s="5" t="n">
        <v>131227</v>
      </c>
      <c r="C7" s="5" t="n">
        <v>77653</v>
      </c>
      <c r="D7" s="5" t="n">
        <v>49143</v>
      </c>
    </row>
    <row r="8" spans="1:5">
      <c r="A8" s="4" t="s">
        <v>495</v>
      </c>
      <c r="B8" s="5" t="n">
        <v>-7241</v>
      </c>
      <c r="C8" s="5" t="n">
        <v>-1767</v>
      </c>
      <c r="D8" s="5" t="n">
        <v>-2042</v>
      </c>
    </row>
    <row r="9" spans="1:5">
      <c r="A9" s="4" t="s">
        <v>499</v>
      </c>
    </row>
    <row r="10" spans="1:5">
      <c r="A10" s="3" t="s">
        <v>481</v>
      </c>
    </row>
    <row r="11" spans="1:5">
      <c r="A11" s="4" t="s">
        <v>498</v>
      </c>
      <c r="B11" s="5" t="n">
        <v>28547</v>
      </c>
      <c r="C11" s="5" t="n">
        <v>16959</v>
      </c>
      <c r="D11" s="5" t="n">
        <v>0</v>
      </c>
    </row>
    <row r="12" spans="1:5">
      <c r="A12" s="4" t="s">
        <v>495</v>
      </c>
      <c r="B12" s="6" t="n">
        <v>-2361</v>
      </c>
      <c r="C12" s="6" t="n">
        <v>-972</v>
      </c>
      <c r="D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74</v>
      </c>
      <c r="C2" s="2" t="s">
        <v>75</v>
      </c>
    </row>
    <row r="3" spans="1:3">
      <c r="A3" s="3" t="s">
        <v>487</v>
      </c>
    </row>
    <row r="4" spans="1:3">
      <c r="A4" s="4" t="s">
        <v>501</v>
      </c>
      <c r="B4" s="6" t="n">
        <v>2739</v>
      </c>
      <c r="C4" s="6" t="n">
        <v>2042</v>
      </c>
    </row>
    <row r="5" spans="1:3">
      <c r="A5" s="4" t="s">
        <v>168</v>
      </c>
      <c r="B5" s="5" t="n">
        <v>15912</v>
      </c>
      <c r="C5" s="5" t="n">
        <v>5922</v>
      </c>
    </row>
    <row r="6" spans="1:3">
      <c r="A6" s="4" t="s">
        <v>502</v>
      </c>
      <c r="B6" s="5" t="n">
        <v>9602</v>
      </c>
      <c r="C6" s="5" t="n">
        <v>2739</v>
      </c>
    </row>
    <row r="7" spans="1:3">
      <c r="A7" s="4" t="s">
        <v>497</v>
      </c>
    </row>
    <row r="8" spans="1:3">
      <c r="A8" s="3" t="s">
        <v>487</v>
      </c>
    </row>
    <row r="9" spans="1:3">
      <c r="A9" s="4" t="s">
        <v>501</v>
      </c>
      <c r="B9" s="5" t="n">
        <v>1767</v>
      </c>
    </row>
    <row r="10" spans="1:3">
      <c r="A10" s="4" t="s">
        <v>168</v>
      </c>
      <c r="B10" s="5" t="n">
        <v>13257</v>
      </c>
      <c r="C10" s="5" t="n">
        <v>4950</v>
      </c>
    </row>
    <row r="11" spans="1:3">
      <c r="A11" s="4" t="s">
        <v>503</v>
      </c>
      <c r="B11" s="5" t="n">
        <v>-7783</v>
      </c>
      <c r="C11" s="5" t="n">
        <v>-5225</v>
      </c>
    </row>
    <row r="12" spans="1:3">
      <c r="A12" s="4" t="s">
        <v>502</v>
      </c>
      <c r="B12" s="5" t="n">
        <v>7241</v>
      </c>
      <c r="C12" s="5" t="n">
        <v>1767</v>
      </c>
    </row>
    <row r="13" spans="1:3">
      <c r="A13" s="4" t="s">
        <v>499</v>
      </c>
    </row>
    <row r="14" spans="1:3">
      <c r="A14" s="3" t="s">
        <v>487</v>
      </c>
    </row>
    <row r="15" spans="1:3">
      <c r="A15" s="4" t="s">
        <v>501</v>
      </c>
      <c r="B15" s="5" t="n">
        <v>972</v>
      </c>
    </row>
    <row r="16" spans="1:3">
      <c r="A16" s="4" t="s">
        <v>503</v>
      </c>
      <c r="B16" s="5" t="n">
        <v>-1266</v>
      </c>
      <c r="C16" s="5" t="n">
        <v>0</v>
      </c>
    </row>
    <row r="17" spans="1:3">
      <c r="A17" s="4" t="s">
        <v>504</v>
      </c>
      <c r="B17" s="5" t="n">
        <v>2655</v>
      </c>
      <c r="C17" s="5" t="n">
        <v>972</v>
      </c>
    </row>
    <row r="18" spans="1:3">
      <c r="A18" s="4" t="s">
        <v>502</v>
      </c>
      <c r="B18" s="6" t="n">
        <v>2361</v>
      </c>
      <c r="C18" s="6" t="n">
        <v>9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74</v>
      </c>
      <c r="C1" s="2" t="s">
        <v>75</v>
      </c>
    </row>
    <row r="2" spans="1:3">
      <c r="A2" s="3" t="s">
        <v>217</v>
      </c>
    </row>
    <row r="3" spans="1:3">
      <c r="A3" s="4" t="s">
        <v>506</v>
      </c>
      <c r="B3" s="6" t="n">
        <v>20840</v>
      </c>
      <c r="C3" s="6" t="n">
        <v>12912</v>
      </c>
    </row>
    <row r="4" spans="1:3">
      <c r="A4" s="4" t="s">
        <v>507</v>
      </c>
      <c r="B4" s="5" t="n">
        <v>12853</v>
      </c>
      <c r="C4" s="5" t="n">
        <v>9599</v>
      </c>
    </row>
    <row r="5" spans="1:3">
      <c r="A5" s="4" t="s">
        <v>81</v>
      </c>
      <c r="B5" s="5" t="n">
        <v>9310</v>
      </c>
      <c r="C5" s="5" t="n">
        <v>3681</v>
      </c>
    </row>
    <row r="6" spans="1:3">
      <c r="A6" s="4" t="s">
        <v>508</v>
      </c>
      <c r="B6" s="5" t="n">
        <v>5830</v>
      </c>
      <c r="C6" s="5" t="n">
        <v>0</v>
      </c>
    </row>
    <row r="7" spans="1:3">
      <c r="A7" s="4" t="s">
        <v>81</v>
      </c>
      <c r="B7" s="6" t="n">
        <v>48833</v>
      </c>
      <c r="C7" s="6" t="n">
        <v>26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74</v>
      </c>
      <c r="C2" s="2" t="s">
        <v>75</v>
      </c>
    </row>
    <row r="3" spans="1:3">
      <c r="A3" s="3" t="s">
        <v>382</v>
      </c>
    </row>
    <row r="4" spans="1:3">
      <c r="A4" s="4" t="s">
        <v>510</v>
      </c>
      <c r="B4" s="6" t="n">
        <v>157659</v>
      </c>
      <c r="C4" s="6" t="n">
        <v>91787</v>
      </c>
    </row>
    <row r="5" spans="1:3">
      <c r="A5" s="4" t="s">
        <v>511</v>
      </c>
      <c r="B5" s="5" t="n">
        <v>46261</v>
      </c>
      <c r="C5" s="5" t="n">
        <v>30175</v>
      </c>
    </row>
    <row r="6" spans="1:3">
      <c r="A6" s="4" t="s">
        <v>512</v>
      </c>
      <c r="B6" s="5" t="n">
        <v>111398</v>
      </c>
      <c r="C6" s="5" t="n">
        <v>61612</v>
      </c>
    </row>
    <row r="7" spans="1:3">
      <c r="A7" s="4" t="s">
        <v>513</v>
      </c>
      <c r="B7" s="5" t="n">
        <v>16779</v>
      </c>
      <c r="C7" s="5" t="n">
        <v>16905</v>
      </c>
    </row>
    <row r="8" spans="1:3">
      <c r="A8" s="4" t="s">
        <v>114</v>
      </c>
    </row>
    <row r="9" spans="1:3">
      <c r="A9" s="3" t="s">
        <v>382</v>
      </c>
    </row>
    <row r="10" spans="1:3">
      <c r="A10" s="4" t="s">
        <v>513</v>
      </c>
      <c r="B10" s="5" t="n">
        <v>1253</v>
      </c>
      <c r="C10" s="5" t="n">
        <v>5950</v>
      </c>
    </row>
    <row r="11" spans="1:3">
      <c r="A11" s="4" t="s">
        <v>117</v>
      </c>
    </row>
    <row r="12" spans="1:3">
      <c r="A12" s="3" t="s">
        <v>382</v>
      </c>
    </row>
    <row r="13" spans="1:3">
      <c r="A13" s="4" t="s">
        <v>513</v>
      </c>
      <c r="B13" s="5" t="n">
        <v>4929</v>
      </c>
      <c r="C13" s="5" t="n">
        <v>4087</v>
      </c>
    </row>
    <row r="14" spans="1:3">
      <c r="A14" s="4" t="s">
        <v>118</v>
      </c>
    </row>
    <row r="15" spans="1:3">
      <c r="A15" s="3" t="s">
        <v>382</v>
      </c>
    </row>
    <row r="16" spans="1:3">
      <c r="A16" s="4" t="s">
        <v>513</v>
      </c>
      <c r="B16" s="5" t="n">
        <v>7940</v>
      </c>
      <c r="C16" s="5" t="n">
        <v>4900</v>
      </c>
    </row>
    <row r="17" spans="1:3">
      <c r="A17" s="4" t="s">
        <v>119</v>
      </c>
    </row>
    <row r="18" spans="1:3">
      <c r="A18" s="3" t="s">
        <v>382</v>
      </c>
    </row>
    <row r="19" spans="1:3">
      <c r="A19" s="4" t="s">
        <v>513</v>
      </c>
      <c r="B19" s="5" t="n">
        <v>2657</v>
      </c>
      <c r="C19" s="5" t="n">
        <v>1968</v>
      </c>
    </row>
    <row r="20" spans="1:3">
      <c r="A20" s="4" t="s">
        <v>514</v>
      </c>
    </row>
    <row r="21" spans="1:3">
      <c r="A21" s="3" t="s">
        <v>382</v>
      </c>
    </row>
    <row r="22" spans="1:3">
      <c r="A22" s="4" t="s">
        <v>510</v>
      </c>
      <c r="B22" s="5" t="n">
        <v>110477</v>
      </c>
      <c r="C22" s="5" t="n">
        <v>63402</v>
      </c>
    </row>
    <row r="23" spans="1:3">
      <c r="A23" s="4" t="s">
        <v>511</v>
      </c>
      <c r="B23" s="5" t="n">
        <v>24675</v>
      </c>
      <c r="C23" s="5" t="n">
        <v>16498</v>
      </c>
    </row>
    <row r="24" spans="1:3">
      <c r="A24" s="4" t="s">
        <v>512</v>
      </c>
      <c r="B24" s="5" t="n">
        <v>85802</v>
      </c>
      <c r="C24" s="5" t="n">
        <v>46904</v>
      </c>
    </row>
    <row r="25" spans="1:3">
      <c r="A25" s="4" t="s">
        <v>381</v>
      </c>
    </row>
    <row r="26" spans="1:3">
      <c r="A26" s="3" t="s">
        <v>382</v>
      </c>
    </row>
    <row r="27" spans="1:3">
      <c r="A27" s="4" t="s">
        <v>510</v>
      </c>
      <c r="B27" s="5" t="n">
        <v>18141</v>
      </c>
      <c r="C27" s="5" t="n">
        <v>14293</v>
      </c>
    </row>
    <row r="28" spans="1:3">
      <c r="A28" s="4" t="s">
        <v>511</v>
      </c>
      <c r="B28" s="5" t="n">
        <v>10989</v>
      </c>
      <c r="C28" s="5" t="n">
        <v>7540</v>
      </c>
    </row>
    <row r="29" spans="1:3">
      <c r="A29" s="4" t="s">
        <v>512</v>
      </c>
      <c r="B29" s="5" t="n">
        <v>7152</v>
      </c>
      <c r="C29" s="5" t="n">
        <v>6753</v>
      </c>
    </row>
    <row r="30" spans="1:3">
      <c r="A30" s="4" t="s">
        <v>515</v>
      </c>
    </row>
    <row r="31" spans="1:3">
      <c r="A31" s="3" t="s">
        <v>382</v>
      </c>
    </row>
    <row r="32" spans="1:3">
      <c r="A32" s="4" t="s">
        <v>510</v>
      </c>
      <c r="B32" s="5" t="n">
        <v>3220</v>
      </c>
    </row>
    <row r="33" spans="1:3">
      <c r="A33" s="4" t="s">
        <v>511</v>
      </c>
      <c r="B33" s="5" t="n">
        <v>197</v>
      </c>
    </row>
    <row r="34" spans="1:3">
      <c r="A34" s="4" t="s">
        <v>512</v>
      </c>
      <c r="B34" s="5" t="n">
        <v>3023</v>
      </c>
    </row>
    <row r="35" spans="1:3">
      <c r="A35" s="4" t="s">
        <v>385</v>
      </c>
    </row>
    <row r="36" spans="1:3">
      <c r="A36" s="3" t="s">
        <v>382</v>
      </c>
    </row>
    <row r="37" spans="1:3">
      <c r="A37" s="4" t="s">
        <v>510</v>
      </c>
      <c r="B37" s="5" t="n">
        <v>25821</v>
      </c>
      <c r="C37" s="5" t="n">
        <v>14092</v>
      </c>
    </row>
    <row r="38" spans="1:3">
      <c r="A38" s="4" t="s">
        <v>511</v>
      </c>
      <c r="B38" s="5" t="n">
        <v>10400</v>
      </c>
      <c r="C38" s="5" t="n">
        <v>6137</v>
      </c>
    </row>
    <row r="39" spans="1:3">
      <c r="A39" s="4" t="s">
        <v>512</v>
      </c>
      <c r="B39" s="6" t="n">
        <v>15421</v>
      </c>
      <c r="C39" s="6" t="n">
        <v>79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6</v>
      </c>
      <c r="B1" s="2" t="s">
        <v>1</v>
      </c>
    </row>
    <row r="2" spans="1:3">
      <c r="B2" s="2" t="s">
        <v>74</v>
      </c>
      <c r="C2" s="2" t="s">
        <v>75</v>
      </c>
    </row>
    <row r="3" spans="1:3">
      <c r="A3" s="3" t="s">
        <v>382</v>
      </c>
    </row>
    <row r="4" spans="1:3">
      <c r="A4" s="4" t="s">
        <v>517</v>
      </c>
      <c r="B4" s="6" t="n">
        <v>0</v>
      </c>
    </row>
    <row r="5" spans="1:3">
      <c r="A5" s="4" t="s">
        <v>381</v>
      </c>
    </row>
    <row r="6" spans="1:3">
      <c r="A6" s="3" t="s">
        <v>382</v>
      </c>
    </row>
    <row r="7" spans="1:3">
      <c r="A7" s="4" t="s">
        <v>518</v>
      </c>
      <c r="B7" s="6" t="n">
        <v>693000</v>
      </c>
      <c r="C7" s="6" t="n">
        <v>2620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74</v>
      </c>
      <c r="C1" s="2" t="s">
        <v>75</v>
      </c>
    </row>
    <row r="2" spans="1:3">
      <c r="A2" s="3" t="s">
        <v>392</v>
      </c>
    </row>
    <row r="3" spans="1:3">
      <c r="A3" s="4" t="s">
        <v>510</v>
      </c>
      <c r="B3" s="6" t="n">
        <v>208660</v>
      </c>
      <c r="C3" s="6" t="n">
        <v>48578</v>
      </c>
    </row>
    <row r="4" spans="1:3">
      <c r="A4" s="4" t="s">
        <v>520</v>
      </c>
      <c r="B4" s="5" t="n">
        <v>41378</v>
      </c>
      <c r="C4" s="5" t="n">
        <v>22506</v>
      </c>
    </row>
    <row r="5" spans="1:3">
      <c r="A5" s="4" t="s">
        <v>512</v>
      </c>
      <c r="B5" s="5" t="n">
        <v>167282</v>
      </c>
      <c r="C5" s="5" t="n">
        <v>26072</v>
      </c>
    </row>
    <row r="6" spans="1:3">
      <c r="A6" s="4" t="s">
        <v>521</v>
      </c>
    </row>
    <row r="7" spans="1:3">
      <c r="A7" s="3" t="s">
        <v>392</v>
      </c>
    </row>
    <row r="8" spans="1:3">
      <c r="A8" s="4" t="s">
        <v>510</v>
      </c>
      <c r="B8" s="5" t="n">
        <v>161643</v>
      </c>
      <c r="C8" s="5" t="n">
        <v>15556</v>
      </c>
    </row>
    <row r="9" spans="1:3">
      <c r="A9" s="4" t="s">
        <v>520</v>
      </c>
      <c r="B9" s="5" t="n">
        <v>17332</v>
      </c>
      <c r="C9" s="5" t="n">
        <v>7875</v>
      </c>
    </row>
    <row r="10" spans="1:3">
      <c r="A10" s="4" t="s">
        <v>512</v>
      </c>
      <c r="B10" s="5" t="n">
        <v>144311</v>
      </c>
      <c r="C10" s="5" t="n">
        <v>7681</v>
      </c>
    </row>
    <row r="11" spans="1:3">
      <c r="A11" s="4" t="s">
        <v>522</v>
      </c>
    </row>
    <row r="12" spans="1:3">
      <c r="A12" s="3" t="s">
        <v>392</v>
      </c>
    </row>
    <row r="13" spans="1:3">
      <c r="A13" s="4" t="s">
        <v>510</v>
      </c>
      <c r="B13" s="5" t="n">
        <v>27489</v>
      </c>
      <c r="C13" s="5" t="n">
        <v>24963</v>
      </c>
    </row>
    <row r="14" spans="1:3">
      <c r="A14" s="4" t="s">
        <v>520</v>
      </c>
      <c r="B14" s="5" t="n">
        <v>16690</v>
      </c>
      <c r="C14" s="5" t="n">
        <v>9226</v>
      </c>
    </row>
    <row r="15" spans="1:3">
      <c r="A15" s="4" t="s">
        <v>512</v>
      </c>
      <c r="B15" s="5" t="n">
        <v>10799</v>
      </c>
      <c r="C15" s="5" t="n">
        <v>15737</v>
      </c>
    </row>
    <row r="16" spans="1:3">
      <c r="A16" s="4" t="s">
        <v>523</v>
      </c>
    </row>
    <row r="17" spans="1:3">
      <c r="A17" s="3" t="s">
        <v>392</v>
      </c>
    </row>
    <row r="18" spans="1:3">
      <c r="A18" s="4" t="s">
        <v>510</v>
      </c>
      <c r="B18" s="5" t="n">
        <v>8435</v>
      </c>
      <c r="C18" s="5" t="n">
        <v>495</v>
      </c>
    </row>
    <row r="19" spans="1:3">
      <c r="A19" s="4" t="s">
        <v>520</v>
      </c>
      <c r="B19" s="5" t="n">
        <v>1016</v>
      </c>
      <c r="C19" s="5" t="n">
        <v>346</v>
      </c>
    </row>
    <row r="20" spans="1:3">
      <c r="A20" s="4" t="s">
        <v>512</v>
      </c>
      <c r="B20" s="5" t="n">
        <v>7419</v>
      </c>
      <c r="C20" s="5" t="n">
        <v>149</v>
      </c>
    </row>
    <row r="21" spans="1:3">
      <c r="A21" s="4" t="s">
        <v>391</v>
      </c>
    </row>
    <row r="22" spans="1:3">
      <c r="A22" s="3" t="s">
        <v>392</v>
      </c>
    </row>
    <row r="23" spans="1:3">
      <c r="A23" s="4" t="s">
        <v>510</v>
      </c>
      <c r="B23" s="5" t="n">
        <v>6973</v>
      </c>
      <c r="C23" s="5" t="n">
        <v>6973</v>
      </c>
    </row>
    <row r="24" spans="1:3">
      <c r="A24" s="4" t="s">
        <v>520</v>
      </c>
      <c r="B24" s="5" t="n">
        <v>5639</v>
      </c>
      <c r="C24" s="5" t="n">
        <v>4503</v>
      </c>
    </row>
    <row r="25" spans="1:3">
      <c r="A25" s="4" t="s">
        <v>512</v>
      </c>
      <c r="B25" s="5" t="n">
        <v>1334</v>
      </c>
      <c r="C25" s="5" t="n">
        <v>2470</v>
      </c>
    </row>
    <row r="26" spans="1:3">
      <c r="A26" s="4" t="s">
        <v>524</v>
      </c>
    </row>
    <row r="27" spans="1:3">
      <c r="A27" s="3" t="s">
        <v>392</v>
      </c>
    </row>
    <row r="28" spans="1:3">
      <c r="A28" s="4" t="s">
        <v>510</v>
      </c>
      <c r="B28" s="5" t="n">
        <v>4120</v>
      </c>
      <c r="C28" s="5" t="n">
        <v>591</v>
      </c>
    </row>
    <row r="29" spans="1:3">
      <c r="A29" s="4" t="s">
        <v>520</v>
      </c>
      <c r="B29" s="5" t="n">
        <v>701</v>
      </c>
      <c r="C29" s="5" t="n">
        <v>556</v>
      </c>
    </row>
    <row r="30" spans="1:3">
      <c r="A30" s="4" t="s">
        <v>512</v>
      </c>
      <c r="B30" s="6" t="n">
        <v>3419</v>
      </c>
      <c r="C30" s="6"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5</v>
      </c>
      <c r="B1" s="2" t="s">
        <v>1</v>
      </c>
    </row>
    <row r="2" spans="1:3">
      <c r="B2" s="2" t="s">
        <v>74</v>
      </c>
      <c r="C2" s="2" t="s">
        <v>75</v>
      </c>
    </row>
    <row r="3" spans="1:3">
      <c r="A3" s="3" t="s">
        <v>392</v>
      </c>
    </row>
    <row r="4" spans="1:3">
      <c r="A4" s="4" t="s">
        <v>526</v>
      </c>
      <c r="B4" s="6" t="n">
        <v>18872</v>
      </c>
      <c r="C4" s="6" t="n">
        <v>10141</v>
      </c>
    </row>
    <row r="5" spans="1:3">
      <c r="A5" s="4" t="s">
        <v>522</v>
      </c>
    </row>
    <row r="6" spans="1:3">
      <c r="A6" s="3" t="s">
        <v>392</v>
      </c>
    </row>
    <row r="7" spans="1:3">
      <c r="A7" s="4" t="s">
        <v>527</v>
      </c>
      <c r="B7" s="5" t="n">
        <v>2526</v>
      </c>
      <c r="C7" s="5" t="n">
        <v>12666</v>
      </c>
    </row>
    <row r="8" spans="1:3">
      <c r="A8" s="4" t="s">
        <v>526</v>
      </c>
      <c r="B8" s="6" t="n">
        <v>7464</v>
      </c>
      <c r="C8" s="6" t="n">
        <v>38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74</v>
      </c>
      <c r="C2" s="2" t="s">
        <v>75</v>
      </c>
    </row>
    <row r="3" spans="1:3">
      <c r="A3" s="3" t="s">
        <v>392</v>
      </c>
    </row>
    <row r="4" spans="1:3">
      <c r="A4" s="4" t="s">
        <v>529</v>
      </c>
      <c r="B4" s="6" t="n">
        <v>18872</v>
      </c>
      <c r="C4" s="6" t="n">
        <v>10141</v>
      </c>
    </row>
    <row r="5" spans="1:3">
      <c r="A5" s="4" t="s">
        <v>114</v>
      </c>
    </row>
    <row r="6" spans="1:3">
      <c r="A6" s="3" t="s">
        <v>392</v>
      </c>
    </row>
    <row r="7" spans="1:3">
      <c r="A7" s="4" t="s">
        <v>529</v>
      </c>
      <c r="B7" s="5" t="n">
        <v>17535</v>
      </c>
      <c r="C7" s="5" t="n">
        <v>9720</v>
      </c>
    </row>
    <row r="8" spans="1:3">
      <c r="A8" s="4" t="s">
        <v>117</v>
      </c>
    </row>
    <row r="9" spans="1:3">
      <c r="A9" s="3" t="s">
        <v>392</v>
      </c>
    </row>
    <row r="10" spans="1:3">
      <c r="A10" s="4" t="s">
        <v>529</v>
      </c>
      <c r="B10" s="5" t="n">
        <v>998</v>
      </c>
      <c r="C10" s="5" t="n">
        <v>252</v>
      </c>
    </row>
    <row r="11" spans="1:3">
      <c r="A11" s="4" t="s">
        <v>118</v>
      </c>
    </row>
    <row r="12" spans="1:3">
      <c r="A12" s="3" t="s">
        <v>392</v>
      </c>
    </row>
    <row r="13" spans="1:3">
      <c r="A13" s="4" t="s">
        <v>529</v>
      </c>
      <c r="B13" s="5" t="n">
        <v>266</v>
      </c>
      <c r="C13" s="5" t="n">
        <v>60</v>
      </c>
    </row>
    <row r="14" spans="1:3">
      <c r="A14" s="4" t="s">
        <v>119</v>
      </c>
    </row>
    <row r="15" spans="1:3">
      <c r="A15" s="3" t="s">
        <v>392</v>
      </c>
    </row>
    <row r="16" spans="1:3">
      <c r="A16" s="4" t="s">
        <v>529</v>
      </c>
      <c r="B16" s="6" t="n">
        <v>73</v>
      </c>
      <c r="C16" s="6" t="n">
        <v>1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74</v>
      </c>
      <c r="C1" s="2" t="s">
        <v>75</v>
      </c>
    </row>
    <row r="2" spans="1:3">
      <c r="A2" s="3" t="s">
        <v>223</v>
      </c>
    </row>
    <row r="3" spans="1:3">
      <c r="A3" s="4" t="s">
        <v>531</v>
      </c>
      <c r="B3" s="6" t="n">
        <v>30358</v>
      </c>
    </row>
    <row r="4" spans="1:3">
      <c r="A4" s="4" t="s">
        <v>532</v>
      </c>
      <c r="B4" s="5" t="n">
        <v>22152</v>
      </c>
    </row>
    <row r="5" spans="1:3">
      <c r="A5" s="4" t="s">
        <v>533</v>
      </c>
      <c r="B5" s="5" t="n">
        <v>18008</v>
      </c>
    </row>
    <row r="6" spans="1:3">
      <c r="A6" s="4" t="s">
        <v>534</v>
      </c>
      <c r="B6" s="5" t="n">
        <v>17706</v>
      </c>
    </row>
    <row r="7" spans="1:3">
      <c r="A7" s="4" t="s">
        <v>535</v>
      </c>
      <c r="B7" s="5" t="n">
        <v>17384</v>
      </c>
    </row>
    <row r="8" spans="1:3">
      <c r="A8" s="4" t="s">
        <v>536</v>
      </c>
      <c r="B8" s="5" t="n">
        <v>61674</v>
      </c>
    </row>
    <row r="9" spans="1:3">
      <c r="A9" s="4" t="s">
        <v>512</v>
      </c>
      <c r="B9" s="6" t="n">
        <v>167282</v>
      </c>
      <c r="C9" s="6" t="n">
        <v>26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74</v>
      </c>
      <c r="C2" s="2" t="s">
        <v>75</v>
      </c>
    </row>
    <row r="3" spans="1:3">
      <c r="A3" s="3" t="s">
        <v>164</v>
      </c>
    </row>
    <row r="4" spans="1:3">
      <c r="A4" s="4" t="s">
        <v>165</v>
      </c>
      <c r="B4" s="6" t="n">
        <v>-124842</v>
      </c>
      <c r="C4" s="6" t="n">
        <v>-64553</v>
      </c>
    </row>
    <row r="5" spans="1:3">
      <c r="A5" s="3" t="s">
        <v>166</v>
      </c>
    </row>
    <row r="6" spans="1:3">
      <c r="A6" s="4" t="s">
        <v>167</v>
      </c>
      <c r="B6" s="5" t="n">
        <v>35651</v>
      </c>
      <c r="C6" s="5" t="n">
        <v>27052</v>
      </c>
    </row>
    <row r="7" spans="1:3">
      <c r="A7" s="4" t="s">
        <v>148</v>
      </c>
      <c r="B7" s="5" t="n">
        <v>158456</v>
      </c>
      <c r="C7" s="5" t="n">
        <v>95720</v>
      </c>
    </row>
    <row r="8" spans="1:3">
      <c r="A8" s="4" t="s">
        <v>168</v>
      </c>
      <c r="B8" s="5" t="n">
        <v>15912</v>
      </c>
      <c r="C8" s="5" t="n">
        <v>5922</v>
      </c>
    </row>
    <row r="9" spans="1:3">
      <c r="A9" s="4" t="s">
        <v>169</v>
      </c>
      <c r="B9" s="5" t="n">
        <v>-37918</v>
      </c>
      <c r="C9" s="5" t="n">
        <v>0</v>
      </c>
    </row>
    <row r="10" spans="1:3">
      <c r="A10" s="4" t="s">
        <v>170</v>
      </c>
      <c r="B10" s="5" t="n">
        <v>3181</v>
      </c>
      <c r="C10" s="5" t="n">
        <v>1272</v>
      </c>
    </row>
    <row r="11" spans="1:3">
      <c r="A11" s="3" t="s">
        <v>171</v>
      </c>
    </row>
    <row r="12" spans="1:3">
      <c r="A12" s="4" t="s">
        <v>172</v>
      </c>
      <c r="B12" s="5" t="n">
        <v>-56181</v>
      </c>
      <c r="C12" s="5" t="n">
        <v>-32649</v>
      </c>
    </row>
    <row r="13" spans="1:3">
      <c r="A13" s="4" t="s">
        <v>173</v>
      </c>
      <c r="B13" s="5" t="n">
        <v>-74211</v>
      </c>
      <c r="C13" s="5" t="n">
        <v>-50694</v>
      </c>
    </row>
    <row r="14" spans="1:3">
      <c r="A14" s="4" t="s">
        <v>81</v>
      </c>
      <c r="B14" s="5" t="n">
        <v>-12401</v>
      </c>
      <c r="C14" s="5" t="n">
        <v>-10816</v>
      </c>
    </row>
    <row r="15" spans="1:3">
      <c r="A15" s="4" t="s">
        <v>92</v>
      </c>
      <c r="B15" s="5" t="n">
        <v>84563</v>
      </c>
      <c r="C15" s="5" t="n">
        <v>20641</v>
      </c>
    </row>
    <row r="16" spans="1:3">
      <c r="A16" s="4" t="s">
        <v>174</v>
      </c>
      <c r="B16" s="5" t="n">
        <v>64648</v>
      </c>
      <c r="C16" s="5" t="n">
        <v>0</v>
      </c>
    </row>
    <row r="17" spans="1:3">
      <c r="A17" s="4" t="s">
        <v>94</v>
      </c>
      <c r="B17" s="5" t="n">
        <v>12305</v>
      </c>
      <c r="C17" s="5" t="n">
        <v>9015</v>
      </c>
    </row>
    <row r="18" spans="1:3">
      <c r="A18" s="4" t="s">
        <v>175</v>
      </c>
      <c r="B18" s="5" t="n">
        <v>1452</v>
      </c>
      <c r="C18" s="5" t="n">
        <v>8414</v>
      </c>
    </row>
    <row r="19" spans="1:3">
      <c r="A19" s="4" t="s">
        <v>176</v>
      </c>
      <c r="B19" s="5" t="n">
        <v>70615</v>
      </c>
      <c r="C19" s="5" t="n">
        <v>9324</v>
      </c>
    </row>
    <row r="20" spans="1:3">
      <c r="A20" s="3" t="s">
        <v>177</v>
      </c>
    </row>
    <row r="21" spans="1:3">
      <c r="A21" s="4" t="s">
        <v>178</v>
      </c>
      <c r="B21" s="5" t="n">
        <v>-2718604</v>
      </c>
      <c r="C21" s="5" t="n">
        <v>-2447955</v>
      </c>
    </row>
    <row r="22" spans="1:3">
      <c r="A22" s="4" t="s">
        <v>179</v>
      </c>
      <c r="B22" s="5" t="n">
        <v>2477038</v>
      </c>
      <c r="C22" s="5" t="n">
        <v>1698264</v>
      </c>
    </row>
    <row r="23" spans="1:3">
      <c r="A23" s="4" t="s">
        <v>180</v>
      </c>
      <c r="B23" s="5" t="n">
        <v>-56759</v>
      </c>
      <c r="C23" s="5" t="n">
        <v>-27950</v>
      </c>
    </row>
    <row r="24" spans="1:3">
      <c r="A24" s="4" t="s">
        <v>181</v>
      </c>
      <c r="B24" s="5" t="n">
        <v>-5638</v>
      </c>
      <c r="C24" s="5" t="n">
        <v>-13595</v>
      </c>
    </row>
    <row r="25" spans="1:3">
      <c r="A25" s="4" t="s">
        <v>182</v>
      </c>
      <c r="B25" s="5" t="n">
        <v>-265512</v>
      </c>
      <c r="C25" s="5" t="n">
        <v>-19397</v>
      </c>
    </row>
    <row r="26" spans="1:3">
      <c r="A26" s="4" t="s">
        <v>183</v>
      </c>
      <c r="B26" s="5" t="n">
        <v>-569475</v>
      </c>
      <c r="C26" s="5" t="n">
        <v>-810633</v>
      </c>
    </row>
    <row r="27" spans="1:3">
      <c r="A27" s="3" t="s">
        <v>184</v>
      </c>
    </row>
    <row r="28" spans="1:3">
      <c r="A28" s="4" t="s">
        <v>185</v>
      </c>
      <c r="B28" s="5" t="n">
        <v>48337</v>
      </c>
      <c r="C28" s="5" t="n">
        <v>30494</v>
      </c>
    </row>
    <row r="29" spans="1:3">
      <c r="A29" s="4" t="s">
        <v>186</v>
      </c>
      <c r="B29" s="5" t="n">
        <v>688014</v>
      </c>
      <c r="C29" s="5" t="n">
        <v>1041688</v>
      </c>
    </row>
    <row r="30" spans="1:3">
      <c r="A30" s="4" t="s">
        <v>187</v>
      </c>
      <c r="B30" s="5" t="n">
        <v>736351</v>
      </c>
      <c r="C30" s="5" t="n">
        <v>1072182</v>
      </c>
    </row>
    <row r="31" spans="1:3">
      <c r="A31" s="4" t="s">
        <v>188</v>
      </c>
      <c r="B31" s="5" t="n">
        <v>1742</v>
      </c>
      <c r="C31" s="5" t="n">
        <v>-1867</v>
      </c>
    </row>
    <row r="32" spans="1:3">
      <c r="A32" s="4" t="s">
        <v>189</v>
      </c>
      <c r="B32" s="5" t="n">
        <v>239233</v>
      </c>
      <c r="C32" s="5" t="n">
        <v>269006</v>
      </c>
    </row>
    <row r="33" spans="1:3">
      <c r="A33" s="4" t="s">
        <v>190</v>
      </c>
      <c r="B33" s="5" t="n">
        <v>410683</v>
      </c>
      <c r="C33" s="5" t="n">
        <v>141677</v>
      </c>
    </row>
    <row r="34" spans="1:3">
      <c r="A34" s="4" t="s">
        <v>191</v>
      </c>
      <c r="B34" s="5" t="n">
        <v>649916</v>
      </c>
      <c r="C34" s="5" t="n">
        <v>410683</v>
      </c>
    </row>
    <row r="35" spans="1:3">
      <c r="A35" s="3" t="s">
        <v>192</v>
      </c>
    </row>
    <row r="36" spans="1:3">
      <c r="A36" s="4" t="s">
        <v>193</v>
      </c>
      <c r="B36" s="5" t="n">
        <v>15611</v>
      </c>
    </row>
    <row r="37" spans="1:3">
      <c r="A37" s="4" t="s">
        <v>194</v>
      </c>
      <c r="B37" s="5" t="n">
        <v>153053</v>
      </c>
    </row>
    <row r="38" spans="1:3">
      <c r="A38" s="4" t="s">
        <v>195</v>
      </c>
      <c r="B38" s="5" t="n">
        <v>7878</v>
      </c>
      <c r="C38" s="5" t="n">
        <v>1931</v>
      </c>
    </row>
    <row r="39" spans="1:3">
      <c r="A39" s="4" t="s">
        <v>196</v>
      </c>
      <c r="B39" s="5" t="n">
        <v>0</v>
      </c>
      <c r="C39" s="5" t="n">
        <v>322</v>
      </c>
    </row>
    <row r="40" spans="1:3">
      <c r="A40" s="4" t="s">
        <v>197</v>
      </c>
      <c r="B40" s="6" t="n">
        <v>854</v>
      </c>
      <c r="C40" s="6" t="n">
        <v>19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7</v>
      </c>
      <c r="B1" s="2" t="s">
        <v>1</v>
      </c>
    </row>
    <row r="2" spans="1:3">
      <c r="B2" s="2" t="s">
        <v>74</v>
      </c>
      <c r="C2" s="2" t="s">
        <v>75</v>
      </c>
    </row>
    <row r="3" spans="1:3">
      <c r="A3" s="3" t="s">
        <v>538</v>
      </c>
    </row>
    <row r="4" spans="1:3">
      <c r="A4" s="4" t="s">
        <v>539</v>
      </c>
      <c r="B4" s="4" t="s">
        <v>404</v>
      </c>
    </row>
    <row r="5" spans="1:3">
      <c r="A5" s="4" t="s">
        <v>540</v>
      </c>
      <c r="B5" s="4" t="s">
        <v>541</v>
      </c>
    </row>
    <row r="6" spans="1:3">
      <c r="A6" s="4" t="s">
        <v>542</v>
      </c>
      <c r="C6" s="6" t="n">
        <v>22123</v>
      </c>
    </row>
    <row r="7" spans="1:3">
      <c r="A7" s="4" t="s">
        <v>543</v>
      </c>
      <c r="B7" s="4" t="s">
        <v>396</v>
      </c>
    </row>
    <row r="8" spans="1:3">
      <c r="A8" s="4" t="s">
        <v>544</v>
      </c>
      <c r="B8" s="4" t="s">
        <v>545</v>
      </c>
    </row>
    <row r="9" spans="1:3">
      <c r="A9" s="4" t="s">
        <v>546</v>
      </c>
    </row>
    <row r="10" spans="1:3">
      <c r="A10" s="3" t="s">
        <v>538</v>
      </c>
    </row>
    <row r="11" spans="1:3">
      <c r="A11" s="4" t="s">
        <v>547</v>
      </c>
      <c r="B11" s="4" t="s">
        <v>541</v>
      </c>
    </row>
    <row r="12" spans="1:3">
      <c r="A12" s="4" t="s">
        <v>548</v>
      </c>
    </row>
    <row r="13" spans="1:3">
      <c r="A13" s="3" t="s">
        <v>538</v>
      </c>
    </row>
    <row r="14" spans="1:3">
      <c r="A14" s="4" t="s">
        <v>547</v>
      </c>
      <c r="B14" s="4" t="s">
        <v>5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50</v>
      </c>
      <c r="B1" s="2" t="s">
        <v>1</v>
      </c>
    </row>
    <row r="2" spans="1:2">
      <c r="B2" s="2" t="s">
        <v>551</v>
      </c>
    </row>
    <row r="3" spans="1:2">
      <c r="A3" s="3" t="s">
        <v>226</v>
      </c>
    </row>
    <row r="4" spans="1:2">
      <c r="A4" s="4" t="s">
        <v>552</v>
      </c>
      <c r="B4" s="6" t="n">
        <v>16372</v>
      </c>
    </row>
    <row r="5" spans="1:2">
      <c r="A5" s="4" t="s">
        <v>553</v>
      </c>
      <c r="B5" s="5" t="n">
        <v>12971</v>
      </c>
    </row>
    <row r="6" spans="1:2">
      <c r="A6" s="4" t="s">
        <v>542</v>
      </c>
      <c r="B6" s="6" t="n">
        <v>293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1</v>
      </c>
    </row>
    <row r="2" spans="1:2">
      <c r="A2" s="3" t="s">
        <v>226</v>
      </c>
    </row>
    <row r="3" spans="1:2">
      <c r="A3" s="4" t="s">
        <v>531</v>
      </c>
      <c r="B3" s="6" t="n">
        <v>25665</v>
      </c>
    </row>
    <row r="4" spans="1:2">
      <c r="A4" s="4" t="s">
        <v>532</v>
      </c>
      <c r="B4" s="5" t="n">
        <v>40424</v>
      </c>
    </row>
    <row r="5" spans="1:2">
      <c r="A5" s="4" t="s">
        <v>533</v>
      </c>
      <c r="B5" s="5" t="n">
        <v>48839</v>
      </c>
    </row>
    <row r="6" spans="1:2">
      <c r="A6" s="4" t="s">
        <v>534</v>
      </c>
      <c r="B6" s="5" t="n">
        <v>41111</v>
      </c>
    </row>
    <row r="7" spans="1:2">
      <c r="A7" s="4" t="s">
        <v>535</v>
      </c>
      <c r="B7" s="5" t="n">
        <v>48175</v>
      </c>
    </row>
    <row r="8" spans="1:2">
      <c r="A8" s="4" t="s">
        <v>536</v>
      </c>
      <c r="B8" s="5" t="n">
        <v>366675</v>
      </c>
    </row>
    <row r="9" spans="1:2">
      <c r="A9" s="4" t="s">
        <v>555</v>
      </c>
      <c r="B9" s="5" t="n">
        <v>570889</v>
      </c>
    </row>
    <row r="10" spans="1:2">
      <c r="A10" s="4" t="s">
        <v>556</v>
      </c>
      <c r="B10" s="5" t="n">
        <v>-142200</v>
      </c>
    </row>
    <row r="11" spans="1:2">
      <c r="A11" s="4" t="s">
        <v>557</v>
      </c>
      <c r="B11" s="5" t="n">
        <v>-233770</v>
      </c>
    </row>
    <row r="12" spans="1:2">
      <c r="A12" s="4" t="s">
        <v>558</v>
      </c>
      <c r="B12" s="5" t="n">
        <v>-43212</v>
      </c>
    </row>
    <row r="13" spans="1:2">
      <c r="A13" s="4" t="s">
        <v>559</v>
      </c>
      <c r="B13" s="6" t="n">
        <v>1517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60</v>
      </c>
      <c r="B1" s="2" t="s">
        <v>561</v>
      </c>
    </row>
    <row r="2" spans="1:2">
      <c r="A2" s="3" t="s">
        <v>226</v>
      </c>
    </row>
    <row r="3" spans="1:2">
      <c r="A3" s="4" t="s">
        <v>562</v>
      </c>
      <c r="B3" s="6" t="n">
        <v>2552</v>
      </c>
    </row>
    <row r="4" spans="1:2">
      <c r="A4" s="4" t="s">
        <v>563</v>
      </c>
      <c r="B4" s="5" t="n">
        <v>22316</v>
      </c>
    </row>
    <row r="5" spans="1:2">
      <c r="A5" s="4" t="s">
        <v>559</v>
      </c>
      <c r="B5" s="6" t="n">
        <v>248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35"/>
    <col customWidth="1" max="3" min="3" width="21"/>
  </cols>
  <sheetData>
    <row r="1" spans="1:3">
      <c r="A1" s="1" t="s">
        <v>564</v>
      </c>
      <c r="B1" s="2" t="s">
        <v>1</v>
      </c>
    </row>
    <row r="2" spans="1:3">
      <c r="B2" s="2" t="s">
        <v>565</v>
      </c>
      <c r="C2" s="2" t="s">
        <v>561</v>
      </c>
    </row>
    <row r="3" spans="1:3">
      <c r="A3" s="3" t="s">
        <v>566</v>
      </c>
    </row>
    <row r="4" spans="1:3">
      <c r="A4" s="4" t="s">
        <v>567</v>
      </c>
      <c r="B4" s="5" t="n">
        <v>1</v>
      </c>
    </row>
    <row r="5" spans="1:3">
      <c r="A5" s="4" t="s">
        <v>568</v>
      </c>
      <c r="B5" s="6" t="n">
        <v>0</v>
      </c>
      <c r="C5" s="6" t="n">
        <v>0</v>
      </c>
    </row>
    <row r="6" spans="1:3">
      <c r="A6" s="4" t="s">
        <v>569</v>
      </c>
    </row>
    <row r="7" spans="1:3">
      <c r="A7" s="3" t="s">
        <v>566</v>
      </c>
    </row>
    <row r="8" spans="1:3">
      <c r="A8" s="4" t="s">
        <v>570</v>
      </c>
      <c r="B8" s="6" t="n">
        <v>264527000</v>
      </c>
      <c r="C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1</v>
      </c>
      <c r="B1" s="2" t="s">
        <v>1</v>
      </c>
    </row>
    <row r="2" spans="1:3">
      <c r="B2" s="2" t="s">
        <v>74</v>
      </c>
      <c r="C2" s="2" t="s">
        <v>75</v>
      </c>
    </row>
    <row r="3" spans="1:3">
      <c r="A3" s="3" t="s">
        <v>572</v>
      </c>
    </row>
    <row r="4" spans="1:3">
      <c r="A4" s="4" t="s">
        <v>573</v>
      </c>
      <c r="B4" s="6" t="n">
        <v>38019</v>
      </c>
      <c r="C4" s="6" t="n">
        <v>20317</v>
      </c>
    </row>
    <row r="5" spans="1:3">
      <c r="A5" s="4" t="s">
        <v>574</v>
      </c>
      <c r="B5" s="5" t="n">
        <v>311865</v>
      </c>
      <c r="C5" s="5" t="n">
        <v>38019</v>
      </c>
    </row>
    <row r="6" spans="1:3">
      <c r="A6" s="4" t="s">
        <v>569</v>
      </c>
    </row>
    <row r="7" spans="1:3">
      <c r="A7" s="3" t="s">
        <v>572</v>
      </c>
    </row>
    <row r="8" spans="1:3">
      <c r="A8" s="4" t="s">
        <v>575</v>
      </c>
      <c r="B8" s="5" t="n">
        <v>264527</v>
      </c>
      <c r="C8" s="5" t="n">
        <v>0</v>
      </c>
    </row>
    <row r="9" spans="1:3">
      <c r="A9" s="4" t="s">
        <v>576</v>
      </c>
    </row>
    <row r="10" spans="1:3">
      <c r="A10" s="3" t="s">
        <v>572</v>
      </c>
    </row>
    <row r="11" spans="1:3">
      <c r="A11" s="4" t="s">
        <v>575</v>
      </c>
      <c r="B11" s="5" t="n">
        <v>0</v>
      </c>
      <c r="C11" s="5" t="n">
        <v>15125</v>
      </c>
    </row>
    <row r="12" spans="1:3">
      <c r="A12" s="4" t="s">
        <v>577</v>
      </c>
    </row>
    <row r="13" spans="1:3">
      <c r="A13" s="3" t="s">
        <v>572</v>
      </c>
    </row>
    <row r="14" spans="1:3">
      <c r="A14" s="4" t="s">
        <v>575</v>
      </c>
      <c r="B14" s="6" t="n">
        <v>9319</v>
      </c>
      <c r="C14" s="6" t="n">
        <v>25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74</v>
      </c>
      <c r="C1" s="2" t="s">
        <v>75</v>
      </c>
    </row>
    <row r="2" spans="1:3">
      <c r="A2" s="3" t="s">
        <v>230</v>
      </c>
    </row>
    <row r="3" spans="1:3">
      <c r="A3" s="4" t="s">
        <v>579</v>
      </c>
      <c r="B3" s="6" t="n">
        <v>90517</v>
      </c>
      <c r="C3" s="6" t="n">
        <v>61271</v>
      </c>
    </row>
    <row r="4" spans="1:3">
      <c r="A4" s="4" t="s">
        <v>580</v>
      </c>
      <c r="B4" s="5" t="n">
        <v>52018</v>
      </c>
      <c r="C4" s="5" t="n">
        <v>4974</v>
      </c>
    </row>
    <row r="5" spans="1:3">
      <c r="A5" s="4" t="s">
        <v>581</v>
      </c>
      <c r="B5" s="5" t="n">
        <v>32372</v>
      </c>
      <c r="C5" s="5" t="n">
        <v>14321</v>
      </c>
    </row>
    <row r="6" spans="1:3">
      <c r="A6" s="4" t="s">
        <v>582</v>
      </c>
      <c r="B6" s="5" t="n">
        <v>6286</v>
      </c>
      <c r="C6" s="5" t="n">
        <v>4174</v>
      </c>
    </row>
    <row r="7" spans="1:3">
      <c r="A7" s="4" t="s">
        <v>474</v>
      </c>
      <c r="B7" s="5" t="n">
        <v>0</v>
      </c>
      <c r="C7" s="5" t="n">
        <v>12216</v>
      </c>
    </row>
    <row r="8" spans="1:3">
      <c r="A8" s="4" t="s">
        <v>92</v>
      </c>
      <c r="B8" s="6" t="n">
        <v>181193</v>
      </c>
      <c r="C8" s="6" t="n">
        <v>969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74</v>
      </c>
      <c r="C2" s="2" t="s">
        <v>75</v>
      </c>
    </row>
    <row r="3" spans="1:3">
      <c r="A3" s="3" t="s">
        <v>584</v>
      </c>
    </row>
    <row r="4" spans="1:3">
      <c r="A4" s="4" t="s">
        <v>501</v>
      </c>
      <c r="B4" s="6" t="n">
        <v>41061</v>
      </c>
      <c r="C4" s="6" t="n">
        <v>32046</v>
      </c>
    </row>
    <row r="5" spans="1:3">
      <c r="A5" s="4" t="s">
        <v>585</v>
      </c>
      <c r="B5" s="5" t="n">
        <v>46291</v>
      </c>
      <c r="C5" s="5" t="n">
        <v>37563</v>
      </c>
    </row>
    <row r="6" spans="1:3">
      <c r="A6" s="4" t="s">
        <v>586</v>
      </c>
      <c r="B6" s="5" t="n">
        <v>8901</v>
      </c>
      <c r="C6" s="5" t="n">
        <v>0</v>
      </c>
    </row>
    <row r="7" spans="1:3">
      <c r="A7" s="4" t="s">
        <v>587</v>
      </c>
      <c r="B7" s="5" t="n">
        <v>-33593</v>
      </c>
      <c r="C7" s="5" t="n">
        <v>-28548</v>
      </c>
    </row>
    <row r="8" spans="1:3">
      <c r="A8" s="4" t="s">
        <v>502</v>
      </c>
      <c r="B8" s="6" t="n">
        <v>62660</v>
      </c>
      <c r="C8" s="6" t="n">
        <v>410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74</v>
      </c>
      <c r="C1" s="2" t="s">
        <v>75</v>
      </c>
      <c r="D1" s="2" t="s">
        <v>480</v>
      </c>
      <c r="E1" s="2" t="s">
        <v>494</v>
      </c>
    </row>
    <row r="2" spans="1:5">
      <c r="A2" s="3" t="s">
        <v>233</v>
      </c>
    </row>
    <row r="3" spans="1:5">
      <c r="A3" s="4" t="s">
        <v>562</v>
      </c>
      <c r="B3" s="6" t="n">
        <v>56691</v>
      </c>
      <c r="C3" s="6" t="n">
        <v>39180</v>
      </c>
      <c r="D3" s="6" t="n">
        <v>30694</v>
      </c>
    </row>
    <row r="4" spans="1:5">
      <c r="A4" s="4" t="s">
        <v>563</v>
      </c>
      <c r="B4" s="5" t="n">
        <v>5969</v>
      </c>
      <c r="C4" s="5" t="n">
        <v>1881</v>
      </c>
      <c r="D4" s="6" t="n">
        <v>1352</v>
      </c>
    </row>
    <row r="5" spans="1:5">
      <c r="A5" s="4" t="s">
        <v>94</v>
      </c>
      <c r="B5" s="6" t="n">
        <v>62660</v>
      </c>
      <c r="C5" s="6" t="n">
        <v>41061</v>
      </c>
      <c r="E5" s="6" t="n">
        <v>320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9</v>
      </c>
      <c r="B1" s="2" t="s">
        <v>74</v>
      </c>
      <c r="C1" s="2" t="s">
        <v>75</v>
      </c>
      <c r="D1" s="2" t="s">
        <v>480</v>
      </c>
    </row>
    <row r="2" spans="1:4">
      <c r="A2" s="3" t="s">
        <v>233</v>
      </c>
    </row>
    <row r="3" spans="1:4">
      <c r="A3" s="4" t="s">
        <v>562</v>
      </c>
      <c r="B3" s="6" t="n">
        <v>56691</v>
      </c>
      <c r="C3" s="6" t="n">
        <v>39180</v>
      </c>
      <c r="D3" s="6" t="n">
        <v>30694</v>
      </c>
    </row>
    <row r="4" spans="1:4">
      <c r="A4" s="4" t="s">
        <v>563</v>
      </c>
      <c r="B4" s="6" t="n">
        <v>5969</v>
      </c>
      <c r="C4" s="6" t="n">
        <v>1881</v>
      </c>
      <c r="D4" s="6" t="n">
        <v>1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74</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91</v>
      </c>
    </row>
    <row r="3" spans="1:2">
      <c r="A3" s="3" t="s">
        <v>592</v>
      </c>
    </row>
    <row r="4" spans="1:2">
      <c r="A4" s="4" t="s">
        <v>593</v>
      </c>
      <c r="B4" s="6" t="n">
        <v>8000</v>
      </c>
    </row>
    <row r="5" spans="1:2">
      <c r="A5" s="4" t="s">
        <v>594</v>
      </c>
      <c r="B5" s="4" t="s">
        <v>595</v>
      </c>
    </row>
    <row r="6" spans="1:2">
      <c r="A6" s="4" t="s">
        <v>596</v>
      </c>
      <c r="B6" s="6" t="n">
        <v>0</v>
      </c>
    </row>
    <row r="7" spans="1:2">
      <c r="A7" s="4" t="s">
        <v>597</v>
      </c>
    </row>
    <row r="8" spans="1:2">
      <c r="A8" s="3" t="s">
        <v>592</v>
      </c>
    </row>
    <row r="9" spans="1:2">
      <c r="A9" s="4" t="s">
        <v>598</v>
      </c>
      <c r="B9" s="4" t="s">
        <v>5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51</v>
      </c>
    </row>
    <row r="2" spans="1:2">
      <c r="A2" s="3" t="s">
        <v>240</v>
      </c>
    </row>
    <row r="3" spans="1:2">
      <c r="A3" s="4" t="s">
        <v>601</v>
      </c>
      <c r="B3" s="6" t="n">
        <v>238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8"/>
  </cols>
  <sheetData>
    <row r="1" spans="1:5">
      <c r="A1" s="1" t="s">
        <v>602</v>
      </c>
      <c r="B1" s="2" t="s">
        <v>603</v>
      </c>
      <c r="E1" s="2" t="s">
        <v>1</v>
      </c>
    </row>
    <row r="2" spans="1:5">
      <c r="B2" s="2" t="s">
        <v>604</v>
      </c>
      <c r="C2" s="2" t="s">
        <v>605</v>
      </c>
      <c r="D2" s="2" t="s">
        <v>606</v>
      </c>
      <c r="E2" s="2" t="s">
        <v>607</v>
      </c>
    </row>
    <row r="3" spans="1:5">
      <c r="A3" s="3" t="s">
        <v>608</v>
      </c>
    </row>
    <row r="4" spans="1:5">
      <c r="A4" s="4" t="s">
        <v>609</v>
      </c>
      <c r="B4" s="7" t="n">
        <v>317.5</v>
      </c>
      <c r="C4" s="6" t="n">
        <v>154</v>
      </c>
      <c r="D4" s="6" t="n">
        <v>137</v>
      </c>
    </row>
    <row r="5" spans="1:5">
      <c r="A5" s="4" t="s">
        <v>610</v>
      </c>
      <c r="B5" s="6" t="n">
        <v>688014</v>
      </c>
      <c r="C5" s="6" t="n">
        <v>394704</v>
      </c>
      <c r="D5" s="6" t="n">
        <v>646984</v>
      </c>
    </row>
    <row r="6" spans="1:5">
      <c r="A6" s="4" t="s">
        <v>161</v>
      </c>
      <c r="B6" s="5" t="n">
        <v>5724</v>
      </c>
      <c r="C6" s="6" t="n">
        <v>5696</v>
      </c>
      <c r="D6" s="6" t="n">
        <v>10616</v>
      </c>
    </row>
    <row r="7" spans="1:5">
      <c r="A7" s="4" t="s">
        <v>162</v>
      </c>
      <c r="B7" s="6" t="n">
        <v>1541</v>
      </c>
    </row>
    <row r="8" spans="1:5">
      <c r="A8" s="4" t="s">
        <v>70</v>
      </c>
    </row>
    <row r="9" spans="1:5">
      <c r="A9" s="3" t="s">
        <v>608</v>
      </c>
    </row>
    <row r="10" spans="1:5">
      <c r="A10" s="4" t="s">
        <v>611</v>
      </c>
      <c r="E10" s="5" t="n">
        <v>1</v>
      </c>
    </row>
    <row r="11" spans="1:5">
      <c r="A11" s="4" t="s">
        <v>72</v>
      </c>
    </row>
    <row r="12" spans="1:5">
      <c r="A12" s="3" t="s">
        <v>608</v>
      </c>
    </row>
    <row r="13" spans="1:5">
      <c r="A13" s="4" t="s">
        <v>611</v>
      </c>
      <c r="E13" s="5" t="n">
        <v>10</v>
      </c>
    </row>
    <row r="14" spans="1:5">
      <c r="A14" s="4" t="s">
        <v>612</v>
      </c>
      <c r="E14" s="5" t="n">
        <v>1</v>
      </c>
    </row>
    <row r="15" spans="1:5">
      <c r="A15" s="4" t="s">
        <v>613</v>
      </c>
    </row>
    <row r="16" spans="1:5">
      <c r="A16" s="3" t="s">
        <v>608</v>
      </c>
    </row>
    <row r="17" spans="1:5">
      <c r="A17" s="4" t="s">
        <v>614</v>
      </c>
      <c r="B17" s="5" t="n">
        <v>2185000</v>
      </c>
      <c r="C17" s="5" t="n">
        <v>2600000</v>
      </c>
      <c r="D17" s="5" t="n">
        <v>4800000</v>
      </c>
    </row>
    <row r="18" spans="1:5">
      <c r="A18" s="4" t="s">
        <v>615</v>
      </c>
    </row>
    <row r="19" spans="1:5">
      <c r="A19" s="3" t="s">
        <v>608</v>
      </c>
    </row>
    <row r="20" spans="1:5">
      <c r="A20" s="4" t="s">
        <v>614</v>
      </c>
      <c r="B20" s="5" t="n">
        <v>28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6"/>
    <col customWidth="1" max="6" min="6" width="14"/>
    <col customWidth="1" max="7" min="7" width="14"/>
  </cols>
  <sheetData>
    <row r="1" spans="1:7">
      <c r="A1" s="1" t="s">
        <v>616</v>
      </c>
      <c r="B1" s="2" t="s">
        <v>617</v>
      </c>
      <c r="C1" s="2" t="s">
        <v>618</v>
      </c>
      <c r="D1" s="2" t="s">
        <v>619</v>
      </c>
      <c r="E1" s="2" t="s">
        <v>74</v>
      </c>
      <c r="F1" s="2" t="s">
        <v>75</v>
      </c>
      <c r="G1" s="2" t="s">
        <v>620</v>
      </c>
    </row>
    <row r="2" spans="1:7">
      <c r="A2" s="3" t="s">
        <v>621</v>
      </c>
    </row>
    <row r="3" spans="1:7">
      <c r="A3" s="4" t="s">
        <v>622</v>
      </c>
      <c r="E3" s="6" t="n">
        <v>833556</v>
      </c>
      <c r="F3" s="6" t="n">
        <v>409029</v>
      </c>
    </row>
    <row r="4" spans="1:7">
      <c r="A4" s="4" t="s">
        <v>623</v>
      </c>
      <c r="E4" s="6" t="n">
        <v>306355</v>
      </c>
      <c r="F4" s="6" t="n">
        <v>227523</v>
      </c>
    </row>
    <row r="5" spans="1:7">
      <c r="A5" s="4" t="s">
        <v>624</v>
      </c>
      <c r="E5" s="4" t="s">
        <v>625</v>
      </c>
    </row>
    <row r="6" spans="1:7">
      <c r="A6" s="4" t="s">
        <v>626</v>
      </c>
    </row>
    <row r="7" spans="1:7">
      <c r="A7" s="3" t="s">
        <v>621</v>
      </c>
    </row>
    <row r="8" spans="1:7">
      <c r="A8" s="4" t="s">
        <v>627</v>
      </c>
      <c r="E8" s="5" t="n">
        <v>888991</v>
      </c>
      <c r="F8" s="5" t="n">
        <v>1127094</v>
      </c>
    </row>
    <row r="9" spans="1:7">
      <c r="A9" s="4" t="s">
        <v>628</v>
      </c>
    </row>
    <row r="10" spans="1:7">
      <c r="A10" s="3" t="s">
        <v>621</v>
      </c>
    </row>
    <row r="11" spans="1:7">
      <c r="A11" s="4" t="s">
        <v>629</v>
      </c>
      <c r="D11" s="4" t="s">
        <v>630</v>
      </c>
    </row>
    <row r="12" spans="1:7">
      <c r="A12" s="4" t="s">
        <v>631</v>
      </c>
    </row>
    <row r="13" spans="1:7">
      <c r="A13" s="3" t="s">
        <v>621</v>
      </c>
    </row>
    <row r="14" spans="1:7">
      <c r="A14" s="4" t="s">
        <v>632</v>
      </c>
      <c r="C14" s="4" t="s">
        <v>384</v>
      </c>
    </row>
    <row r="15" spans="1:7">
      <c r="A15" s="4" t="s">
        <v>633</v>
      </c>
      <c r="C15" s="4" t="s">
        <v>634</v>
      </c>
      <c r="D15" s="4" t="s">
        <v>635</v>
      </c>
    </row>
    <row r="16" spans="1:7">
      <c r="A16" s="4" t="s">
        <v>636</v>
      </c>
    </row>
    <row r="17" spans="1:7">
      <c r="A17" s="3" t="s">
        <v>621</v>
      </c>
    </row>
    <row r="18" spans="1:7">
      <c r="A18" s="4" t="s">
        <v>637</v>
      </c>
      <c r="C18" s="4" t="s">
        <v>638</v>
      </c>
      <c r="D18" s="4" t="s">
        <v>639</v>
      </c>
    </row>
    <row r="19" spans="1:7">
      <c r="A19" s="4" t="s">
        <v>640</v>
      </c>
    </row>
    <row r="20" spans="1:7">
      <c r="A20" s="3" t="s">
        <v>621</v>
      </c>
    </row>
    <row r="21" spans="1:7">
      <c r="A21" s="4" t="s">
        <v>637</v>
      </c>
      <c r="C21" s="4" t="s">
        <v>638</v>
      </c>
    </row>
    <row r="22" spans="1:7">
      <c r="A22" s="4" t="s">
        <v>641</v>
      </c>
    </row>
    <row r="23" spans="1:7">
      <c r="A23" s="3" t="s">
        <v>621</v>
      </c>
    </row>
    <row r="24" spans="1:7">
      <c r="A24" s="4" t="s">
        <v>637</v>
      </c>
      <c r="C24" s="4" t="s">
        <v>638</v>
      </c>
    </row>
    <row r="25" spans="1:7">
      <c r="A25" s="4" t="s">
        <v>642</v>
      </c>
    </row>
    <row r="26" spans="1:7">
      <c r="A26" s="3" t="s">
        <v>621</v>
      </c>
    </row>
    <row r="27" spans="1:7">
      <c r="A27" s="4" t="s">
        <v>643</v>
      </c>
      <c r="D27" s="5" t="n">
        <v>1</v>
      </c>
    </row>
    <row r="28" spans="1:7">
      <c r="A28" s="4" t="s">
        <v>644</v>
      </c>
    </row>
    <row r="29" spans="1:7">
      <c r="A29" s="3" t="s">
        <v>621</v>
      </c>
    </row>
    <row r="30" spans="1:7">
      <c r="A30" s="4" t="s">
        <v>632</v>
      </c>
      <c r="D30" s="4" t="s">
        <v>386</v>
      </c>
    </row>
    <row r="31" spans="1:7">
      <c r="A31" s="4" t="s">
        <v>633</v>
      </c>
      <c r="D31" s="4" t="s">
        <v>635</v>
      </c>
    </row>
    <row r="32" spans="1:7">
      <c r="A32" s="4" t="s">
        <v>645</v>
      </c>
    </row>
    <row r="33" spans="1:7">
      <c r="A33" s="3" t="s">
        <v>621</v>
      </c>
    </row>
    <row r="34" spans="1:7">
      <c r="A34" s="4" t="s">
        <v>637</v>
      </c>
      <c r="D34" s="4" t="s">
        <v>639</v>
      </c>
    </row>
    <row r="35" spans="1:7">
      <c r="A35" s="4" t="s">
        <v>646</v>
      </c>
    </row>
    <row r="36" spans="1:7">
      <c r="A36" s="3" t="s">
        <v>621</v>
      </c>
    </row>
    <row r="37" spans="1:7">
      <c r="A37" s="4" t="s">
        <v>637</v>
      </c>
      <c r="D37" s="4" t="s">
        <v>639</v>
      </c>
    </row>
    <row r="38" spans="1:7">
      <c r="A38" s="4" t="s">
        <v>647</v>
      </c>
    </row>
    <row r="39" spans="1:7">
      <c r="A39" s="3" t="s">
        <v>621</v>
      </c>
    </row>
    <row r="40" spans="1:7">
      <c r="A40" s="4" t="s">
        <v>637</v>
      </c>
      <c r="D40" s="4" t="s">
        <v>639</v>
      </c>
    </row>
    <row r="41" spans="1:7">
      <c r="A41" s="4" t="s">
        <v>648</v>
      </c>
    </row>
    <row r="42" spans="1:7">
      <c r="A42" s="3" t="s">
        <v>621</v>
      </c>
    </row>
    <row r="43" spans="1:7">
      <c r="A43" s="4" t="s">
        <v>637</v>
      </c>
      <c r="D43" s="4" t="s">
        <v>639</v>
      </c>
    </row>
    <row r="44" spans="1:7">
      <c r="A44" s="4" t="s">
        <v>649</v>
      </c>
    </row>
    <row r="45" spans="1:7">
      <c r="A45" s="3" t="s">
        <v>621</v>
      </c>
    </row>
    <row r="46" spans="1:7">
      <c r="A46" s="4" t="s">
        <v>643</v>
      </c>
      <c r="C46" s="5" t="n">
        <v>1</v>
      </c>
    </row>
    <row r="47" spans="1:7">
      <c r="A47" s="4" t="s">
        <v>650</v>
      </c>
    </row>
    <row r="48" spans="1:7">
      <c r="A48" s="3" t="s">
        <v>621</v>
      </c>
    </row>
    <row r="49" spans="1:7">
      <c r="A49" s="4" t="s">
        <v>633</v>
      </c>
      <c r="C49" s="4" t="s">
        <v>634</v>
      </c>
    </row>
    <row r="50" spans="1:7">
      <c r="A50" s="4" t="s">
        <v>651</v>
      </c>
    </row>
    <row r="51" spans="1:7">
      <c r="A51" s="3" t="s">
        <v>621</v>
      </c>
    </row>
    <row r="52" spans="1:7">
      <c r="A52" s="4" t="s">
        <v>652</v>
      </c>
      <c r="C52" s="4" t="s">
        <v>653</v>
      </c>
    </row>
    <row r="53" spans="1:7">
      <c r="A53" s="4" t="s">
        <v>654</v>
      </c>
    </row>
    <row r="54" spans="1:7">
      <c r="A54" s="3" t="s">
        <v>621</v>
      </c>
    </row>
    <row r="55" spans="1:7">
      <c r="A55" s="4" t="s">
        <v>652</v>
      </c>
      <c r="C55" s="4" t="s">
        <v>653</v>
      </c>
    </row>
    <row r="56" spans="1:7">
      <c r="A56" s="4" t="s">
        <v>655</v>
      </c>
    </row>
    <row r="57" spans="1:7">
      <c r="A57" s="3" t="s">
        <v>621</v>
      </c>
    </row>
    <row r="58" spans="1:7">
      <c r="A58" s="4" t="s">
        <v>652</v>
      </c>
      <c r="C58" s="4" t="s">
        <v>653</v>
      </c>
    </row>
    <row r="59" spans="1:7">
      <c r="A59" s="4" t="s">
        <v>656</v>
      </c>
    </row>
    <row r="60" spans="1:7">
      <c r="A60" s="3" t="s">
        <v>621</v>
      </c>
    </row>
    <row r="61" spans="1:7">
      <c r="A61" s="4" t="s">
        <v>627</v>
      </c>
      <c r="E61" s="5" t="n">
        <v>0</v>
      </c>
    </row>
    <row r="62" spans="1:7">
      <c r="A62" s="4" t="s">
        <v>657</v>
      </c>
    </row>
    <row r="63" spans="1:7">
      <c r="A63" s="3" t="s">
        <v>621</v>
      </c>
    </row>
    <row r="64" spans="1:7">
      <c r="A64" s="4" t="s">
        <v>627</v>
      </c>
      <c r="E64" s="5" t="n">
        <v>673</v>
      </c>
    </row>
    <row r="65" spans="1:7">
      <c r="A65" s="4" t="s">
        <v>658</v>
      </c>
    </row>
    <row r="66" spans="1:7">
      <c r="A66" s="3" t="s">
        <v>621</v>
      </c>
    </row>
    <row r="67" spans="1:7">
      <c r="A67" s="4" t="s">
        <v>633</v>
      </c>
      <c r="D67" s="4" t="s">
        <v>635</v>
      </c>
    </row>
    <row r="68" spans="1:7">
      <c r="A68" s="4" t="s">
        <v>659</v>
      </c>
    </row>
    <row r="69" spans="1:7">
      <c r="A69" s="3" t="s">
        <v>621</v>
      </c>
    </row>
    <row r="70" spans="1:7">
      <c r="A70" s="4" t="s">
        <v>637</v>
      </c>
      <c r="D70" s="4" t="s">
        <v>639</v>
      </c>
    </row>
    <row r="71" spans="1:7">
      <c r="A71" s="4" t="s">
        <v>660</v>
      </c>
    </row>
    <row r="72" spans="1:7">
      <c r="A72" s="3" t="s">
        <v>621</v>
      </c>
    </row>
    <row r="73" spans="1:7">
      <c r="A73" s="4" t="s">
        <v>637</v>
      </c>
      <c r="D73" s="4" t="s">
        <v>639</v>
      </c>
    </row>
    <row r="74" spans="1:7">
      <c r="A74" s="4" t="s">
        <v>661</v>
      </c>
    </row>
    <row r="75" spans="1:7">
      <c r="A75" s="3" t="s">
        <v>621</v>
      </c>
    </row>
    <row r="76" spans="1:7">
      <c r="A76" s="4" t="s">
        <v>637</v>
      </c>
      <c r="D76" s="4" t="s">
        <v>639</v>
      </c>
    </row>
    <row r="77" spans="1:7">
      <c r="A77" s="4" t="s">
        <v>662</v>
      </c>
    </row>
    <row r="78" spans="1:7">
      <c r="A78" s="3" t="s">
        <v>621</v>
      </c>
    </row>
    <row r="79" spans="1:7">
      <c r="A79" s="4" t="s">
        <v>637</v>
      </c>
      <c r="D79" s="4" t="s">
        <v>639</v>
      </c>
    </row>
    <row r="80" spans="1:7">
      <c r="A80" s="4" t="s">
        <v>663</v>
      </c>
    </row>
    <row r="81" spans="1:7">
      <c r="A81" s="3" t="s">
        <v>621</v>
      </c>
    </row>
    <row r="82" spans="1:7">
      <c r="A82" s="4" t="s">
        <v>664</v>
      </c>
      <c r="D82" s="5" t="n">
        <v>3743692</v>
      </c>
    </row>
    <row r="83" spans="1:7">
      <c r="A83" s="4" t="s">
        <v>665</v>
      </c>
      <c r="D83" s="4" t="s">
        <v>666</v>
      </c>
    </row>
    <row r="84" spans="1:7">
      <c r="A84" s="4" t="s">
        <v>667</v>
      </c>
    </row>
    <row r="85" spans="1:7">
      <c r="A85" s="3" t="s">
        <v>621</v>
      </c>
    </row>
    <row r="86" spans="1:7">
      <c r="A86" s="4" t="s">
        <v>664</v>
      </c>
      <c r="G86" s="5" t="n">
        <v>19817622</v>
      </c>
    </row>
    <row r="87" spans="1:7">
      <c r="A87" s="4" t="s">
        <v>668</v>
      </c>
    </row>
    <row r="88" spans="1:7">
      <c r="A88" s="3" t="s">
        <v>621</v>
      </c>
    </row>
    <row r="89" spans="1:7">
      <c r="A89" s="4" t="s">
        <v>669</v>
      </c>
      <c r="B89" s="5" t="n">
        <v>122080</v>
      </c>
    </row>
    <row r="90" spans="1:7">
      <c r="A90" s="4" t="s">
        <v>670</v>
      </c>
      <c r="E90" s="5" t="n">
        <v>1220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71</v>
      </c>
      <c r="B1" s="2" t="s">
        <v>1</v>
      </c>
    </row>
    <row r="2" spans="1:4">
      <c r="B2" s="2" t="s">
        <v>74</v>
      </c>
      <c r="C2" s="2" t="s">
        <v>75</v>
      </c>
      <c r="D2" s="2" t="s">
        <v>494</v>
      </c>
    </row>
    <row r="3" spans="1:4">
      <c r="A3" s="3" t="s">
        <v>672</v>
      </c>
    </row>
    <row r="4" spans="1:4">
      <c r="A4" s="4" t="s">
        <v>673</v>
      </c>
      <c r="B4" s="5" t="n">
        <v>5476790</v>
      </c>
      <c r="C4" s="5" t="n">
        <v>7353546</v>
      </c>
    </row>
    <row r="5" spans="1:4">
      <c r="A5" s="4" t="s">
        <v>674</v>
      </c>
      <c r="B5" s="5" t="n">
        <v>488485</v>
      </c>
      <c r="C5" s="5" t="n">
        <v>486434</v>
      </c>
    </row>
    <row r="6" spans="1:4">
      <c r="A6" s="4" t="s">
        <v>675</v>
      </c>
      <c r="B6" s="5" t="n">
        <v>-2084063</v>
      </c>
      <c r="C6" s="5" t="n">
        <v>-2179999</v>
      </c>
    </row>
    <row r="7" spans="1:4">
      <c r="A7" s="4" t="s">
        <v>676</v>
      </c>
      <c r="B7" s="5" t="n">
        <v>-68970</v>
      </c>
      <c r="C7" s="5" t="n">
        <v>-183191</v>
      </c>
    </row>
    <row r="8" spans="1:4">
      <c r="A8" s="4" t="s">
        <v>677</v>
      </c>
      <c r="B8" s="5" t="n">
        <v>3812242</v>
      </c>
      <c r="C8" s="5" t="n">
        <v>5476790</v>
      </c>
      <c r="D8" s="5" t="n">
        <v>7353546</v>
      </c>
    </row>
    <row r="9" spans="1:4">
      <c r="A9" s="4" t="s">
        <v>678</v>
      </c>
      <c r="B9" s="5" t="n">
        <v>2510366</v>
      </c>
    </row>
    <row r="10" spans="1:4">
      <c r="A10" s="3" t="s">
        <v>679</v>
      </c>
    </row>
    <row r="11" spans="1:4">
      <c r="A11" s="4" t="s">
        <v>680</v>
      </c>
      <c r="B11" s="7" t="n">
        <v>54.59</v>
      </c>
      <c r="C11" s="7" t="n">
        <v>32.96</v>
      </c>
      <c r="D11" s="7" t="n">
        <v>20.67</v>
      </c>
    </row>
    <row r="12" spans="1:4">
      <c r="A12" s="4" t="s">
        <v>681</v>
      </c>
      <c r="B12" s="8" t="n">
        <v>165.03</v>
      </c>
      <c r="C12" s="8" t="n">
        <v>138.12</v>
      </c>
    </row>
    <row r="13" spans="1:4">
      <c r="A13" s="4" t="s">
        <v>682</v>
      </c>
      <c r="B13" s="8" t="n">
        <v>23.19</v>
      </c>
      <c r="C13" s="8" t="n">
        <v>13.99</v>
      </c>
    </row>
    <row r="14" spans="1:4">
      <c r="A14" s="4" t="s">
        <v>683</v>
      </c>
      <c r="B14" s="8" t="n">
        <v>68.23999999999999</v>
      </c>
      <c r="C14" s="8" t="n">
        <v>44.58</v>
      </c>
    </row>
    <row r="15" spans="1:4">
      <c r="A15" s="4" t="s">
        <v>684</v>
      </c>
      <c r="B15" s="8" t="n">
        <v>54.59</v>
      </c>
      <c r="C15" s="7" t="n">
        <v>32.96</v>
      </c>
      <c r="D15" s="7" t="n">
        <v>20.67</v>
      </c>
    </row>
    <row r="16" spans="1:4">
      <c r="A16" s="4" t="s">
        <v>685</v>
      </c>
      <c r="B16" s="7" t="n">
        <v>25.19</v>
      </c>
    </row>
    <row r="17" spans="1:4">
      <c r="A17" s="3" t="s">
        <v>686</v>
      </c>
    </row>
    <row r="18" spans="1:4">
      <c r="A18" s="4" t="s">
        <v>687</v>
      </c>
      <c r="B18" s="4" t="s">
        <v>688</v>
      </c>
      <c r="C18" s="4" t="s">
        <v>689</v>
      </c>
      <c r="D18" s="4" t="s">
        <v>690</v>
      </c>
    </row>
    <row r="19" spans="1:4">
      <c r="A19" s="4" t="s">
        <v>691</v>
      </c>
      <c r="B19" s="4" t="s">
        <v>688</v>
      </c>
      <c r="C19" s="4" t="s">
        <v>689</v>
      </c>
      <c r="D19" s="4" t="s">
        <v>690</v>
      </c>
    </row>
    <row r="20" spans="1:4">
      <c r="A20" s="4" t="s">
        <v>692</v>
      </c>
      <c r="B20" s="4" t="s">
        <v>693</v>
      </c>
    </row>
    <row r="21" spans="1:4">
      <c r="A21" s="3" t="s">
        <v>694</v>
      </c>
    </row>
    <row r="22" spans="1:4">
      <c r="A22" s="4" t="s">
        <v>695</v>
      </c>
      <c r="B22" s="6" t="n">
        <v>1307565</v>
      </c>
      <c r="C22" s="6" t="n">
        <v>577731</v>
      </c>
      <c r="D22" s="6" t="n">
        <v>590700</v>
      </c>
    </row>
    <row r="23" spans="1:4">
      <c r="A23" s="4" t="s">
        <v>696</v>
      </c>
      <c r="B23" s="5" t="n">
        <v>1307565</v>
      </c>
      <c r="C23" s="6" t="n">
        <v>577731</v>
      </c>
      <c r="D23" s="6" t="n">
        <v>590700</v>
      </c>
    </row>
    <row r="24" spans="1:4">
      <c r="A24" s="4" t="s">
        <v>697</v>
      </c>
      <c r="B24" s="6" t="n">
        <v>934823</v>
      </c>
    </row>
    <row r="25" spans="1:4">
      <c r="A25" s="3" t="s">
        <v>698</v>
      </c>
    </row>
    <row r="26" spans="1:4">
      <c r="A26" s="4" t="s">
        <v>699</v>
      </c>
      <c r="B26" s="6" t="n">
        <v>0</v>
      </c>
      <c r="C26" s="6" t="n">
        <v>0</v>
      </c>
      <c r="D26" s="6" t="n">
        <v>0</v>
      </c>
    </row>
    <row r="27" spans="1:4">
      <c r="A27" s="4" t="s">
        <v>700</v>
      </c>
      <c r="C27" s="8" t="n">
        <v>69.81</v>
      </c>
    </row>
    <row r="28" spans="1:4">
      <c r="A28" s="4" t="s">
        <v>701</v>
      </c>
      <c r="B28" s="6" t="n">
        <v>0</v>
      </c>
      <c r="C28" s="6" t="n">
        <v>0</v>
      </c>
      <c r="D28" s="6" t="n">
        <v>0</v>
      </c>
    </row>
    <row r="29" spans="1:4">
      <c r="A29" s="4" t="s">
        <v>642</v>
      </c>
    </row>
    <row r="30" spans="1:4">
      <c r="A30" s="3" t="s">
        <v>672</v>
      </c>
    </row>
    <row r="31" spans="1:4">
      <c r="A31" s="4" t="s">
        <v>678</v>
      </c>
      <c r="B31" s="5" t="n">
        <v>1506573</v>
      </c>
    </row>
    <row r="32" spans="1:4">
      <c r="A32" s="4" t="s">
        <v>628</v>
      </c>
    </row>
    <row r="33" spans="1:4">
      <c r="A33" s="3" t="s">
        <v>672</v>
      </c>
    </row>
    <row r="34" spans="1:4">
      <c r="A34" s="4" t="s">
        <v>678</v>
      </c>
      <c r="B34" s="5" t="n">
        <v>2220564</v>
      </c>
    </row>
    <row r="35" spans="1:4">
      <c r="A35" s="4" t="s">
        <v>702</v>
      </c>
    </row>
    <row r="36" spans="1:4">
      <c r="A36" s="3" t="s">
        <v>672</v>
      </c>
    </row>
    <row r="37" spans="1:4">
      <c r="A37" s="4" t="s">
        <v>678</v>
      </c>
      <c r="B37" s="5" t="n">
        <v>85105</v>
      </c>
    </row>
    <row r="38" spans="1:4">
      <c r="A38" s="4" t="s">
        <v>626</v>
      </c>
    </row>
    <row r="39" spans="1:4">
      <c r="A39" s="3" t="s">
        <v>703</v>
      </c>
    </row>
    <row r="40" spans="1:4">
      <c r="A40" s="4" t="s">
        <v>704</v>
      </c>
      <c r="B40" s="5" t="n">
        <v>2473665</v>
      </c>
      <c r="C40" s="5" t="n">
        <v>2498678</v>
      </c>
    </row>
    <row r="41" spans="1:4">
      <c r="A41" s="4" t="s">
        <v>705</v>
      </c>
      <c r="B41" s="5" t="n">
        <v>888991</v>
      </c>
      <c r="C41" s="5" t="n">
        <v>1127094</v>
      </c>
    </row>
    <row r="42" spans="1:4">
      <c r="A42" s="4" t="s">
        <v>706</v>
      </c>
      <c r="B42" s="5" t="n">
        <v>-1252250</v>
      </c>
      <c r="C42" s="5" t="n">
        <v>-935002</v>
      </c>
    </row>
    <row r="43" spans="1:4">
      <c r="A43" s="4" t="s">
        <v>707</v>
      </c>
      <c r="B43" s="5" t="n">
        <v>-170488</v>
      </c>
      <c r="C43" s="5" t="n">
        <v>-217105</v>
      </c>
    </row>
    <row r="44" spans="1:4">
      <c r="A44" s="4" t="s">
        <v>708</v>
      </c>
      <c r="B44" s="5" t="n">
        <v>1939918</v>
      </c>
      <c r="C44" s="5" t="n">
        <v>2473665</v>
      </c>
      <c r="D44" s="5" t="n">
        <v>2498678</v>
      </c>
    </row>
    <row r="45" spans="1:4">
      <c r="A45" s="3" t="s">
        <v>709</v>
      </c>
    </row>
    <row r="46" spans="1:4">
      <c r="A46" s="4" t="s">
        <v>710</v>
      </c>
      <c r="B46" s="7" t="n">
        <v>159.13</v>
      </c>
      <c r="C46" s="7" t="n">
        <v>92.40000000000001</v>
      </c>
      <c r="D46" s="7" t="n">
        <v>53.84</v>
      </c>
    </row>
    <row r="47" spans="1:4">
      <c r="A47" s="4" t="s">
        <v>711</v>
      </c>
      <c r="B47" s="8" t="n">
        <v>232.09</v>
      </c>
      <c r="C47" s="8" t="n">
        <v>139.58</v>
      </c>
    </row>
    <row r="48" spans="1:4">
      <c r="A48" s="4" t="s">
        <v>712</v>
      </c>
      <c r="B48" s="8" t="n">
        <v>84.98</v>
      </c>
      <c r="C48" s="8" t="n">
        <v>51.72</v>
      </c>
    </row>
    <row r="49" spans="1:4">
      <c r="A49" s="4" t="s">
        <v>712</v>
      </c>
      <c r="B49" s="8" t="n">
        <v>116.06</v>
      </c>
      <c r="C49" s="8" t="n">
        <v>68.7</v>
      </c>
    </row>
    <row r="50" spans="1:4">
      <c r="A50" s="4" t="s">
        <v>713</v>
      </c>
      <c r="B50" s="7" t="n">
        <v>159.13</v>
      </c>
      <c r="C50" s="7" t="n">
        <v>92.40000000000001</v>
      </c>
      <c r="D50" s="7" t="n">
        <v>53.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14</v>
      </c>
      <c r="B1" s="2" t="s">
        <v>1</v>
      </c>
    </row>
    <row r="2" spans="1:3">
      <c r="B2" s="2" t="s">
        <v>74</v>
      </c>
      <c r="C2" s="2" t="s">
        <v>75</v>
      </c>
    </row>
    <row r="3" spans="1:3">
      <c r="A3" s="3" t="s">
        <v>621</v>
      </c>
    </row>
    <row r="4" spans="1:3">
      <c r="A4" s="4" t="s">
        <v>715</v>
      </c>
      <c r="B4" s="4" t="s">
        <v>716</v>
      </c>
      <c r="C4" s="4" t="s">
        <v>717</v>
      </c>
    </row>
    <row r="5" spans="1:3">
      <c r="A5" s="4" t="s">
        <v>718</v>
      </c>
      <c r="B5" s="4" t="s">
        <v>719</v>
      </c>
      <c r="C5" s="4" t="s">
        <v>720</v>
      </c>
    </row>
    <row r="6" spans="1:3">
      <c r="A6" s="4" t="s">
        <v>721</v>
      </c>
      <c r="B6" s="4" t="s">
        <v>722</v>
      </c>
      <c r="C6" s="4" t="s">
        <v>722</v>
      </c>
    </row>
    <row r="7" spans="1:3">
      <c r="A7" s="4" t="s">
        <v>723</v>
      </c>
      <c r="B7" s="4" t="s">
        <v>724</v>
      </c>
      <c r="C7" s="4" t="s">
        <v>7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74</v>
      </c>
      <c r="C2" s="2" t="s">
        <v>75</v>
      </c>
    </row>
    <row r="3" spans="1:3">
      <c r="A3" s="3" t="s">
        <v>727</v>
      </c>
    </row>
    <row r="4" spans="1:3">
      <c r="A4" s="4" t="s">
        <v>728</v>
      </c>
      <c r="B4" s="6" t="n">
        <v>158456</v>
      </c>
      <c r="C4" s="6" t="n">
        <v>95720</v>
      </c>
    </row>
    <row r="5" spans="1:3">
      <c r="A5" s="4" t="s">
        <v>114</v>
      </c>
    </row>
    <row r="6" spans="1:3">
      <c r="A6" s="3" t="s">
        <v>727</v>
      </c>
    </row>
    <row r="7" spans="1:3">
      <c r="A7" s="4" t="s">
        <v>728</v>
      </c>
      <c r="B7" s="5" t="n">
        <v>3572</v>
      </c>
      <c r="C7" s="5" t="n">
        <v>2232</v>
      </c>
    </row>
    <row r="8" spans="1:3">
      <c r="A8" s="4" t="s">
        <v>117</v>
      </c>
    </row>
    <row r="9" spans="1:3">
      <c r="A9" s="3" t="s">
        <v>727</v>
      </c>
    </row>
    <row r="10" spans="1:3">
      <c r="A10" s="4" t="s">
        <v>728</v>
      </c>
      <c r="B10" s="5" t="n">
        <v>33917</v>
      </c>
      <c r="C10" s="5" t="n">
        <v>21928</v>
      </c>
    </row>
    <row r="11" spans="1:3">
      <c r="A11" s="4" t="s">
        <v>118</v>
      </c>
    </row>
    <row r="12" spans="1:3">
      <c r="A12" s="3" t="s">
        <v>727</v>
      </c>
    </row>
    <row r="13" spans="1:3">
      <c r="A13" s="4" t="s">
        <v>728</v>
      </c>
      <c r="B13" s="5" t="n">
        <v>93549</v>
      </c>
      <c r="C13" s="5" t="n">
        <v>55164</v>
      </c>
    </row>
    <row r="14" spans="1:3">
      <c r="A14" s="4" t="s">
        <v>119</v>
      </c>
    </row>
    <row r="15" spans="1:3">
      <c r="A15" s="3" t="s">
        <v>727</v>
      </c>
    </row>
    <row r="16" spans="1:3">
      <c r="A16" s="4" t="s">
        <v>728</v>
      </c>
      <c r="B16" s="6" t="n">
        <v>27418</v>
      </c>
      <c r="C16" s="6" t="n">
        <v>163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74</v>
      </c>
      <c r="C2" s="2" t="s">
        <v>75</v>
      </c>
    </row>
    <row r="3" spans="1:3">
      <c r="A3" s="3" t="s">
        <v>730</v>
      </c>
    </row>
    <row r="4" spans="1:3">
      <c r="A4" s="4" t="s">
        <v>501</v>
      </c>
      <c r="B4" s="6" t="n">
        <v>2090768</v>
      </c>
      <c r="C4" s="6" t="n">
        <v>1001100</v>
      </c>
    </row>
    <row r="5" spans="1:3">
      <c r="A5" s="4" t="s">
        <v>502</v>
      </c>
      <c r="B5" s="5" t="n">
        <v>3015734</v>
      </c>
      <c r="C5" s="5" t="n">
        <v>2090768</v>
      </c>
    </row>
    <row r="6" spans="1:3">
      <c r="A6" s="4" t="s">
        <v>731</v>
      </c>
    </row>
    <row r="7" spans="1:3">
      <c r="A7" s="3" t="s">
        <v>730</v>
      </c>
    </row>
    <row r="8" spans="1:3">
      <c r="A8" s="4" t="s">
        <v>501</v>
      </c>
      <c r="B8" s="5" t="n">
        <v>-12216</v>
      </c>
      <c r="C8" s="5" t="n">
        <v>3435</v>
      </c>
    </row>
    <row r="9" spans="1:3">
      <c r="A9" s="4" t="s">
        <v>732</v>
      </c>
      <c r="C9" s="5" t="n">
        <v>-19821</v>
      </c>
    </row>
    <row r="10" spans="1:3">
      <c r="A10" s="4" t="s">
        <v>131</v>
      </c>
      <c r="C10" s="5" t="n">
        <v>0</v>
      </c>
    </row>
    <row r="11" spans="1:3">
      <c r="A11" s="4" t="s">
        <v>733</v>
      </c>
      <c r="C11" s="5" t="n">
        <v>-15651</v>
      </c>
    </row>
    <row r="12" spans="1:3">
      <c r="A12" s="4" t="s">
        <v>502</v>
      </c>
      <c r="C12" s="5" t="n">
        <v>-12216</v>
      </c>
    </row>
    <row r="13" spans="1:3">
      <c r="A13" s="4" t="s">
        <v>731</v>
      </c>
    </row>
    <row r="14" spans="1:3">
      <c r="A14" s="3" t="s">
        <v>730</v>
      </c>
    </row>
    <row r="15" spans="1:3">
      <c r="A15" s="4" t="s">
        <v>501</v>
      </c>
      <c r="B15" s="5" t="n">
        <v>-12216</v>
      </c>
    </row>
    <row r="16" spans="1:3">
      <c r="A16" s="4" t="s">
        <v>732</v>
      </c>
      <c r="B16" s="5" t="n">
        <v>12865</v>
      </c>
    </row>
    <row r="17" spans="1:3">
      <c r="A17" s="4" t="s">
        <v>131</v>
      </c>
      <c r="B17" s="5" t="n">
        <v>-4784</v>
      </c>
    </row>
    <row r="18" spans="1:3">
      <c r="A18" s="4" t="s">
        <v>733</v>
      </c>
      <c r="B18" s="5" t="n">
        <v>13262</v>
      </c>
    </row>
    <row r="19" spans="1:3">
      <c r="A19" s="4" t="s">
        <v>502</v>
      </c>
      <c r="B19" s="5" t="n">
        <v>1046</v>
      </c>
      <c r="C19" s="5" t="n">
        <v>-12216</v>
      </c>
    </row>
    <row r="20" spans="1:3">
      <c r="A20" s="4" t="s">
        <v>734</v>
      </c>
    </row>
    <row r="21" spans="1:3">
      <c r="A21" s="3" t="s">
        <v>730</v>
      </c>
    </row>
    <row r="22" spans="1:3">
      <c r="A22" s="4" t="s">
        <v>735</v>
      </c>
      <c r="C22" s="5" t="n">
        <v>255</v>
      </c>
    </row>
    <row r="23" spans="1:3">
      <c r="A23" s="4" t="s">
        <v>734</v>
      </c>
    </row>
    <row r="24" spans="1:3">
      <c r="A24" s="3" t="s">
        <v>730</v>
      </c>
    </row>
    <row r="25" spans="1:3">
      <c r="A25" s="4" t="s">
        <v>735</v>
      </c>
      <c r="B25" s="5" t="n">
        <v>279</v>
      </c>
    </row>
    <row r="26" spans="1:3">
      <c r="A26" s="4" t="s">
        <v>736</v>
      </c>
    </row>
    <row r="27" spans="1:3">
      <c r="A27" s="3" t="s">
        <v>730</v>
      </c>
    </row>
    <row r="28" spans="1:3">
      <c r="A28" s="4" t="s">
        <v>735</v>
      </c>
      <c r="C28" s="5" t="n">
        <v>1224</v>
      </c>
    </row>
    <row r="29" spans="1:3">
      <c r="A29" s="4" t="s">
        <v>736</v>
      </c>
    </row>
    <row r="30" spans="1:3">
      <c r="A30" s="3" t="s">
        <v>730</v>
      </c>
    </row>
    <row r="31" spans="1:3">
      <c r="A31" s="4" t="s">
        <v>735</v>
      </c>
      <c r="B31" s="5" t="n">
        <v>1538</v>
      </c>
    </row>
    <row r="32" spans="1:3">
      <c r="A32" s="4" t="s">
        <v>737</v>
      </c>
    </row>
    <row r="33" spans="1:3">
      <c r="A33" s="3" t="s">
        <v>730</v>
      </c>
    </row>
    <row r="34" spans="1:3">
      <c r="A34" s="4" t="s">
        <v>735</v>
      </c>
      <c r="C34" s="5" t="n">
        <v>2063</v>
      </c>
    </row>
    <row r="35" spans="1:3">
      <c r="A35" s="4" t="s">
        <v>737</v>
      </c>
    </row>
    <row r="36" spans="1:3">
      <c r="A36" s="3" t="s">
        <v>730</v>
      </c>
    </row>
    <row r="37" spans="1:3">
      <c r="A37" s="4" t="s">
        <v>735</v>
      </c>
      <c r="B37" s="5" t="n">
        <v>2620</v>
      </c>
    </row>
    <row r="38" spans="1:3">
      <c r="A38" s="4" t="s">
        <v>738</v>
      </c>
    </row>
    <row r="39" spans="1:3">
      <c r="A39" s="3" t="s">
        <v>730</v>
      </c>
    </row>
    <row r="40" spans="1:3">
      <c r="A40" s="4" t="s">
        <v>735</v>
      </c>
      <c r="C40" s="6" t="n">
        <v>628</v>
      </c>
    </row>
    <row r="41" spans="1:3">
      <c r="A41" s="4" t="s">
        <v>738</v>
      </c>
    </row>
    <row r="42" spans="1:3">
      <c r="A42" s="3" t="s">
        <v>730</v>
      </c>
    </row>
    <row r="43" spans="1:3">
      <c r="A43" s="4" t="s">
        <v>735</v>
      </c>
      <c r="B43" s="6" t="n">
        <v>7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74</v>
      </c>
      <c r="C2" s="2" t="s">
        <v>75</v>
      </c>
    </row>
    <row r="3" spans="1:3">
      <c r="A3" s="3" t="s">
        <v>740</v>
      </c>
    </row>
    <row r="4" spans="1:3">
      <c r="A4" s="4" t="s">
        <v>126</v>
      </c>
      <c r="B4" s="6" t="n">
        <v>-95815</v>
      </c>
      <c r="C4" s="6" t="n">
        <v>-64553</v>
      </c>
    </row>
    <row r="5" spans="1:3">
      <c r="A5" s="4" t="s">
        <v>741</v>
      </c>
      <c r="B5" s="5" t="n">
        <v>64970</v>
      </c>
      <c r="C5" s="5" t="n">
        <v>0</v>
      </c>
    </row>
    <row r="6" spans="1:3">
      <c r="A6" s="4" t="s">
        <v>742</v>
      </c>
      <c r="B6" s="5" t="n">
        <v>-35943</v>
      </c>
      <c r="C6" s="5" t="n">
        <v>0</v>
      </c>
    </row>
    <row r="7" spans="1:3">
      <c r="A7" s="4" t="s">
        <v>127</v>
      </c>
      <c r="B7" s="5" t="n">
        <v>29027</v>
      </c>
      <c r="C7" s="5" t="n">
        <v>0</v>
      </c>
    </row>
    <row r="8" spans="1:3">
      <c r="A8" s="4" t="s">
        <v>743</v>
      </c>
    </row>
    <row r="9" spans="1:3">
      <c r="A9" s="3" t="s">
        <v>740</v>
      </c>
    </row>
    <row r="10" spans="1:3">
      <c r="A10" s="4" t="s">
        <v>126</v>
      </c>
      <c r="B10" s="5" t="n">
        <v>-55507</v>
      </c>
      <c r="C10" s="5" t="n">
        <v>-55537</v>
      </c>
    </row>
    <row r="11" spans="1:3">
      <c r="A11" s="4" t="s">
        <v>741</v>
      </c>
      <c r="B11" s="5" t="n">
        <v>63120</v>
      </c>
      <c r="C11" s="5" t="n">
        <v>0</v>
      </c>
    </row>
    <row r="12" spans="1:3">
      <c r="A12" s="4" t="s">
        <v>742</v>
      </c>
      <c r="B12" s="5" t="n">
        <v>-14351</v>
      </c>
      <c r="C12" s="5" t="n">
        <v>0</v>
      </c>
    </row>
    <row r="13" spans="1:3">
      <c r="A13" s="4" t="s">
        <v>744</v>
      </c>
    </row>
    <row r="14" spans="1:3">
      <c r="A14" s="3" t="s">
        <v>740</v>
      </c>
    </row>
    <row r="15" spans="1:3">
      <c r="A15" s="4" t="s">
        <v>126</v>
      </c>
      <c r="B15" s="5" t="n">
        <v>-40308</v>
      </c>
      <c r="C15" s="5" t="n">
        <v>-9016</v>
      </c>
    </row>
    <row r="16" spans="1:3">
      <c r="A16" s="4" t="s">
        <v>741</v>
      </c>
      <c r="B16" s="5" t="n">
        <v>1850</v>
      </c>
      <c r="C16" s="5" t="n">
        <v>0</v>
      </c>
    </row>
    <row r="17" spans="1:3">
      <c r="A17" s="4" t="s">
        <v>742</v>
      </c>
      <c r="B17" s="6" t="n">
        <v>-21592</v>
      </c>
      <c r="C17"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74</v>
      </c>
      <c r="C2" s="2" t="s">
        <v>75</v>
      </c>
    </row>
    <row r="3" spans="1:3">
      <c r="A3" s="3" t="s">
        <v>746</v>
      </c>
    </row>
    <row r="4" spans="1:3">
      <c r="A4" s="4" t="s">
        <v>747</v>
      </c>
      <c r="B4" s="6" t="n">
        <v>-25400</v>
      </c>
      <c r="C4" s="6" t="n">
        <v>-17113</v>
      </c>
    </row>
    <row r="5" spans="1:3">
      <c r="A5" s="4" t="s">
        <v>748</v>
      </c>
      <c r="B5" s="5" t="n">
        <v>74024</v>
      </c>
      <c r="C5" s="5" t="n">
        <v>16057</v>
      </c>
    </row>
    <row r="6" spans="1:3">
      <c r="A6" s="4" t="s">
        <v>749</v>
      </c>
      <c r="B6" s="5" t="n">
        <v>1770</v>
      </c>
      <c r="C6" s="5" t="n">
        <v>1726</v>
      </c>
    </row>
    <row r="7" spans="1:3">
      <c r="A7" s="4" t="s">
        <v>750</v>
      </c>
      <c r="B7" s="5" t="n">
        <v>-1571</v>
      </c>
      <c r="C7" s="5" t="n">
        <v>0</v>
      </c>
    </row>
    <row r="8" spans="1:3">
      <c r="A8" s="4" t="s">
        <v>751</v>
      </c>
      <c r="B8" s="5" t="n">
        <v>-1468</v>
      </c>
      <c r="C8" s="5" t="n">
        <v>-88</v>
      </c>
    </row>
    <row r="9" spans="1:3">
      <c r="A9" s="4" t="s">
        <v>752</v>
      </c>
      <c r="B9" s="5" t="n">
        <v>-18328</v>
      </c>
      <c r="C9" s="5" t="n">
        <v>-582</v>
      </c>
    </row>
    <row r="10" spans="1:3">
      <c r="A10" s="4" t="s">
        <v>127</v>
      </c>
      <c r="B10" s="5" t="n">
        <v>29027</v>
      </c>
      <c r="C10" s="5" t="n">
        <v>0</v>
      </c>
    </row>
    <row r="11" spans="1:3">
      <c r="A11" s="3" t="s">
        <v>753</v>
      </c>
    </row>
    <row r="12" spans="1:3">
      <c r="A12" s="4" t="s">
        <v>126</v>
      </c>
      <c r="B12" s="6" t="n">
        <v>-95815</v>
      </c>
      <c r="C12" s="6" t="n">
        <v>-64553</v>
      </c>
    </row>
    <row r="13" spans="1:3">
      <c r="A13" s="4" t="s">
        <v>754</v>
      </c>
    </row>
    <row r="14" spans="1:3">
      <c r="A14" s="3" t="s">
        <v>753</v>
      </c>
    </row>
    <row r="15" spans="1:3">
      <c r="A15" s="4" t="s">
        <v>755</v>
      </c>
      <c r="B15" s="4" t="s">
        <v>756</v>
      </c>
      <c r="C15" s="4" t="s">
        <v>7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74</v>
      </c>
    </row>
    <row r="3" spans="1:2">
      <c r="A3" s="3" t="s">
        <v>199</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74</v>
      </c>
      <c r="C1" s="2" t="s">
        <v>75</v>
      </c>
    </row>
    <row r="2" spans="1:3">
      <c r="A2" s="3" t="s">
        <v>87</v>
      </c>
    </row>
    <row r="3" spans="1:3">
      <c r="A3" s="4" t="s">
        <v>758</v>
      </c>
      <c r="B3" s="6" t="n">
        <v>59407</v>
      </c>
      <c r="C3" s="6" t="n">
        <v>19540</v>
      </c>
    </row>
    <row r="4" spans="1:3">
      <c r="A4" s="4" t="s">
        <v>759</v>
      </c>
      <c r="B4" s="5" t="n">
        <v>44445</v>
      </c>
      <c r="C4" s="5" t="n">
        <v>2366</v>
      </c>
    </row>
    <row r="5" spans="1:3">
      <c r="A5" s="4" t="s">
        <v>728</v>
      </c>
      <c r="B5" s="5" t="n">
        <v>11324</v>
      </c>
      <c r="C5" s="5" t="n">
        <v>6427</v>
      </c>
    </row>
    <row r="6" spans="1:3">
      <c r="A6" s="4" t="s">
        <v>760</v>
      </c>
      <c r="B6" s="5" t="n">
        <v>10397</v>
      </c>
      <c r="C6" s="5" t="n">
        <v>8384</v>
      </c>
    </row>
    <row r="7" spans="1:3">
      <c r="A7" s="4" t="s">
        <v>761</v>
      </c>
      <c r="B7" s="5" t="n">
        <v>6590</v>
      </c>
      <c r="C7" s="5" t="n">
        <v>8011</v>
      </c>
    </row>
    <row r="8" spans="1:3">
      <c r="A8" s="4" t="s">
        <v>762</v>
      </c>
      <c r="B8" s="5" t="n">
        <v>4526</v>
      </c>
      <c r="C8" s="5" t="n">
        <v>0</v>
      </c>
    </row>
    <row r="9" spans="1:3">
      <c r="A9" s="4" t="s">
        <v>763</v>
      </c>
      <c r="B9" s="5" t="n">
        <v>694</v>
      </c>
      <c r="C9" s="5" t="n">
        <v>5833</v>
      </c>
    </row>
    <row r="10" spans="1:3">
      <c r="A10" s="4" t="s">
        <v>764</v>
      </c>
      <c r="B10" s="5" t="n">
        <v>-89363</v>
      </c>
      <c r="C10" s="5" t="n">
        <v>-46343</v>
      </c>
    </row>
    <row r="11" spans="1:3">
      <c r="A11" s="4" t="s">
        <v>765</v>
      </c>
      <c r="B11" s="5" t="n">
        <v>48020</v>
      </c>
      <c r="C11" s="5" t="n">
        <v>4218</v>
      </c>
    </row>
    <row r="12" spans="1:3">
      <c r="A12" s="3" t="s">
        <v>98</v>
      </c>
    </row>
    <row r="13" spans="1:3">
      <c r="A13" s="4" t="s">
        <v>766</v>
      </c>
      <c r="B13" s="5" t="n">
        <v>-35967</v>
      </c>
      <c r="C13" s="5" t="n">
        <v>-5350</v>
      </c>
    </row>
    <row r="14" spans="1:3">
      <c r="A14" s="4" t="s">
        <v>767</v>
      </c>
      <c r="B14" s="5" t="n">
        <v>-1374</v>
      </c>
      <c r="C14" s="5" t="n">
        <v>0</v>
      </c>
    </row>
    <row r="15" spans="1:3">
      <c r="A15" s="4" t="s">
        <v>768</v>
      </c>
      <c r="B15" s="5" t="n">
        <v>-37341</v>
      </c>
      <c r="C15" s="5" t="n">
        <v>-5350</v>
      </c>
    </row>
    <row r="16" spans="1:3">
      <c r="A16" s="4" t="s">
        <v>769</v>
      </c>
      <c r="B16" s="6" t="n">
        <v>10679</v>
      </c>
    </row>
    <row r="17" spans="1:3">
      <c r="A17" s="4" t="s">
        <v>769</v>
      </c>
      <c r="C17" s="6" t="n">
        <v>-11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0</v>
      </c>
      <c r="B1" s="2" t="s">
        <v>1</v>
      </c>
    </row>
    <row r="2" spans="1:3">
      <c r="B2" s="2" t="s">
        <v>74</v>
      </c>
      <c r="C2" s="2" t="s">
        <v>75</v>
      </c>
    </row>
    <row r="3" spans="1:3">
      <c r="A3" s="3" t="s">
        <v>771</v>
      </c>
    </row>
    <row r="4" spans="1:3">
      <c r="A4" s="4" t="s">
        <v>127</v>
      </c>
      <c r="B4" s="6" t="n">
        <v>29027000</v>
      </c>
      <c r="C4" s="6" t="n">
        <v>0</v>
      </c>
    </row>
    <row r="5" spans="1:3">
      <c r="A5" s="4" t="s">
        <v>772</v>
      </c>
      <c r="B5" s="5" t="n">
        <v>0</v>
      </c>
      <c r="C5" s="5" t="n">
        <v>0</v>
      </c>
    </row>
    <row r="6" spans="1:3">
      <c r="A6" s="4" t="s">
        <v>773</v>
      </c>
      <c r="B6" s="5" t="n">
        <v>0</v>
      </c>
      <c r="C6" s="5" t="n">
        <v>0</v>
      </c>
    </row>
    <row r="7" spans="1:3">
      <c r="A7" s="4" t="s">
        <v>774</v>
      </c>
      <c r="B7" s="5" t="n">
        <v>292000</v>
      </c>
    </row>
    <row r="8" spans="1:3">
      <c r="A8" s="4" t="s">
        <v>775</v>
      </c>
      <c r="B8" s="5" t="n">
        <v>209759000</v>
      </c>
      <c r="C8" s="5" t="n">
        <v>53941000</v>
      </c>
    </row>
    <row r="9" spans="1:3">
      <c r="A9" s="4" t="s">
        <v>776</v>
      </c>
      <c r="B9" s="5" t="n">
        <v>150707000</v>
      </c>
    </row>
    <row r="10" spans="1:3">
      <c r="A10" s="4" t="s">
        <v>777</v>
      </c>
      <c r="B10" s="5" t="n">
        <v>59052000</v>
      </c>
    </row>
    <row r="11" spans="1:3">
      <c r="A11" s="4" t="s">
        <v>778</v>
      </c>
    </row>
    <row r="12" spans="1:3">
      <c r="A12" s="3" t="s">
        <v>771</v>
      </c>
    </row>
    <row r="13" spans="1:3">
      <c r="A13" s="4" t="s">
        <v>779</v>
      </c>
      <c r="B13" s="5" t="n">
        <v>0</v>
      </c>
      <c r="C13" s="5" t="n">
        <v>9575000</v>
      </c>
    </row>
    <row r="14" spans="1:3">
      <c r="A14" s="4" t="s">
        <v>780</v>
      </c>
    </row>
    <row r="15" spans="1:3">
      <c r="A15" s="3" t="s">
        <v>771</v>
      </c>
    </row>
    <row r="16" spans="1:3">
      <c r="A16" s="4" t="s">
        <v>779</v>
      </c>
      <c r="B16" s="5" t="n">
        <v>2111000</v>
      </c>
      <c r="C16" s="5" t="n">
        <v>4179000</v>
      </c>
    </row>
    <row r="17" spans="1:3">
      <c r="A17" s="4" t="s">
        <v>744</v>
      </c>
    </row>
    <row r="18" spans="1:3">
      <c r="A18" s="3" t="s">
        <v>771</v>
      </c>
    </row>
    <row r="19" spans="1:3">
      <c r="A19" s="4" t="s">
        <v>775</v>
      </c>
      <c r="B19" s="6" t="n">
        <v>298998000</v>
      </c>
      <c r="C19" s="6" t="n">
        <v>116026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74</v>
      </c>
      <c r="C2" s="2" t="s">
        <v>75</v>
      </c>
    </row>
    <row r="3" spans="1:3">
      <c r="A3" s="3" t="s">
        <v>251</v>
      </c>
    </row>
    <row r="4" spans="1:3">
      <c r="A4" s="4" t="s">
        <v>782</v>
      </c>
      <c r="B4" s="5" t="n">
        <v>113026424</v>
      </c>
      <c r="C4" s="5" t="n">
        <v>105671839</v>
      </c>
    </row>
    <row r="5" spans="1:3">
      <c r="A5" s="3" t="s">
        <v>783</v>
      </c>
    </row>
    <row r="6" spans="1:3">
      <c r="A6" s="4" t="s">
        <v>784</v>
      </c>
      <c r="B6" s="5" t="n">
        <v>5752833</v>
      </c>
      <c r="C6" s="5" t="n">
        <v>7950802</v>
      </c>
    </row>
    <row r="7" spans="1:3">
      <c r="A7" s="4" t="s">
        <v>785</v>
      </c>
    </row>
    <row r="8" spans="1:3">
      <c r="A8" s="3" t="s">
        <v>783</v>
      </c>
    </row>
    <row r="9" spans="1:3">
      <c r="A9" s="4" t="s">
        <v>784</v>
      </c>
      <c r="B9" s="5" t="n">
        <v>3812242</v>
      </c>
      <c r="C9" s="5" t="n">
        <v>5476790</v>
      </c>
    </row>
    <row r="10" spans="1:3">
      <c r="A10" s="4" t="s">
        <v>626</v>
      </c>
    </row>
    <row r="11" spans="1:3">
      <c r="A11" s="3" t="s">
        <v>783</v>
      </c>
    </row>
    <row r="12" spans="1:3">
      <c r="A12" s="4" t="s">
        <v>784</v>
      </c>
      <c r="B12" s="5" t="n">
        <v>1939918</v>
      </c>
      <c r="C12" s="5" t="n">
        <v>2473665</v>
      </c>
    </row>
    <row r="13" spans="1:3">
      <c r="A13" s="4" t="s">
        <v>786</v>
      </c>
    </row>
    <row r="14" spans="1:3">
      <c r="A14" s="3" t="s">
        <v>783</v>
      </c>
    </row>
    <row r="15" spans="1:3">
      <c r="A15" s="4" t="s">
        <v>784</v>
      </c>
      <c r="B15" s="5" t="n">
        <v>673</v>
      </c>
      <c r="C15" s="5" t="n">
        <v>3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87</v>
      </c>
      <c r="B1" s="2" t="s">
        <v>1</v>
      </c>
    </row>
    <row r="2" spans="1:2">
      <c r="B2" s="2" t="s">
        <v>406</v>
      </c>
    </row>
    <row r="3" spans="1:2">
      <c r="A3" s="3" t="s">
        <v>254</v>
      </c>
    </row>
    <row r="4" spans="1:2">
      <c r="A4" s="4" t="s">
        <v>407</v>
      </c>
      <c r="B4" s="5" t="n">
        <v>1</v>
      </c>
    </row>
    <row r="5" spans="1:2">
      <c r="A5" s="4" t="s">
        <v>408</v>
      </c>
      <c r="B5"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74</v>
      </c>
      <c r="C2" s="2" t="s">
        <v>75</v>
      </c>
    </row>
    <row r="3" spans="1:3">
      <c r="A3" s="3" t="s">
        <v>789</v>
      </c>
    </row>
    <row r="4" spans="1:3">
      <c r="A4" s="4" t="s">
        <v>113</v>
      </c>
      <c r="B4" s="6" t="n">
        <v>1578173</v>
      </c>
      <c r="C4" s="6" t="n">
        <v>1073229</v>
      </c>
    </row>
    <row r="5" spans="1:3">
      <c r="A5" s="4" t="s">
        <v>790</v>
      </c>
    </row>
    <row r="6" spans="1:3">
      <c r="A6" s="3" t="s">
        <v>789</v>
      </c>
    </row>
    <row r="7" spans="1:3">
      <c r="A7" s="4" t="s">
        <v>113</v>
      </c>
      <c r="B7" s="6" t="n">
        <v>1578173</v>
      </c>
      <c r="C7" s="6" t="n">
        <v>1073229</v>
      </c>
    </row>
    <row r="8" spans="1:3">
      <c r="A8" s="4" t="s">
        <v>791</v>
      </c>
      <c r="B8" s="4" t="s">
        <v>792</v>
      </c>
      <c r="C8" s="4" t="s">
        <v>792</v>
      </c>
    </row>
    <row r="9" spans="1:3">
      <c r="A9" s="4" t="s">
        <v>793</v>
      </c>
    </row>
    <row r="10" spans="1:3">
      <c r="A10" s="3" t="s">
        <v>789</v>
      </c>
    </row>
    <row r="11" spans="1:3">
      <c r="A11" s="4" t="s">
        <v>113</v>
      </c>
      <c r="B11" s="6" t="n">
        <v>96168</v>
      </c>
      <c r="C11" s="6" t="n">
        <v>70774</v>
      </c>
    </row>
    <row r="12" spans="1:3">
      <c r="A12" s="4" t="s">
        <v>791</v>
      </c>
      <c r="B12" s="4" t="s">
        <v>794</v>
      </c>
      <c r="C12" s="4" t="s">
        <v>795</v>
      </c>
    </row>
    <row r="13" spans="1:3">
      <c r="A13" s="4" t="s">
        <v>796</v>
      </c>
    </row>
    <row r="14" spans="1:3">
      <c r="A14" s="3" t="s">
        <v>789</v>
      </c>
    </row>
    <row r="15" spans="1:3">
      <c r="A15" s="4" t="s">
        <v>113</v>
      </c>
      <c r="B15" s="6" t="n">
        <v>1079520</v>
      </c>
      <c r="C15" s="6" t="n">
        <v>755454</v>
      </c>
    </row>
    <row r="16" spans="1:3">
      <c r="A16" s="4" t="s">
        <v>791</v>
      </c>
      <c r="B16" s="4" t="s">
        <v>797</v>
      </c>
      <c r="C16" s="4" t="s">
        <v>798</v>
      </c>
    </row>
    <row r="17" spans="1:3">
      <c r="A17" s="4" t="s">
        <v>799</v>
      </c>
    </row>
    <row r="18" spans="1:3">
      <c r="A18" s="3" t="s">
        <v>789</v>
      </c>
    </row>
    <row r="19" spans="1:3">
      <c r="A19" s="4" t="s">
        <v>113</v>
      </c>
      <c r="B19" s="6" t="n">
        <v>103498</v>
      </c>
      <c r="C19" s="6" t="n">
        <v>69596</v>
      </c>
    </row>
    <row r="20" spans="1:3">
      <c r="A20" s="4" t="s">
        <v>791</v>
      </c>
      <c r="B20" s="4" t="s">
        <v>795</v>
      </c>
      <c r="C20" s="4" t="s">
        <v>800</v>
      </c>
    </row>
    <row r="21" spans="1:3">
      <c r="A21" s="4" t="s">
        <v>801</v>
      </c>
    </row>
    <row r="22" spans="1:3">
      <c r="A22" s="3" t="s">
        <v>789</v>
      </c>
    </row>
    <row r="23" spans="1:3">
      <c r="A23" s="4" t="s">
        <v>113</v>
      </c>
      <c r="B23" s="6" t="n">
        <v>68571</v>
      </c>
      <c r="C23" s="6" t="n">
        <v>47937</v>
      </c>
    </row>
    <row r="24" spans="1:3">
      <c r="A24" s="4" t="s">
        <v>791</v>
      </c>
      <c r="B24" s="4" t="s">
        <v>802</v>
      </c>
      <c r="C24" s="4" t="s">
        <v>803</v>
      </c>
    </row>
    <row r="25" spans="1:3">
      <c r="A25" s="4" t="s">
        <v>804</v>
      </c>
    </row>
    <row r="26" spans="1:3">
      <c r="A26" s="3" t="s">
        <v>789</v>
      </c>
    </row>
    <row r="27" spans="1:3">
      <c r="A27" s="4" t="s">
        <v>113</v>
      </c>
      <c r="B27" s="6" t="n">
        <v>230416</v>
      </c>
      <c r="C27" s="6" t="n">
        <v>129468</v>
      </c>
    </row>
    <row r="28" spans="1:3">
      <c r="A28" s="4" t="s">
        <v>791</v>
      </c>
      <c r="B28" s="4" t="s">
        <v>805</v>
      </c>
      <c r="C28" s="4" t="s">
        <v>8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74</v>
      </c>
      <c r="C2" s="2" t="s">
        <v>75</v>
      </c>
    </row>
    <row r="3" spans="1:3">
      <c r="A3" s="3" t="s">
        <v>789</v>
      </c>
    </row>
    <row r="4" spans="1:3">
      <c r="A4" s="4" t="s">
        <v>808</v>
      </c>
      <c r="B4" s="6" t="n">
        <v>109881</v>
      </c>
      <c r="C4" s="6" t="n">
        <v>61612</v>
      </c>
    </row>
    <row r="5" spans="1:3">
      <c r="A5" s="4" t="s">
        <v>809</v>
      </c>
      <c r="B5" s="4" t="s">
        <v>792</v>
      </c>
      <c r="C5" s="4" t="s">
        <v>792</v>
      </c>
    </row>
    <row r="6" spans="1:3">
      <c r="A6" s="4" t="s">
        <v>743</v>
      </c>
    </row>
    <row r="7" spans="1:3">
      <c r="A7" s="3" t="s">
        <v>789</v>
      </c>
    </row>
    <row r="8" spans="1:3">
      <c r="A8" s="4" t="s">
        <v>808</v>
      </c>
      <c r="B8" s="6" t="n">
        <v>102832</v>
      </c>
      <c r="C8" s="6" t="n">
        <v>58460</v>
      </c>
    </row>
    <row r="9" spans="1:3">
      <c r="A9" s="4" t="s">
        <v>809</v>
      </c>
      <c r="B9" s="4" t="s">
        <v>810</v>
      </c>
      <c r="C9" s="4" t="s">
        <v>811</v>
      </c>
    </row>
    <row r="10" spans="1:3">
      <c r="A10" s="4" t="s">
        <v>812</v>
      </c>
    </row>
    <row r="11" spans="1:3">
      <c r="A11" s="3" t="s">
        <v>789</v>
      </c>
    </row>
    <row r="12" spans="1:3">
      <c r="A12" s="4" t="s">
        <v>808</v>
      </c>
      <c r="B12" s="6" t="n">
        <v>4747</v>
      </c>
      <c r="C12" s="6" t="n">
        <v>1593</v>
      </c>
    </row>
    <row r="13" spans="1:3">
      <c r="A13" s="4" t="s">
        <v>809</v>
      </c>
      <c r="B13" s="4" t="s">
        <v>802</v>
      </c>
      <c r="C13" s="4" t="s">
        <v>813</v>
      </c>
    </row>
    <row r="14" spans="1:3">
      <c r="A14" s="4" t="s">
        <v>814</v>
      </c>
    </row>
    <row r="15" spans="1:3">
      <c r="A15" s="3" t="s">
        <v>789</v>
      </c>
    </row>
    <row r="16" spans="1:3">
      <c r="A16" s="4" t="s">
        <v>808</v>
      </c>
      <c r="B16" s="6" t="n">
        <v>2302</v>
      </c>
      <c r="C16" s="6" t="n">
        <v>1559</v>
      </c>
    </row>
    <row r="17" spans="1:3">
      <c r="A17" s="4" t="s">
        <v>809</v>
      </c>
      <c r="B17" s="4" t="s">
        <v>815</v>
      </c>
      <c r="C17" s="4" t="s">
        <v>8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14"/>
  </cols>
  <sheetData>
    <row r="1" spans="1:6">
      <c r="A1" s="1" t="s">
        <v>817</v>
      </c>
      <c r="B1" s="2" t="s">
        <v>617</v>
      </c>
      <c r="C1" s="2" t="s">
        <v>818</v>
      </c>
      <c r="D1" s="2" t="s">
        <v>819</v>
      </c>
      <c r="E1" s="2" t="s">
        <v>820</v>
      </c>
      <c r="F1" s="2" t="s">
        <v>821</v>
      </c>
    </row>
    <row r="2" spans="1:6">
      <c r="A2" s="3" t="s">
        <v>822</v>
      </c>
    </row>
    <row r="3" spans="1:6">
      <c r="A3" s="4" t="s">
        <v>823</v>
      </c>
      <c r="B3" s="6" t="n">
        <v>0</v>
      </c>
    </row>
    <row r="4" spans="1:6">
      <c r="A4" s="4" t="s">
        <v>824</v>
      </c>
    </row>
    <row r="5" spans="1:6">
      <c r="A5" s="3" t="s">
        <v>822</v>
      </c>
    </row>
    <row r="6" spans="1:6">
      <c r="A6" s="4" t="s">
        <v>825</v>
      </c>
      <c r="F6" s="4" t="s">
        <v>792</v>
      </c>
    </row>
    <row r="7" spans="1:6">
      <c r="A7" s="4" t="s">
        <v>826</v>
      </c>
    </row>
    <row r="8" spans="1:6">
      <c r="A8" s="3" t="s">
        <v>822</v>
      </c>
    </row>
    <row r="9" spans="1:6">
      <c r="A9" s="4" t="s">
        <v>825</v>
      </c>
      <c r="E9" s="4" t="s">
        <v>792</v>
      </c>
    </row>
    <row r="10" spans="1:6">
      <c r="A10" s="4" t="s">
        <v>827</v>
      </c>
    </row>
    <row r="11" spans="1:6">
      <c r="A11" s="3" t="s">
        <v>822</v>
      </c>
    </row>
    <row r="12" spans="1:6">
      <c r="A12" s="4" t="s">
        <v>825</v>
      </c>
      <c r="D12" s="4" t="s">
        <v>792</v>
      </c>
    </row>
    <row r="13" spans="1:6">
      <c r="A13" s="4" t="s">
        <v>569</v>
      </c>
    </row>
    <row r="14" spans="1:6">
      <c r="A14" s="3" t="s">
        <v>822</v>
      </c>
    </row>
    <row r="15" spans="1:6">
      <c r="A15" s="4" t="s">
        <v>825</v>
      </c>
      <c r="B15" s="4" t="s">
        <v>792</v>
      </c>
    </row>
    <row r="16" spans="1:6">
      <c r="A16" s="4" t="s">
        <v>828</v>
      </c>
      <c r="B16" s="6" t="n">
        <v>261194000</v>
      </c>
    </row>
    <row r="17" spans="1:6">
      <c r="A17" s="4" t="s">
        <v>829</v>
      </c>
      <c r="B17" s="5" t="n">
        <v>64074000</v>
      </c>
    </row>
    <row r="18" spans="1:6">
      <c r="A18" s="4" t="s">
        <v>830</v>
      </c>
    </row>
    <row r="19" spans="1:6">
      <c r="A19" s="3" t="s">
        <v>822</v>
      </c>
    </row>
    <row r="20" spans="1:6">
      <c r="A20" s="4" t="s">
        <v>831</v>
      </c>
      <c r="B20" s="5" t="n">
        <v>142500000</v>
      </c>
    </row>
    <row r="21" spans="1:6">
      <c r="A21" s="4" t="s">
        <v>832</v>
      </c>
    </row>
    <row r="22" spans="1:6">
      <c r="A22" s="3" t="s">
        <v>822</v>
      </c>
    </row>
    <row r="23" spans="1:6">
      <c r="A23" s="4" t="s">
        <v>831</v>
      </c>
      <c r="B23" s="6" t="n">
        <v>7600000</v>
      </c>
    </row>
    <row r="24" spans="1:6">
      <c r="A24" s="4" t="s">
        <v>576</v>
      </c>
    </row>
    <row r="25" spans="1:6">
      <c r="A25" s="3" t="s">
        <v>822</v>
      </c>
    </row>
    <row r="26" spans="1:6">
      <c r="A26" s="4" t="s">
        <v>825</v>
      </c>
      <c r="C26" s="4" t="s">
        <v>792</v>
      </c>
    </row>
    <row r="27" spans="1:6">
      <c r="A27" s="4" t="s">
        <v>828</v>
      </c>
      <c r="C27" s="6" t="n">
        <v>17144000</v>
      </c>
    </row>
    <row r="28" spans="1:6">
      <c r="A28" s="4" t="s">
        <v>823</v>
      </c>
      <c r="C28" s="5" t="n">
        <v>0</v>
      </c>
    </row>
    <row r="29" spans="1:6">
      <c r="A29" s="4" t="s">
        <v>833</v>
      </c>
    </row>
    <row r="30" spans="1:6">
      <c r="A30" s="3" t="s">
        <v>822</v>
      </c>
    </row>
    <row r="31" spans="1:6">
      <c r="A31" s="4" t="s">
        <v>831</v>
      </c>
      <c r="C31" s="5" t="n">
        <v>1400000</v>
      </c>
    </row>
    <row r="32" spans="1:6">
      <c r="A32" s="4" t="s">
        <v>834</v>
      </c>
    </row>
    <row r="33" spans="1:6">
      <c r="A33" s="3" t="s">
        <v>822</v>
      </c>
    </row>
    <row r="34" spans="1:6">
      <c r="A34" s="4" t="s">
        <v>831</v>
      </c>
      <c r="C34" s="6" t="n">
        <v>100000</v>
      </c>
    </row>
    <row r="35" spans="1:6">
      <c r="A35" s="4" t="s">
        <v>546</v>
      </c>
    </row>
    <row r="36" spans="1:6">
      <c r="A36" s="3" t="s">
        <v>822</v>
      </c>
    </row>
    <row r="37" spans="1:6">
      <c r="A37" s="4" t="s">
        <v>835</v>
      </c>
      <c r="B37" s="4" t="s">
        <v>396</v>
      </c>
    </row>
    <row r="38" spans="1:6">
      <c r="A38" s="4" t="s">
        <v>836</v>
      </c>
    </row>
    <row r="39" spans="1:6">
      <c r="A39" s="3" t="s">
        <v>822</v>
      </c>
    </row>
    <row r="40" spans="1:6">
      <c r="A40" s="4" t="s">
        <v>835</v>
      </c>
      <c r="C40" s="4" t="s">
        <v>541</v>
      </c>
    </row>
    <row r="41" spans="1:6">
      <c r="A41" s="4" t="s">
        <v>548</v>
      </c>
    </row>
    <row r="42" spans="1:6">
      <c r="A42" s="3" t="s">
        <v>822</v>
      </c>
    </row>
    <row r="43" spans="1:6">
      <c r="A43" s="4" t="s">
        <v>835</v>
      </c>
      <c r="B43" s="4" t="s">
        <v>399</v>
      </c>
    </row>
    <row r="44" spans="1:6">
      <c r="A44" s="4" t="s">
        <v>837</v>
      </c>
    </row>
    <row r="45" spans="1:6">
      <c r="A45" s="3" t="s">
        <v>822</v>
      </c>
    </row>
    <row r="46" spans="1:6">
      <c r="A46" s="4" t="s">
        <v>835</v>
      </c>
      <c r="C46" s="4" t="s">
        <v>384</v>
      </c>
    </row>
    <row r="47" spans="1:6">
      <c r="A47" s="4" t="s">
        <v>838</v>
      </c>
    </row>
    <row r="48" spans="1:6">
      <c r="A48" s="3" t="s">
        <v>822</v>
      </c>
    </row>
    <row r="49" spans="1:6">
      <c r="A49" s="4" t="s">
        <v>829</v>
      </c>
      <c r="B49" s="6" t="n">
        <v>13251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9</v>
      </c>
      <c r="B1" s="2" t="s">
        <v>74</v>
      </c>
      <c r="C1" s="2" t="s">
        <v>617</v>
      </c>
      <c r="D1" s="2" t="s">
        <v>75</v>
      </c>
      <c r="E1" s="2" t="s">
        <v>818</v>
      </c>
      <c r="F1" s="2" t="s">
        <v>494</v>
      </c>
    </row>
    <row r="2" spans="1:6">
      <c r="A2" s="3" t="s">
        <v>822</v>
      </c>
    </row>
    <row r="3" spans="1:6">
      <c r="A3" s="4" t="s">
        <v>88</v>
      </c>
      <c r="B3" s="6" t="n">
        <v>311865</v>
      </c>
      <c r="D3" s="6" t="n">
        <v>38019</v>
      </c>
      <c r="F3" s="6" t="n">
        <v>20317</v>
      </c>
    </row>
    <row r="4" spans="1:6">
      <c r="A4" s="4" t="s">
        <v>576</v>
      </c>
    </row>
    <row r="5" spans="1:6">
      <c r="A5" s="3" t="s">
        <v>822</v>
      </c>
    </row>
    <row r="6" spans="1:6">
      <c r="A6" s="4" t="s">
        <v>840</v>
      </c>
      <c r="E6" s="6" t="n">
        <v>1465</v>
      </c>
    </row>
    <row r="7" spans="1:6">
      <c r="A7" s="4" t="s">
        <v>172</v>
      </c>
      <c r="E7" s="5" t="n">
        <v>156</v>
      </c>
    </row>
    <row r="8" spans="1:6">
      <c r="A8" s="4" t="s">
        <v>81</v>
      </c>
      <c r="E8" s="5" t="n">
        <v>1054</v>
      </c>
    </row>
    <row r="9" spans="1:6">
      <c r="A9" s="4" t="s">
        <v>92</v>
      </c>
      <c r="E9" s="5" t="n">
        <v>-1847</v>
      </c>
    </row>
    <row r="10" spans="1:6">
      <c r="A10" s="4" t="s">
        <v>841</v>
      </c>
      <c r="E10" s="5" t="n">
        <v>-309</v>
      </c>
    </row>
    <row r="11" spans="1:6">
      <c r="A11" s="4" t="s">
        <v>88</v>
      </c>
      <c r="E11" s="5" t="n">
        <v>15125</v>
      </c>
    </row>
    <row r="12" spans="1:6">
      <c r="A12" s="4" t="s">
        <v>828</v>
      </c>
      <c r="E12" s="5" t="n">
        <v>17144</v>
      </c>
    </row>
    <row r="13" spans="1:6">
      <c r="A13" s="4" t="s">
        <v>833</v>
      </c>
    </row>
    <row r="14" spans="1:6">
      <c r="A14" s="3" t="s">
        <v>822</v>
      </c>
    </row>
    <row r="15" spans="1:6">
      <c r="A15" s="4" t="s">
        <v>831</v>
      </c>
      <c r="E15" s="5" t="n">
        <v>1400</v>
      </c>
    </row>
    <row r="16" spans="1:6">
      <c r="A16" s="4" t="s">
        <v>834</v>
      </c>
    </row>
    <row r="17" spans="1:6">
      <c r="A17" s="3" t="s">
        <v>822</v>
      </c>
    </row>
    <row r="18" spans="1:6">
      <c r="A18" s="4" t="s">
        <v>831</v>
      </c>
      <c r="E18" s="6" t="n">
        <v>100</v>
      </c>
    </row>
    <row r="19" spans="1:6">
      <c r="A19" s="4" t="s">
        <v>569</v>
      </c>
    </row>
    <row r="20" spans="1:6">
      <c r="A20" s="3" t="s">
        <v>822</v>
      </c>
    </row>
    <row r="21" spans="1:6">
      <c r="A21" s="4" t="s">
        <v>840</v>
      </c>
      <c r="C21" s="6" t="n">
        <v>8158</v>
      </c>
    </row>
    <row r="22" spans="1:6">
      <c r="A22" s="4" t="s">
        <v>172</v>
      </c>
      <c r="C22" s="5" t="n">
        <v>2038</v>
      </c>
    </row>
    <row r="23" spans="1:6">
      <c r="A23" s="4" t="s">
        <v>81</v>
      </c>
      <c r="C23" s="5" t="n">
        <v>4394</v>
      </c>
    </row>
    <row r="24" spans="1:6">
      <c r="A24" s="4" t="s">
        <v>84</v>
      </c>
      <c r="C24" s="5" t="n">
        <v>3551</v>
      </c>
    </row>
    <row r="25" spans="1:6">
      <c r="A25" s="4" t="s">
        <v>92</v>
      </c>
      <c r="C25" s="5" t="n">
        <v>-4056</v>
      </c>
    </row>
    <row r="26" spans="1:6">
      <c r="A26" s="4" t="s">
        <v>842</v>
      </c>
      <c r="C26" s="5" t="n">
        <v>-8901</v>
      </c>
    </row>
    <row r="27" spans="1:6">
      <c r="A27" s="4" t="s">
        <v>841</v>
      </c>
      <c r="C27" s="5" t="n">
        <v>-26107</v>
      </c>
    </row>
    <row r="28" spans="1:6">
      <c r="A28" s="4" t="s">
        <v>88</v>
      </c>
      <c r="C28" s="5" t="n">
        <v>264527</v>
      </c>
    </row>
    <row r="29" spans="1:6">
      <c r="A29" s="4" t="s">
        <v>828</v>
      </c>
      <c r="C29" s="5" t="n">
        <v>393704</v>
      </c>
    </row>
    <row r="30" spans="1:6">
      <c r="A30" s="4" t="s">
        <v>830</v>
      </c>
    </row>
    <row r="31" spans="1:6">
      <c r="A31" s="3" t="s">
        <v>822</v>
      </c>
    </row>
    <row r="32" spans="1:6">
      <c r="A32" s="4" t="s">
        <v>831</v>
      </c>
      <c r="C32" s="5" t="n">
        <v>142500</v>
      </c>
    </row>
    <row r="33" spans="1:6">
      <c r="A33" s="4" t="s">
        <v>832</v>
      </c>
    </row>
    <row r="34" spans="1:6">
      <c r="A34" s="3" t="s">
        <v>822</v>
      </c>
    </row>
    <row r="35" spans="1:6">
      <c r="A35" s="4" t="s">
        <v>831</v>
      </c>
      <c r="C35" s="6" t="n">
        <v>7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43</v>
      </c>
      <c r="B1" s="1" t="s">
        <v>844</v>
      </c>
      <c r="C1" s="2" t="s">
        <v>845</v>
      </c>
    </row>
    <row r="2" spans="1:3">
      <c r="A2" s="4" t="s">
        <v>846</v>
      </c>
      <c r="B2" s="4" t="s">
        <v>847</v>
      </c>
      <c r="C2" s="6" t="n">
        <v>8375000</v>
      </c>
    </row>
    <row r="3" spans="1:3">
      <c r="A3" s="4" t="s">
        <v>848</v>
      </c>
      <c r="B3" s="4" t="s">
        <v>849</v>
      </c>
      <c r="C3" s="5" t="n">
        <v>2099143000</v>
      </c>
    </row>
    <row r="4" spans="1:3">
      <c r="A4" s="4" t="s">
        <v>850</v>
      </c>
    </row>
    <row r="5" spans="1:3">
      <c r="A5" s="4" t="s">
        <v>848</v>
      </c>
      <c r="B5" s="4" t="s">
        <v>849</v>
      </c>
      <c r="C5" s="5" t="n">
        <v>2215936000</v>
      </c>
    </row>
    <row r="6" spans="1:3">
      <c r="A6" s="4" t="s">
        <v>851</v>
      </c>
    </row>
    <row r="7" spans="1:3">
      <c r="A7" s="4" t="s">
        <v>846</v>
      </c>
      <c r="B7" s="4" t="s">
        <v>847</v>
      </c>
      <c r="C7" s="5" t="n">
        <v>8375000</v>
      </c>
    </row>
    <row r="8" spans="1:3">
      <c r="A8" s="4" t="s">
        <v>848</v>
      </c>
      <c r="B8" s="4" t="s">
        <v>849</v>
      </c>
      <c r="C8" s="5" t="n">
        <v>-179382000</v>
      </c>
    </row>
    <row r="9" spans="1:3">
      <c r="A9" s="4" t="s">
        <v>852</v>
      </c>
    </row>
    <row r="10" spans="1:3">
      <c r="A10" s="4" t="s">
        <v>848</v>
      </c>
      <c r="B10" s="4" t="s">
        <v>849</v>
      </c>
      <c r="C10" s="5" t="n">
        <v>74805000</v>
      </c>
    </row>
    <row r="11" spans="1:3">
      <c r="A11" s="4" t="s">
        <v>853</v>
      </c>
    </row>
    <row r="12" spans="1:3">
      <c r="A12" s="4" t="s">
        <v>848</v>
      </c>
      <c r="B12" s="4" t="s">
        <v>849</v>
      </c>
      <c r="C12" s="6" t="n">
        <v>-1221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7:52:57Z</dcterms:created>
  <dcterms:modified xmlns:dcterms="http://purl.org/dc/terms/" xmlns:xsi="http://www.w3.org/2001/XMLSchema-instance" xsi:type="dcterms:W3CDTF">2020-02-12T07:52:57Z</dcterms:modified>
</cp:coreProperties>
</file>